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Equity Method Investments" sheetId="13" state="visible" r:id="rId13"/>
    <sheet xmlns:r="http://schemas.openxmlformats.org/officeDocument/2006/relationships" name="Derivatives and Fair Value Meas" sheetId="14" state="visible" r:id="rId14"/>
    <sheet xmlns:r="http://schemas.openxmlformats.org/officeDocument/2006/relationships" name="Property, Plant, Equipment and "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Pension and Postretirement Bene" sheetId="18" state="visible" r:id="rId18"/>
    <sheet xmlns:r="http://schemas.openxmlformats.org/officeDocument/2006/relationships" name="Earnings per Share (EPS)" sheetId="19" state="visible" r:id="rId19"/>
    <sheet xmlns:r="http://schemas.openxmlformats.org/officeDocument/2006/relationships" name="Financial Instruments and Other"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Other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rivative Instruments and Hedg"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Receivables, Loans, Notes Recei" sheetId="29" state="visible" r:id="rId29"/>
    <sheet xmlns:r="http://schemas.openxmlformats.org/officeDocument/2006/relationships" name="Derivatives and Fair Value Me_2" sheetId="30" state="visible" r:id="rId30"/>
    <sheet xmlns:r="http://schemas.openxmlformats.org/officeDocument/2006/relationships" name="Property, Plant, Equipment an_2" sheetId="31" state="visible" r:id="rId31"/>
    <sheet xmlns:r="http://schemas.openxmlformats.org/officeDocument/2006/relationships" name="Long-term Debt (Tables)" sheetId="32" state="visible" r:id="rId32"/>
    <sheet xmlns:r="http://schemas.openxmlformats.org/officeDocument/2006/relationships" name="Pension and Postretirement Be_2" sheetId="33" state="visible" r:id="rId33"/>
    <sheet xmlns:r="http://schemas.openxmlformats.org/officeDocument/2006/relationships" name="Earnings per Share (EPS) (Table" sheetId="34" state="visible" r:id="rId34"/>
    <sheet xmlns:r="http://schemas.openxmlformats.org/officeDocument/2006/relationships" name="Guarantees (Tables)" sheetId="35" state="visible" r:id="rId35"/>
    <sheet xmlns:r="http://schemas.openxmlformats.org/officeDocument/2006/relationships" name="Segment Information (Tables)" sheetId="36" state="visible" r:id="rId36"/>
    <sheet xmlns:r="http://schemas.openxmlformats.org/officeDocument/2006/relationships" name="Revenue Recognition - Revenue b" sheetId="37" state="visible" r:id="rId37"/>
    <sheet xmlns:r="http://schemas.openxmlformats.org/officeDocument/2006/relationships" name="Revenue Recognition - Accounts " sheetId="38" state="visible" r:id="rId38"/>
    <sheet xmlns:r="http://schemas.openxmlformats.org/officeDocument/2006/relationships" name="Revenue Recognition - Narrative" sheetId="39" state="visible" r:id="rId39"/>
    <sheet xmlns:r="http://schemas.openxmlformats.org/officeDocument/2006/relationships" name="Inventories (Details)" sheetId="40" state="visible" r:id="rId40"/>
    <sheet xmlns:r="http://schemas.openxmlformats.org/officeDocument/2006/relationships" name="Inventories Narrative (Details)" sheetId="41" state="visible" r:id="rId41"/>
    <sheet xmlns:r="http://schemas.openxmlformats.org/officeDocument/2006/relationships" name="Equity Method Investments (Deta" sheetId="42" state="visible" r:id="rId42"/>
    <sheet xmlns:r="http://schemas.openxmlformats.org/officeDocument/2006/relationships" name="Equity Method Investments Narra" sheetId="43" state="visible" r:id="rId43"/>
    <sheet xmlns:r="http://schemas.openxmlformats.org/officeDocument/2006/relationships" name="Derivatives and Fair Value Me_3" sheetId="44" state="visible" r:id="rId44"/>
    <sheet xmlns:r="http://schemas.openxmlformats.org/officeDocument/2006/relationships" name="Derivatives and Fair Value Me_4" sheetId="45" state="visible" r:id="rId45"/>
    <sheet xmlns:r="http://schemas.openxmlformats.org/officeDocument/2006/relationships" name="Derivatives and Fair Value Me_5" sheetId="46" state="visible" r:id="rId46"/>
    <sheet xmlns:r="http://schemas.openxmlformats.org/officeDocument/2006/relationships" name="Derivatives and Fair Value Me_6" sheetId="47" state="visible" r:id="rId47"/>
    <sheet xmlns:r="http://schemas.openxmlformats.org/officeDocument/2006/relationships" name="Derivatives and Fair Value Me_7" sheetId="48" state="visible" r:id="rId48"/>
    <sheet xmlns:r="http://schemas.openxmlformats.org/officeDocument/2006/relationships" name="Derivatives and Fair Value Me_8" sheetId="49" state="visible" r:id="rId49"/>
    <sheet xmlns:r="http://schemas.openxmlformats.org/officeDocument/2006/relationships" name="Property, Plant, Equipment an_3" sheetId="50" state="visible" r:id="rId50"/>
    <sheet xmlns:r="http://schemas.openxmlformats.org/officeDocument/2006/relationships" name="Income Taxes (Details)" sheetId="51" state="visible" r:id="rId51"/>
    <sheet xmlns:r="http://schemas.openxmlformats.org/officeDocument/2006/relationships" name="Long-term Debt - Schedule of De" sheetId="52" state="visible" r:id="rId52"/>
    <sheet xmlns:r="http://schemas.openxmlformats.org/officeDocument/2006/relationships" name="Long-term Debt - Narrative (Det" sheetId="53" state="visible" r:id="rId53"/>
    <sheet xmlns:r="http://schemas.openxmlformats.org/officeDocument/2006/relationships" name="Pension and Postretirement Be_3" sheetId="54" state="visible" r:id="rId54"/>
    <sheet xmlns:r="http://schemas.openxmlformats.org/officeDocument/2006/relationships" name="Pension and Postretirement Be_4" sheetId="55" state="visible" r:id="rId55"/>
    <sheet xmlns:r="http://schemas.openxmlformats.org/officeDocument/2006/relationships" name="Earnings per Share (EPS) - Narr" sheetId="56" state="visible" r:id="rId56"/>
    <sheet xmlns:r="http://schemas.openxmlformats.org/officeDocument/2006/relationships" name="Earnings per Share (EPS) - Calc" sheetId="57" state="visible" r:id="rId57"/>
    <sheet xmlns:r="http://schemas.openxmlformats.org/officeDocument/2006/relationships" name="Financial Instruments and Oth_2" sheetId="58" state="visible" r:id="rId58"/>
    <sheet xmlns:r="http://schemas.openxmlformats.org/officeDocument/2006/relationships" name="Financial Instruments and Oth_3" sheetId="59" state="visible" r:id="rId59"/>
    <sheet xmlns:r="http://schemas.openxmlformats.org/officeDocument/2006/relationships" name="Commitments and Contingencies (" sheetId="60" state="visible" r:id="rId60"/>
    <sheet xmlns:r="http://schemas.openxmlformats.org/officeDocument/2006/relationships" name="Segment Information - Segment R" sheetId="61" state="visible" r:id="rId61"/>
    <sheet xmlns:r="http://schemas.openxmlformats.org/officeDocument/2006/relationships" name="Segment Information - Reconcili" sheetId="62" state="visible" r:id="rId62"/>
    <sheet xmlns:r="http://schemas.openxmlformats.org/officeDocument/2006/relationships" name="Other Events Narrative (Details" sheetId="63" state="visible" r:id="rId63"/>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_);_(&quot;$ &quot;(#,##0)"/>
    <numFmt numFmtId="167" formatCode="_(&quot;$ &quot;#,##0.00_);_(&quot;$ &quot;(#,##0.00)"/>
    <numFmt numFmtId="168" formatCode="_(&quot;$ &quot;#,##0.000_);_(&quot;$ &quot;(#,##0.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63</t>
        </is>
      </c>
      <c r="C8" s="4" t="inlineStr">
        <is>
          <t xml:space="preserve"> </t>
        </is>
      </c>
    </row>
    <row r="9">
      <c r="A9" s="4" t="inlineStr">
        <is>
          <t>Entity Registrant Name</t>
        </is>
      </c>
      <c r="B9" s="4" t="inlineStr">
        <is>
          <t>PEABODY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04153</t>
        </is>
      </c>
      <c r="C11" s="4" t="inlineStr">
        <is>
          <t xml:space="preserve"> </t>
        </is>
      </c>
    </row>
    <row r="12">
      <c r="A12" s="4" t="inlineStr">
        <is>
          <t>Entity Address, Address Line One</t>
        </is>
      </c>
      <c r="B12" s="4" t="inlineStr">
        <is>
          <t>701 Market Street,</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1-182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342-3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T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8</v>
      </c>
    </row>
    <row r="28">
      <c r="A28" s="4" t="inlineStr">
        <is>
          <t>Entity Central Index Key</t>
        </is>
      </c>
      <c r="B28" s="4" t="inlineStr">
        <is>
          <t>00010647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 joint venture. In those cases, the Company includes its proportionate share in the assets, liabilities, revenue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22. In the opinion of management, these financial statements reflect all normal, recurring adjustments necessary for a fair presentation. Balance sheet information presented herein as of December 31, 2022 has been derived from the Company’s audited consolidated balance sheet at that date. The Company’s results of operations for the three and six months ended June 30, 2023 are not necessarily indicative of the results that may be expected for future quarters or for the year ending December 31, 2023. Although there are new accounting pronouncements issued by the Financial Accounting Standards Board that the Company will adopt, as applicable, the Company does not believe any of these accounting pronouncements will have a material impact on its unaudited condensed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Revenue Recognition Refer to Note 1. “Summary of Significant Accounting Policies” in the Company’s Annual Report on Form 10-K for the year ended December 31, 2022, for the Company’s policies regarding “Revenue” and “Accounts receivable, net.” Disaggregation of Revenue Revenue by product type and market is set forth in the following tables. With respect to its seaborne reporting segments, the Company classifies as “Export” certain revenue from domestically-delivered coal under contracts in which the price is derived on a basis similar to export contracts. Three Months Ended June 30, 2023 Seaborne Thermal Seaborne Metallurgical Powder River Basin Other U.S. Thermal Corporate and Other (1) Consolidated (Dollars in millions) Thermal coal Domestic $ 31.9 $ — $ 259.8 $ 198.2 $ — $ 489.9 Export 367.5 — — — — 367.5 Total thermal 399.4 — 259.8 198.2 — 857.4 Metallurgical coal Export — 371.6 — — — 371.6 Total metallurgical — 371.6 — — — 371.6 Other (2) 0.1 0.9 (0.1) 1.7 37.2 39.8 Revenue $ 399.5 $ 372.5 $ 259.7 $ 199.9 $ 37.2 $ 1,268.8 Three Months Ended June 30, 2022 Seaborne Thermal Seaborne Metallurgical Powder River Basin Other U.S. Thermal Corporate and Other (1) Consolidated (Dollars in millions) Thermal coal Domestic $ 39.8 $ — $ 229.9 $ 222.8 $ — $ 492.5 Export 314.9 — — 1.0 — 315.9 Total thermal 354.7 — 229.9 223.8 — 808.4 Metallurgical coal Export — 533.3 — — — 533.3 Total metallurgical — 533.3 — — — 533.3 Other (2) 0.2 0.5 (0.2) 1.1 (21.4) (19.8) Revenue $ 354.9 $ 533.8 $ 229.7 $ 224.9 $ (21.4) $ 1,321.9 Six Months Ended June 30, 2023 Seaborne Thermal Seaborne Metallurgical Powder River Basin Other U.S. Thermal Corporate and Other (1) Consolidated (Dollars in millions) Thermal coal Domestic $ 69.4 $ — $ 564.8 $ 446.1 $ — $ 1,080.3 Export 676.3 — — — — 676.3 Total thermal 745.7 — 564.8 446.1 — 1,756.6 Metallurgical coal Export — 658.8 — — — 658.8 Total metallurgical — 658.8 — — — 658.8 Other (2) 0.3 2.1 0.2 3.2 211.6 217.4 Revenue $ 746.0 $ 660.9 $ 565.0 $ 449.3 $ 211.6 $ 2,632.8 Six Months Ended June 30, 2022 Seaborne Thermal Seaborne Metallurgical Powder River Basin Other U.S. Thermal Corporate and Other (1) Consolidated (Dollars in millions) Thermal coal Domestic $ 80.2 $ — $ 481.4 $ 422.7 $ — $ 984.3 Export 525.4 — — 1.0 — 526.4 Total thermal 605.6 — 481.4 423.7 — 1,510.7 Metallurgical coal Export — 851.3 — — — 851.3 Total metallurgical — 851.3 — — — 851.3 Other (2) 0.5 3.8 (0.5) 4.3 (356.8) (348.7) Revenue $ 606.1 $ 855.1 $ 480.9 $ 428.0 $ (356.8) $ 2,013.3 (1) Corporate and Other includes the following: Three Months Ended June 30, Six Months Ended June 30, 2023 2022 2023 2022 (Dollars in millions) Unrealized gains (losses) on derivative contracts related to forecasted sales $ 40.3 $ (24.5) $ 159.0 $ (325.5) Realized losses on derivative contracts related to forecasted sales (30.3) (122.6) (80.9) (190.6) Revenue from physical sale of coal (3) 23.3 122.0 107.8 143.3 Trading revenue 0.1 0.3 0.1 10.4 Other (2) 3.8 3.4 25.6 5.6 Total Corporate and Other $ 37.2 $ (21.4) $ 211.6 $ (356.8) (2) Includes revenue from arrangements such as customer contract-related payments associated with volume shortfalls; royalties related to coal lease agreements; sales agency commissions; farm income; property and facility rentals; and revenue related to the Company’s assignment of rights to its excess port and rail capacity. (3) Includes revenue recognized upon the physical sale of coal purchased from the Company’s operating segments and sold to customers through the Company’s coal trading business as part of settling certain derivative contracts. Primarily represents the difference between the price contracted with the customer and the price allocated to the operating segment. Accounts Receivable “Accounts receivable, net” at June 30, 2023 and December 31, 2022 consisted of the following: June 30, 2023 December 31, 2022 (Dollars in millions) Trade receivables, net $ 278.5 $ 416.3 Miscellaneous receivables, net 47.0 49.2 Accounts receivable, net $ 325.5 $ 465.5 None of the above receivables included allowances for credit losses at June 30, 2023 or December 31, 2022. No charges for credit losses were recognized during the three and six months ended June 30,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net” as of June 30, 2023 and December 31, 2022 consisted of the following: June 30, 2023 December 31, 2022 (Dollars in millions) Materials and supplies, net $ 152.0 $ 130.8 Raw coal 94.2 98.3 Saleable coal 66.7 67.0 Inventories, net $ 312.9 $ 2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 Summarized Financial Information [Abstract]</t>
        </is>
      </c>
      <c r="B3" s="4" t="inlineStr">
        <is>
          <t xml:space="preserve"> </t>
        </is>
      </c>
    </row>
    <row r="4">
      <c r="A4" s="4" t="inlineStr">
        <is>
          <t>Equity Method Investments</t>
        </is>
      </c>
      <c r="B4" s="4" t="inlineStr">
        <is>
          <t>Equity Method Investments The Company’s equity method investments include its joint venture interest in Middlemount Coal Pty Ltd (Middlemount), R3 Renewables LLC (R3) and certain other equity method investments. The table below summarizes the book value of those investments, which are reported in “Investments and other assets” in the condensed consolidated balance sheets, and the related “Income from equity affiliates”: (Income) Loss from Equity Affiliates Book Value at Three Months Ended June 30, Six Months Ended June 30, June 30, 2023 December 31, 2022 2023 2022 2023 2022 (Dollars in millions) Equity method investment related to Middlemount $ 33.1 $ 27.1 $ (4.1) $ (49.5) $ (6.7) $ (95.2) Equity method investment related to R3 7.8 7.0 1.8 0.8 2.6 1.8 Total equity method investments $ 40.9 $ 34.1 $ (2.3) $ (48.7) $ (4.1) $ (93.4) The Company received no cash payments from Middlemount during the six months ended June 30, 2023. Payments of $143.2 million were received from Middlemount during the six months ended June 30, 2022. One of the Company’s Australian subsidiaries is party to an agreement to provide a revolving loan to Middlemount. The Company’s participation in the revolving loan will not, at any time, exceed its 50% equity interest of the revolving loan limit, which was $50 million Australian dollars at June 30, 2023. The revolving loan bears interest at 10% per annum and expires on December 31, 2023. There was no outstanding revolving loan at June 30, 2023 or December 31, 2022. In March 2022, the Company entered into a joint venture with unrelated partners to form R3. R3 was formed with the intent of developing various sites, including certain reclaimed mining land held by the Company in the U.S., for utility-scale photovoltaic solar generation and battery storage. The Company contributed $3.5 million and $2.5 million to R3 during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Derivatives and Fair Value Measurements</t>
        </is>
      </c>
      <c r="B4" s="4" t="inlineStr">
        <is>
          <t>Derivatives and Fair Value Measurements Derivativ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June 30, 2023. Foreign Currency Option Contracts The Company has historically utilized currency forwards and options to hedge currency risk associated with anticipated Australian dollar expenditures. As of June 30, 2023, the Company held average rate options with an aggregate notional amount of $486.0 million Australian dollars to hedge currency risk associated with anticipated Australian dollar expenditures over the nine-month period ending March 31, 2024. The instruments entitle the Company to receive payment on the notional amount should the quarterly average Australian dollar-to-U.S. dollar exchange rate exceed amounts ranging from $0.70 to $0.75 over the nine-month period ending March 31, 2024. As of June 30, 2023, the Company also held purchased collars with an aggregate notional amount of $514.0 million Australian dollars related to anticipated Australian dollar expenditures during the nine-month period ending March 31, 2024. The purchased collars have a floor and ceiling of approximately $0.60 and $0.75, respectively, whereby the Company will incur a loss on the instruments for rates below the floor and a gain for rates above the ceiling. Derivative Contracts Related to Forecasted Sales As of June 30, 2023, the Company had no coal derivative contracts related to its forecasted sales. Historically, such financial contracts have included futures, forwards and options. The Company classifies certain physical forward sales contracts as derivatives for which the normal purchase, normal sales exception does not apply. During the three months ended June 30, 2023, the Company recorded a net unrealized mark-to-market gain of $40.3 million on financial coal derivative contracts, and no unrealized mark-to-market gains or losses on physical forward sales contracts. During the three months ended June 30, 2022, the Company recorded a net unrealized mark-to-market loss of $24.5 million on coal derivative contracts, which included approximately $40 million of unrealized mark-to-market losses on financial derivatives and approximately $15 million of unrealized mark-to-market gains on physical forward sales contracts. During the six months ended June 30, 2023, the Company recorded a net unrealized mark-to-market gain of $159.0 million on financial coal derivative contracts, and no unrealized mark-to-market gains or losses on physical forward sales contracts. During the six months ended June 30, 2022, the Company recorded a net unrealized mark-to-market loss of $325.5 million on coal derivative contracts, which included approximately $306 million of unrealized mark-to-market losses on financial derivatives and approximately $20 million of unrealized mark-to-market losses on physical forward sales contracts. Financial Trading Contracts On a limited basis, the Company may enter coal or freight derivative contracts for trading purposes. Such financial contracts may include futures, forwards and options. The Company held nominal financial trading contracts as of June 30, 2023. Tabular Derivatives Disclosures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fair value of derivatives reflected in the accompanying condensed consolidated balance sheets are set forth in the table below. June 30, 2023 December 31, 2022 Asset Derivative Liability Derivative Asset Derivative Liability Derivative (Dollars in millions) Foreign currency option contracts $ 0.9 $ — $ 3.0 $ — Derivative contracts related to forecasted sales 30.4 (15.4) 100.6 (310.3) Financial trading contracts — (15.0) 11.7 — Total derivatives 31.3 (30.4) 115.3 (310.3) Effect of counterparty netting (30.4) 30.4 (100.6) 100.6 Variation margin (received) posted — — (11.7) 209.7 Net derivatives and variation margin as classified in the balance sheets $ 0.9 $ — $ 3.0 $ — The Company generally posts or receives variation margin cash with its clearing broker on the majority of its financial derivatives as market values of the financial derivatives fluctuate. As of June 30, 2023, the Company had no margin cash posted. As of December 31, 2022, the Company had posted $255.5 million aggregate margin cash, consisting of $198.0 million variation margin cash and $57.5 million initial margin. The net amount of asset derivatives, net of variation margin, is included in “Other current assets” and the net amount of liability derivatives, net of variation margin, is included in “Accounts payable and accrued expenses” in the accompanying condensed consolidated balance sheets. The amounts of initial margin are not included with the derivatives presented in the tabular disclosures above and are included in “Other current asset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and their classification within the accompanying unaudited condensed consolidated statements of operations. Three Months Ended June 30, 2023 Total (loss) gain recognized in income (Loss) gain realized in income on derivatives Unrealized gain (loss) recognized in income on derivatives Derivative Instrument Classification (Dollars in millions) Foreign currency option contracts Operating costs and expenses $ (0.1) $ (2.9) $ 2.8 Derivative contracts related to forecasted sales Revenue 10.0 (30.3) 40.3 Financial trading contracts Revenue 0.1 13.9 (13.8) Total $ 10.0 $ (19.3) $ 29.3 Three Months Ended June 30, 2022 Total (loss) gain recognized in income (Loss) gain realized in income on derivatives Unrealized loss recognized in income on derivatives Derivative Instrument Classification (Dollars in millions) Foreign currency option contracts Operating costs and expenses $ (7.5) $ (1.2) $ (6.3) Derivative contracts related to forecasted sales Revenue (147.1) (122.6) (24.5) Financial trading contracts Revenue 0.3 0.9 (0.6) Total $ (154.3) $ (122.9) $ (31.4) Six Months Ended June 30, 2023 Total (loss) gain recognized in income (Loss) gain realized in income on derivatives Unrealized gain (loss) recognized in income on derivatives Derivative Instrument Classification (Dollars in millions) Foreign currency option contracts Operating costs and expenses $ (5.2) $ (5.8) $ 0.6 Derivative contracts related to forecasted sales Revenue 78.1 (80.9) 159.0 Financial trading contracts Revenue 0.1 31.2 (31.1) Total $ 73.0 $ (55.5) $ 128.5 Six Months Ended June 30, 2022 Total (loss) gain recognized in income (Loss) gain realized in income on derivatives Unrealized (loss) gain recognized in income on derivatives Derivative Instrument Classification (Dollars in millions) Foreign currency option contracts Operating costs and expenses $ (5.2) $ (2.2) $ (3.0) Derivative contracts related to forecasted sales Revenue (516.1) (190.6) (325.5) Financial trading contracts Revenue 10.4 0.2 10.2 Total $ (510.9) $ (192.6) $ (318.3) The Company classifies the cash effects of its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asset (liability) positions for which fair value is measured on a recurring basis. Variation margin cash associated with the derivative balances is excluded from this table. June 30, 2023 Level 1 Level 2 Level 3 Total (Dollars in millions) Foreign currency option contracts $ — $ 0.9 $ — $ 0.9 Derivative contracts related to forecasted sales — 15.0 — 15.0 Financial trading contracts — (15.0) — (15.0) Equity securities — — 0.3 0.3 Total net assets $ — $ 0.9 $ 0.3 $ 1.2 December 31, 2022 Level 1 Level 2 Level 3 Total (Dollars in millions) Foreign currency option contracts $ — $ 3.0 $ — $ 3.0 Derivative contracts related to forecasted sales — (209.7) — (209.7) Financial trading contracts — 11.7 — 11.7 Equity securities — — 2.5 2.5 Total net (liabilities) assets $ — $ (195.0) $ 2.5 $ (192.5)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Derivative contracts related to forecasted sales and financi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currently based on unadjusted quoted prices in active markets (Level 1). Other Financial Instruments . The following methods and assumptions were used by the Company in estimating fair values for other financial instruments as of June 30, 2023 and December 31, 2022: • Cash and cash equivalents, restricted cash, accounts receivable, including those within the Company’s accounts receivable securitization program, margining cash,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 and variable-rate long-term debt relates to the potential reduction in the fair value and negative impact to future earnings, respectively, from an increase in interest rates. The fair value of debt, shown below, is principally based on reported market values and estimates based on interest rates, maturities, credit risk, underlying collateral and completed market transactions. June 30, 2023 December 31, 2022 (Dollars in millions) Total debt at par value $ 343.5 $ 343.6 Less: Unamortized debt issuance costs (9.0) (9.8) Net carrying amount $ 334.5 $ 333.8 Estimated fair value $ 454.8 $ 560.0 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to credit risk is substantially with electric utilities, energy marketers, steel producers and nonfinancial trading houses.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During the six months ended June 30, 2023, the entity in which the Company held a Level 3 investment in equity securities completed a merger transaction and its shares were exchanged for the shares of the newly-combined entity, which are publicly traded. The Company recorded an impairment loss of $2.0 million upon the exchange of shares, and will mark the investment to market as a Level 1 asset prospectively. The Company had no transfers between Levels 1, 2 and 3 during the three and six months ended June 30, 2023 and 2022. The Company’s policy is to value all transfers between levels using the beginning of period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Equipment and Mine Development</t>
        </is>
      </c>
      <c r="B4" s="4" t="inlineStr">
        <is>
          <t xml:space="preserve">Property, Plant, Equipment and Mine Development The composition of property, plant, equipment and mine development, net, as of June 30, 2023 and December 31, 2022 is set forth in the table below: June 30, 2023 December 31, 2022 (Dollars in millions) Land and coal interests $ 2,511.9 $ 2,514.7 Buildings and improvements 628.8 594.2 Machinery and equipment 1,612.0 1,543.1 Less: Accumulated depreciation, depletion and amortization (1,933.2) (1,787.0) Property, plant, equipment and mine development, net $ 2,819.5 $ 2,8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Income Taxes The Company's effective tax rate before remeasurement for the six months ended June 30, 2023 is based on the Company’s estimated full year effective tax rate, comprised of expected statutory tax provision, offset by foreign rate differential and changes in valuation allowance. The Company’s income tax provisions of $74.2 million and $11.3 million for the three months ended June 30, 2023 and 2022, respectively, included a tax provision of $0.3 million and a tax benefit of $3.5 million, respectively, related to the remeasurement of foreign income tax accounts. The Company’s income tax provisions of $192.2 million and $10.3 million for the six months ended June 30, 2023 and 2022, respectively, included a tax provision of $0.7 million and a tax benefit of $1.9 million, respectively, related to the remeasurement of foreign income tax accounts. The Company’s estimated full year pretax income and income tax expense are expected to be primarily generated in Austral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The Company’s total indebtedness as of June 30, 2023 and December 31, 2022 consisted of the following: Debt Instrument (defined below, as applicable) June 30, 2023 December 31, 2022 (Dollars in millions) 3.250% Convertible Senior Notes due March 2028 (2028 Convertible Notes) $ 320.0 $ 320.0 Finance lease obligations 23.5 23.6 Less: Debt issuance costs (9.0) (9.8) 334.5 333.8 Less: Current portion of long-term debt 13.0 13.2 Long-term debt $ 321.5 $ 320.6 During 2022, the Company utilized various methods allowable or required under its then-existing debt agreements to retire all of its senior secured long-term debt, leaving only its unsecured 3.250% Convertible Senior Notes due 2028 (the 2028 Convertible Notes), which are further described below, and various finance lease obligations outstanding at December 31, 2022. 2028 Convertible Notes On March 1, 2022, through a private offering, the Company issued the 2028 Convertible Notes in the aggregate principal amount of $320.0 million. The 2028 Convertible Notes are senior unsecured obligations of the Company and are governed under an indenture. The Company used the proceeds of the offering of the 2028 Convertible Notes and available cash to redeem $62.6 million of senior secured notes maturing in 2024 and $257.4 million of senior secured notes maturing in 2025, and to pay related premiums, fees and expenses relating to the offering and redemptions. The Company capitalized $11.2 million of debt issuance costs related to the offering and recognized a loss on early debt extinguishment of $23.0 million during the three months ended March 31, 2022. The 2028 Convertible Notes will mature on March 1, 2028, unless earlier converted, redeemed or repurchased in accordance with their terms. The 2028 Convertible Notes bore interest from March 1, 2022 at a rate of 3.250% per year, payable semi-annually in arrears on March 1 and September 1 of each year, beginning on September 1, 2022. The 2028 Convertible Notes’ indenture requires conversion rate adjustments upon the payment of dividends to holders of the Company’s common stock once such cumulative dividends impact the conversion rate by at least 1%. Under the applicable conversion rate formula, the $0.075 per share dividend declared on April 27, 2023 and paid on May 31, 2023 yielded a revised conversion rate of 50.5451 shares per $1,000 principal amount of 2028 Convertible Notes, which did not meet the 1% threshold to impact the existing conversion rate of 50.3816. The conversion rate may be impacted prospectively, based upon cumulative dividends paid. During the first and second quarters of 2023, the Company’s reported common stock prices did not prompt the conversion feature of the 2028 Convertible Notes. As a result, the 2028 Convertible Notes were not convertible at the option of the holders during the second quarter of 2023, and will not be similarly convertible during the third quarter of 2023. As of June 30, 2023, the if-converted value of the 2028 Convertible Notes exceeded the principal amount by $29.2 million. Interest Charges The following table presents the components of the Company’s interest expense related to its indebtedness and financial assurance instruments such as surety bonds and letters of credit. Additionally, the table sets forth the amount of cash paid for interest and the amount of non-cash interest expense primarily related to the amortization of debt issuance costs. Three Months Ended June 30, Six Months Ended June 30, 2023 2022 2023 2022 (Dollars in millions) Indebtedness $ 5.3 $ 24.0 $ 11.7 $ 49.9 Financial assurance instruments 8.0 13.6 20.0 27.1 Interest expense $ 13.3 $ 37.6 $ 31.7 $ 77.0 Cash paid for interest $ 22.9 $ 40.6 $ 41.9 $ 77.8 Non-cash interest expense $ 1.7 $ 5.2 $ 3.3 $ 9.0 Covenant Compliance The Company was compliant with all relevant covenants under its debt and other finance agreements at June 30, 2023. The April 2023 termination of the Company’s credit agreement and related letter of credit facility, as described in Note 11. “Financial Instruments and Other Guarantees,” eliminated the related compliance requirements as of March 31, 2023 and pro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Costs</t>
        </is>
      </c>
      <c r="B1" s="2" t="inlineStr">
        <is>
          <t>6 Months Ended</t>
        </is>
      </c>
    </row>
    <row r="2">
      <c r="B2" s="2" t="inlineStr">
        <is>
          <t>Jun. 30, 2023</t>
        </is>
      </c>
    </row>
    <row r="3">
      <c r="A3" s="3" t="inlineStr">
        <is>
          <t>Retirement Benefits [Abstract]</t>
        </is>
      </c>
      <c r="B3" s="4" t="inlineStr">
        <is>
          <t xml:space="preserve"> </t>
        </is>
      </c>
    </row>
    <row r="4">
      <c r="A4" s="4" t="inlineStr">
        <is>
          <t>Pension and Postretirement Benefit Costs</t>
        </is>
      </c>
      <c r="B4" s="4" t="inlineStr">
        <is>
          <t>Pension and Postretirement Benefit Costs The components of net periodic pension and postretirement benefit costs, excluding the service cost for benefits earned, are included in “Net periodic benefit credit, excluding service cost” in the unaudited condensed consolidated statements of operations. Net periodic pension cost (credit) included the following components: Three Months Ended June 30, Six Months Ended June 30, 2023 2022 2023 2022 (Dollars in millions) Interest cost on projected benefit obligation $ 7.4 $ 5.4 $ 14.8 $ 10.7 Expected return on plan assets (6.6) (6.0) (13.2) (11.9) Net periodic pension cost (credit) $ 0.8 $ (0.6) $ 1.6 $ (1.2)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As of June 30, 2023, the Company’s qualified plans were expected to be at or above the Pension Protection Act thresholds. The Company is not required to make any contributions to its qualified pension plans in 2023 based on minimum funding requirements and does not expect to make any discretionary contributions in 2023 at this time. In March 2022, Peabody Investments Corp. (PIC), a wholly-owned subsidiary of PEC, entered into a commitment agreement relating to the Peabody Investments Corp. Retirement Plan (the Peabody Plan) with The Prudential Insurance Company of America (Prudential) and Fiduciary Counselors Inc., as independent fiduciary to the Peabody Plan. Under the commitment agreement, the Peabody Plan purchased a buy-in group annuity contract (GAC) from Prudential for approximately $500 million and Prudential would reimburse the Peabody Plan for benefit payments to be made to the Peabody Plan’s participants. The benefit obligation was not transferred to Prudential and the Peabody Plan continued to administer and pay the retirement benefits of Peabody Plan participants and was reimbursed by Prudential for the payment of all benefits covered by the GAC. The purchase of the GAC was funded directly by the Peabody Plan’s assets. There was no impact on the monthly retirement benefits paid to Peabody Plan participants and no material impact on contributions for the Peabody Plan in 2022 or 2023 as a result of this transaction. In May 2022, the Board of Directors of PIC approved the termination of the Peabody Plan effective July 31, 2022. In June 2022, the Peabody Plan’s participants were notified of the Peabody Plan termination and PIC filed an application with the Internal Revenue Service to request a determination as to the qualified status under §401(a) of the Internal Revenue Code of 1986 with respect to the amendment and termination of the Peabody Plan. In May 2023, PIC received a favorable determination from the Internal Revenue Service as to the Peabody Plan’s qualified status with respect to its plan termination. In February 2023, as part of the Peabody Plan termination process, PIC announced a program to offer a voluntary lump-sum pension payout to certain active and deferred participants of the Peabody Plan which would fully settle the Peabody Plan’s obligation to them. The program provided participants with a limited-time opportunity to elect to receive a lump-sum settlement of their pension benefit or begin to receive their benefit in the form of a monthly annuity in May 2023. During the six months ended June 30, 2023, the Company settled $21.9 million of its pension obligations for active and deferred participants in the Peabody Plan with an equal amount paid from plan assets. As part of the completion of the standard Employee Retirement Income Security Act plan termination process for the Peabody Plan, on July 31, 2023, the GAC with Prudential was converted from a buy-in group annuity contract to a buy-out group annuity contract, irrevocably transferring the remaining benefit obligation and administration to Prudential. The Peabody Plan no longer administers or pays the retirement benefits of Peabody Plan participants. No cash contributions are expected to be required to complete the termination process for the Peabody Plan. Net periodic postretirement benefit credit included the following components: Three Months Ended June 30, Six Months Ended June 30, 2023 2022 2023 2022 (Dollars in millions) Service cost for benefits earned $ 0.2 $ 0.2 $ 0.3 $ 0.4 Interest cost on accumulated postretirement benefit obligation 2.5 1.8 5.0 3.5 Expected return on plan assets (0.2) (0.2) (0.3) (0.4) Amortization of prior service credit (13.4) (13.5) (26.8) (26.9) Net periodic postretirement benefit credit $ (10.9) $ (11.7) $ (21.8) $ (23.4) The Company has established a Voluntary Employees’ Beneficiary Association (VEBA) trust to pre-fund a portion of benefits for non-represented retirees. The Company does not expect to make any discretionary contributions to the VEBA trust in 2023 and plans to utilize a portion of VEBA assets to make certain benefit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 xml:space="preserve">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2028 Convertible Notes and share-based compensation awards in its potentially dilutive securities. Generally, dilutive securities are not included in the computation of loss per share when a company reports a net loss from continuing operations as the impact would be anti-dilutive. For all but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performance units, their contingent features result in an assessment for any potentially dilutive common stock by using the end of the reporting period as if it were the end of the contingency period for all units granted. A conversion of the 2028 Convertible Notes may result in payment in the Company’s common stock. For diluted EPS purposes, the potentially dilutive common stock is assumed to have been converted at the beginning of the period (or at the time of issuance, if later). In periods where the potentially dilutive common stock is included in the computation of diluted EPS, the numerator will be adjusted to add back tax adjusted interest expense, which includes the amortization of debt issuance costs, related to the convertible debt. The computation of diluted EPS excluded aggregate share-based compensation awards of less than 0.1 million for the three and six months ended June 30, 2023 and 2022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Three Months Ended June 30, Six Months Ended June 30, 2023 2022 2023 2022 (In millions, except per share data) Basic EPS numerator: Income from continuing operations, net of income taxes $ 204.1 $ 411.3 $ 488.2 $ 291.5 Less: Net income attributable to noncontrolling interests 23.6 1.1 37.9 — Income from continuing operations attributable to common stockholders 180.5 410.2 450.3 291.5 Loss from discontinued operations, net of income taxes (1.3) (0.7) (2.6) (1.5) Net income attributable to common stockholders $ 179.2 $ 409.5 $ 447.7 $ 290.0 Diluted EPS numerator: Income from continuing operations, net of income taxes $ 204.1 $ 411.3 $ 488.2 $ 291.5 Add: Tax adjusted interest expense related to 2028 Convertible Notes 3.5 2.5 6.1 3.5 Less: Net income attributable to noncontrolling interests 23.6 1.1 37.9 — Income from continuing operations attributable to common stockholders 184.0 412.7 456.4 295.0 Loss from discontinued operations, net of income taxes (1.3) (0.7) (2.6) (1.5) Net income attributable to common stockholders $ 182.7 $ 412.0 $ 453.8 $ 293.5 EPS denominator: Weighted average shares outstanding — basic 142.3 144.0 143.4 140.1 Dilutive impact of share-based compensation awards 0.6 1.8 0.7 1.5 Dilutive impact of 2028 Convertible Notes 16.1 16.1 16.1 10.9 Weighted average shares outstanding — diluted 159.0 161.9 160.2 152.5 Basic EPS attributable to common stockholders: Income from continuing operations $ 1.27 $ 2.85 $ 3.14 $ 2.08 Loss from discontinued operations (0.01) (0.01) (0.02) (0.01) Net income attributable to common stockholders $ 1.26 $ 2.84 $ 3.12 $ 2.07 Diluted EPS attributable to common stockholders: Income from continuing operations $ 1.16 $ 2.55 $ 2.85 $ 1.93 Loss from discontinued operations (0.01) (0.01) (0.02) — Net income attributable to common stockholders $ 1.15 $ 2.54 $ 2.83 $ 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68.8</v>
      </c>
      <c r="C4" s="6" t="n">
        <v>-1321.9</v>
      </c>
      <c r="D4" s="6" t="n">
        <v>-2632.8</v>
      </c>
      <c r="E4" s="6" t="n">
        <v>-2013.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 and expenses (exclusive of items shown separately below)</t>
        </is>
      </c>
      <c r="B6" s="7" t="n">
        <v>862</v>
      </c>
      <c r="C6" s="5" t="n">
        <v>825.6</v>
      </c>
      <c r="D6" s="5" t="n">
        <v>1708.6</v>
      </c>
      <c r="E6" s="5" t="n">
        <v>1524.6</v>
      </c>
    </row>
    <row r="7">
      <c r="A7" s="4" t="inlineStr">
        <is>
          <t>Depreciation, depletion and amortization</t>
        </is>
      </c>
      <c r="B7" s="5" t="n">
        <v>80.59999999999999</v>
      </c>
      <c r="C7" s="5" t="n">
        <v>73.8</v>
      </c>
      <c r="D7" s="5" t="n">
        <v>156.9</v>
      </c>
      <c r="E7" s="5" t="n">
        <v>146.7</v>
      </c>
    </row>
    <row r="8">
      <c r="A8" s="4" t="inlineStr">
        <is>
          <t>Asset retirement obligation expenses</t>
        </is>
      </c>
      <c r="B8" s="5" t="n">
        <v>15.5</v>
      </c>
      <c r="C8" s="5" t="n">
        <v>12.7</v>
      </c>
      <c r="D8" s="5" t="n">
        <v>30.9</v>
      </c>
      <c r="E8" s="5" t="n">
        <v>27.7</v>
      </c>
    </row>
    <row r="9">
      <c r="A9" s="4" t="inlineStr">
        <is>
          <t>Selling and administrative expenses</t>
        </is>
      </c>
      <c r="B9" s="5" t="n">
        <v>21.7</v>
      </c>
      <c r="C9" s="5" t="n">
        <v>21.8</v>
      </c>
      <c r="D9" s="5" t="n">
        <v>44.5</v>
      </c>
      <c r="E9" s="5" t="n">
        <v>44.9</v>
      </c>
    </row>
    <row r="10">
      <c r="A10" s="4" t="inlineStr">
        <is>
          <t>Restructuring charges</t>
        </is>
      </c>
      <c r="B10" s="7" t="n">
        <v>2</v>
      </c>
      <c r="C10" s="5" t="n">
        <v>0.2</v>
      </c>
      <c r="D10" s="5" t="n">
        <v>2.1</v>
      </c>
      <c r="E10" s="5" t="n">
        <v>1.8</v>
      </c>
    </row>
    <row r="11">
      <c r="A11" s="3" t="inlineStr">
        <is>
          <t>Other operating income:</t>
        </is>
      </c>
      <c r="B11" s="4" t="inlineStr">
        <is>
          <t xml:space="preserve"> </t>
        </is>
      </c>
      <c r="C11" s="4" t="inlineStr">
        <is>
          <t xml:space="preserve"> </t>
        </is>
      </c>
      <c r="D11" s="4" t="inlineStr">
        <is>
          <t xml:space="preserve"> </t>
        </is>
      </c>
      <c r="E11" s="4" t="inlineStr">
        <is>
          <t xml:space="preserve"> </t>
        </is>
      </c>
    </row>
    <row r="12">
      <c r="A12" s="4" t="inlineStr">
        <is>
          <t>Net gain on disposals</t>
        </is>
      </c>
      <c r="B12" s="5" t="n">
        <v>-5.2</v>
      </c>
      <c r="C12" s="5" t="n">
        <v>-12.8</v>
      </c>
      <c r="D12" s="5" t="n">
        <v>-7.1</v>
      </c>
      <c r="E12" s="5" t="n">
        <v>-17.7</v>
      </c>
    </row>
    <row r="13">
      <c r="A13" s="4" t="inlineStr">
        <is>
          <t>Asset impairment</t>
        </is>
      </c>
      <c r="B13" s="7" t="n">
        <v>0</v>
      </c>
      <c r="C13" s="7" t="n">
        <v>0</v>
      </c>
      <c r="D13" s="7" t="n">
        <v>2</v>
      </c>
      <c r="E13" s="7" t="n">
        <v>0</v>
      </c>
    </row>
    <row r="14">
      <c r="A14" s="4" t="inlineStr">
        <is>
          <t>Provision for NARM and Shoal Creek loss</t>
        </is>
      </c>
      <c r="B14" s="5" t="n">
        <v>33.7</v>
      </c>
      <c r="C14" s="7" t="n">
        <v>0</v>
      </c>
      <c r="D14" s="5" t="n">
        <v>33.7</v>
      </c>
      <c r="E14" s="7" t="n">
        <v>0</v>
      </c>
    </row>
    <row r="15">
      <c r="A15" s="4" t="inlineStr">
        <is>
          <t>Income from equity affiliates</t>
        </is>
      </c>
      <c r="B15" s="5" t="n">
        <v>-2.3</v>
      </c>
      <c r="C15" s="5" t="n">
        <v>-48.7</v>
      </c>
      <c r="D15" s="5" t="n">
        <v>-4.1</v>
      </c>
      <c r="E15" s="5" t="n">
        <v>-93.40000000000001</v>
      </c>
    </row>
    <row r="16">
      <c r="A16" s="4" t="inlineStr">
        <is>
          <t>Operating profit</t>
        </is>
      </c>
      <c r="B16" s="5" t="n">
        <v>260.8</v>
      </c>
      <c r="C16" s="5" t="n">
        <v>449.3</v>
      </c>
      <c r="D16" s="5" t="n">
        <v>665.3</v>
      </c>
      <c r="E16" s="5" t="n">
        <v>378.7</v>
      </c>
    </row>
    <row r="17">
      <c r="A17" s="4" t="inlineStr">
        <is>
          <t>Interest expense</t>
        </is>
      </c>
      <c r="B17" s="5" t="n">
        <v>13.3</v>
      </c>
      <c r="C17" s="5" t="n">
        <v>37.6</v>
      </c>
      <c r="D17" s="5" t="n">
        <v>31.7</v>
      </c>
      <c r="E17" s="7" t="n">
        <v>77</v>
      </c>
    </row>
    <row r="18">
      <c r="A18" s="4" t="inlineStr">
        <is>
          <t>Net loss on early debt extinguishment</t>
        </is>
      </c>
      <c r="B18" s="7" t="n">
        <v>2</v>
      </c>
      <c r="C18" s="5" t="n">
        <v>2.3</v>
      </c>
      <c r="D18" s="5" t="n">
        <v>8.800000000000001</v>
      </c>
      <c r="E18" s="5" t="n">
        <v>25.8</v>
      </c>
    </row>
    <row r="19">
      <c r="A19" s="4" t="inlineStr">
        <is>
          <t>Interest income</t>
        </is>
      </c>
      <c r="B19" s="5" t="n">
        <v>-23.1</v>
      </c>
      <c r="C19" s="5" t="n">
        <v>-0.9</v>
      </c>
      <c r="D19" s="5" t="n">
        <v>-36.2</v>
      </c>
      <c r="E19" s="5" t="n">
        <v>-1.4</v>
      </c>
    </row>
    <row r="20">
      <c r="A20" s="4" t="inlineStr">
        <is>
          <t>Net periodic benefit credit, excluding service cost</t>
        </is>
      </c>
      <c r="B20" s="5" t="n">
        <v>-9.699999999999999</v>
      </c>
      <c r="C20" s="5" t="n">
        <v>-12.3</v>
      </c>
      <c r="D20" s="5" t="n">
        <v>-19.4</v>
      </c>
      <c r="E20" s="5" t="n">
        <v>-24.5</v>
      </c>
    </row>
    <row r="21">
      <c r="A21" s="4" t="inlineStr">
        <is>
          <t>Income from continuing operations before income taxes</t>
        </is>
      </c>
      <c r="B21" s="5" t="n">
        <v>278.3</v>
      </c>
      <c r="C21" s="5" t="n">
        <v>422.6</v>
      </c>
      <c r="D21" s="5" t="n">
        <v>680.4</v>
      </c>
      <c r="E21" s="5" t="n">
        <v>301.8</v>
      </c>
    </row>
    <row r="22">
      <c r="A22" s="4" t="inlineStr">
        <is>
          <t>Income tax provision</t>
        </is>
      </c>
      <c r="B22" s="5" t="n">
        <v>74.2</v>
      </c>
      <c r="C22" s="5" t="n">
        <v>11.3</v>
      </c>
      <c r="D22" s="5" t="n">
        <v>192.2</v>
      </c>
      <c r="E22" s="5" t="n">
        <v>10.3</v>
      </c>
    </row>
    <row r="23">
      <c r="A23" s="4" t="inlineStr">
        <is>
          <t>Income from continuing operations, net of income taxes</t>
        </is>
      </c>
      <c r="B23" s="5" t="n">
        <v>204.1</v>
      </c>
      <c r="C23" s="5" t="n">
        <v>411.3</v>
      </c>
      <c r="D23" s="5" t="n">
        <v>488.2</v>
      </c>
      <c r="E23" s="5" t="n">
        <v>291.5</v>
      </c>
    </row>
    <row r="24">
      <c r="A24" s="4" t="inlineStr">
        <is>
          <t>Loss from discontinued operations, net of income taxes</t>
        </is>
      </c>
      <c r="B24" s="5" t="n">
        <v>-1.3</v>
      </c>
      <c r="C24" s="5" t="n">
        <v>-0.7</v>
      </c>
      <c r="D24" s="5" t="n">
        <v>-2.6</v>
      </c>
      <c r="E24" s="5" t="n">
        <v>-1.5</v>
      </c>
    </row>
    <row r="25">
      <c r="A25" s="4" t="inlineStr">
        <is>
          <t>Net income</t>
        </is>
      </c>
      <c r="B25" s="5" t="n">
        <v>202.8</v>
      </c>
      <c r="C25" s="5" t="n">
        <v>410.6</v>
      </c>
      <c r="D25" s="5" t="n">
        <v>485.6</v>
      </c>
      <c r="E25" s="7" t="n">
        <v>290</v>
      </c>
    </row>
    <row r="26">
      <c r="A26" s="4" t="inlineStr">
        <is>
          <t>Less: Net income attributable to noncontrolling interests</t>
        </is>
      </c>
      <c r="B26" s="5" t="n">
        <v>23.6</v>
      </c>
      <c r="C26" s="5" t="n">
        <v>1.1</v>
      </c>
      <c r="D26" s="5" t="n">
        <v>37.9</v>
      </c>
      <c r="E26" s="7" t="n">
        <v>0</v>
      </c>
    </row>
    <row r="27">
      <c r="A27" s="4" t="inlineStr">
        <is>
          <t>Net income attributable to common stockholders</t>
        </is>
      </c>
      <c r="B27" s="6" t="n">
        <v>179.2</v>
      </c>
      <c r="C27" s="6" t="n">
        <v>409.5</v>
      </c>
      <c r="D27" s="6" t="n">
        <v>447.7</v>
      </c>
      <c r="E27" s="8" t="n">
        <v>290</v>
      </c>
    </row>
    <row r="28">
      <c r="A28" s="3" t="inlineStr">
        <is>
          <t>Income from continuing operations:</t>
        </is>
      </c>
      <c r="B28" s="4" t="inlineStr">
        <is>
          <t xml:space="preserve"> </t>
        </is>
      </c>
      <c r="C28" s="4" t="inlineStr">
        <is>
          <t xml:space="preserve"> </t>
        </is>
      </c>
      <c r="D28" s="4" t="inlineStr">
        <is>
          <t xml:space="preserve"> </t>
        </is>
      </c>
      <c r="E28" s="4" t="inlineStr">
        <is>
          <t xml:space="preserve"> </t>
        </is>
      </c>
    </row>
    <row r="29">
      <c r="A29" s="4" t="inlineStr">
        <is>
          <t>Basic income per share</t>
        </is>
      </c>
      <c r="B29" s="9" t="n">
        <v>1.27</v>
      </c>
      <c r="C29" s="9" t="n">
        <v>2.85</v>
      </c>
      <c r="D29" s="9" t="n">
        <v>3.14</v>
      </c>
      <c r="E29" s="9" t="n">
        <v>2.08</v>
      </c>
    </row>
    <row r="30">
      <c r="A30" s="4" t="inlineStr">
        <is>
          <t>Diluted income per share</t>
        </is>
      </c>
      <c r="B30" s="10" t="n">
        <v>1.16</v>
      </c>
      <c r="C30" s="10" t="n">
        <v>2.55</v>
      </c>
      <c r="D30" s="10" t="n">
        <v>2.85</v>
      </c>
      <c r="E30" s="10" t="n">
        <v>1.93</v>
      </c>
    </row>
    <row r="31">
      <c r="A31" s="3" t="inlineStr">
        <is>
          <t>Net income attributable to common stockholders:</t>
        </is>
      </c>
      <c r="B31" s="4" t="inlineStr">
        <is>
          <t xml:space="preserve"> </t>
        </is>
      </c>
      <c r="C31" s="4" t="inlineStr">
        <is>
          <t xml:space="preserve"> </t>
        </is>
      </c>
      <c r="D31" s="4" t="inlineStr">
        <is>
          <t xml:space="preserve"> </t>
        </is>
      </c>
      <c r="E31" s="4" t="inlineStr">
        <is>
          <t xml:space="preserve"> </t>
        </is>
      </c>
    </row>
    <row r="32">
      <c r="A32" s="4" t="inlineStr">
        <is>
          <t>Basic income per share</t>
        </is>
      </c>
      <c r="B32" s="10" t="n">
        <v>1.26</v>
      </c>
      <c r="C32" s="10" t="n">
        <v>2.84</v>
      </c>
      <c r="D32" s="10" t="n">
        <v>3.12</v>
      </c>
      <c r="E32" s="10" t="n">
        <v>2.07</v>
      </c>
    </row>
    <row r="33">
      <c r="A33" s="4" t="inlineStr">
        <is>
          <t>Diluted income per share</t>
        </is>
      </c>
      <c r="B33" s="9" t="n">
        <v>1.15</v>
      </c>
      <c r="C33" s="9" t="n">
        <v>2.54</v>
      </c>
      <c r="D33" s="9" t="n">
        <v>2.83</v>
      </c>
      <c r="E33" s="9" t="n">
        <v>1.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Other Guarantees</t>
        </is>
      </c>
      <c r="B1" s="2" t="inlineStr">
        <is>
          <t>6 Months Ended</t>
        </is>
      </c>
    </row>
    <row r="2">
      <c r="B2" s="2" t="inlineStr">
        <is>
          <t>Jun. 30, 2023</t>
        </is>
      </c>
    </row>
    <row r="3">
      <c r="A3" s="3" t="inlineStr">
        <is>
          <t>Financial Instruments And Guarantees [Abstract]</t>
        </is>
      </c>
      <c r="B3" s="4" t="inlineStr">
        <is>
          <t xml:space="preserve"> </t>
        </is>
      </c>
    </row>
    <row r="4">
      <c r="A4" s="4" t="inlineStr">
        <is>
          <t>Financial Instruments and Other Guarantees</t>
        </is>
      </c>
      <c r="B4" s="4" t="inlineStr">
        <is>
          <t>Financial Instruments and Other Guarantees In the normal course of business, the Company is a party to various guarantees and financial instruments that carry off-balance-she et risk and are not reflected in the accompanying condensed consolidated balance sheets.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The following table summarizes the Company’s financial instruments that carry off-balance-sheet risk. June 30, 2023 December 31, 2022 Reclamation Support Other Support (1) Total Reclamation Support Other Support (1) Total (Dollars in millions) Surety bonds $ 1,119.0 $ 113.1 $ 1,232.1 $ 1,250.1 $ 126.7 $ 1,376.8 Letters of credit (2) 23.8 94.0 117.8 437.8 131.8 569.6 1,142.8 207.1 1,349.9 1,687.9 258.5 1,946.4 Less: Letters of credit in support of surety bonds (3) (23.8) (5.9) (29.7) (431.7) (37.2) (468.9) Obligations supported, net $ 1,119.0 $ 201.2 $ 1,320.2 $ 1,256.2 $ 221.3 $ 1,477.5 (1) Instruments support obligations related to pension and health care plans, workers’ compensation, property and casualty insurance, customer and vendor contracts, and certain restoration ancillary to prior mining activities. (2) Amounts do not include cash collateralized letters of credit. (3) Certain letters of credit serve as collateral for surety bonds at the request of surety bond providers. Surety Agreement Amendment and Collateral Requirements In April 2023, the Company amended its existing agreement with the providers of its surety bond portfolio, dated November 6, 2020. Under the agreement, the Company was required to post collateral on a periodic basis through December 31, 2025. Prior to the April 2023 amendment, the Company had posted cumulative collateral of $557.8 million, primarily in the form of letters of credit. Under the April 2023 amendment, the Company and surety providers agreed to a maximum aggregate collateral amount of $721.8 million based upon bonding levels at the effective date of the amendment. This maximum collateral amount represented a negotiated increase from the uncapped cumulative collateral amount prior to the amendment and will vary prospectively as bonding levels increase or decrease. The amendment also removed restrictions on the payment of dividends and share repurchases, and extended the agreement through December 31, 2026. In order to maintain the new maximum collateral standstill, the Company must remain compliant with a minimum liquidity test and a maximum net leverage ratio, as measured each quarter. The minimum liquidity test requires the Company to maintain liquidity at the greater of $400 million or the difference between the penal sum of all surety bonds and the amount of collateral posted in favor of surety providers, which was $533.6 million at June 30, 2023. The Company must also maintain a maximum net leverage ratio of 1.5 to 1.0, where the numerator consists of its funded debt, net of cash, and the denominator consists of its Adjusted EBITDA for the trailing twelve months. For purposes of calculating the ratio, only 50% of the outstanding principal amount of the Company’s 2028 Convertible Notes is deemed to be funded debt. The Company’s ability to pay dividends and make share repurchases is also subject to the quarterly minimum liquidity test. The Company is in compliance with such requirements, which commenced for the second quarter of 2023. The Company granted second liens on $200.0 million of mining equipment under the original agreement, which remain in force under the April 2023 amendment. To fund the maximum collateral amount, the Company deposited $566.3 million into trust accounts for the benefit of certain surety providers on March 31, 2023. The remainder was comprised of $140.5 million of existing cash-collateralized letters of credit and $15.0 million already held on behalf of a surety provider. The amendment became effective on April 14, 2023, when the Company terminated a credit agreement which, as amended, provided for $237.2 million of capacity for irrevocable standby letters of credit (LC Facility). All letters of credit that were outstanding under the LC Facility were cancelled upon its termination and, in certain cases, replaced by cash-collateralized letters of credit or letters of credit issued under the Company’s accounts receivable securitization program. LC Facility The now-terminated LC Facility had an original capacity of $324.0 million and was subsequently amended at various dates to reduce its capacity and effect certain other changes, including in February 2023 to reduce capacity by $65.0 million, accelerate the expiration date to December 31, 2023 from December 31, 2024, and eliminate the prepayment premium due upon any reduction of commitments thereunder prior to July 29, 2023. The Company recorded early debt extinguishment losses of $8.8 million during the six months ended June 30, 2023 as a result of the February 2023 amendment and subsequent termination. Prior to its termination, undrawn letters of credit under the LC Facility bore interest at 6.00% per annum and unused commitments were subject to a 0.50% per annum commitment fee. Accounts Receivable Securitization In 2017, the Company entered into the Sixth Amended and Restated Receivables Purchase Agreement, as amended from time to time (the Receivables Purchase Agreement.) The receivables securitization program authorized under the agreement (Securitization Program) is subject to customary events of default. The Receivables Purchase Agreement was amended in February 2023 to increase the available funding capacity from $175.0 million to $225.0 million and adjust the relevant interest rate for borrowings to a secured overnight financing rate (SOFR). Such funding is accounted for as a secured borrowing, limited to the availability of eligible receivables, and may be secured by a combination of collateral and the trade receivables underlying the program. Funding capacity under the Securitization Program may also be utilized for letters of credit in support of other obligations, which has been the Company’s primary utilization. Borrowings under the Securitization Program bear interest at SOFR plus 2.1% per annum and remain outstanding throughout the term of the agreement, subject to the Company maintaining sufficient eligible receivables. At June 30, 2023, the Com pany had no outstanding borrowings and $117.8 million o f letters of credit outstanding under the Securitization Program, primarily in support of reclamation obligations. Availability under the Securitizatio n Program, which is adjusted for certain ineligible receivables, was $34.8 million at June 30, 2023. The Company was not required to post cash collateral under the Securitization Program at June 30, 2023. The Company incurred interest and fees associated with the Securitization Program of $0.8 million and $0.9 million during the three months ended June 30, 2023 and 2022, respectively, and $1.9 million and $1.8 million during the six months ended June 30, 2023 and 2022, respectively, which have been recorded as “Interest expense” in the accompanying unaudited condensed consolidated statements of operations. Collateralized Letter of Credit Agreement In February 2022, the Company entered into an agreement which provides up to $250.0 million of capacity for irrevocable standby letters of credit, primarily to support reclamation bonding requirements. The agreement requires the Company to provide cash collateral at a level of 103% of the aggregate amount of letters of credit outstanding under the arrangement (limited to $5.0 million total excess collateralization.) Outstanding letters of credit bear a fixed fee in the amount of 0.75% per annum. The Company receives a variable deposit rate on the amount of cash collateral posted in support of letters of credit. The agreement has an initial expiration date of December 31, 2025. At June 30, 2023, letters of credit of $168.2 million were outstanding under the agreement, which were collateralized by cash of $173.2 million. Restricted Cash and Collateral The following table summarizes the Company’s “Restricted cash and collateral” in the accompanying condensed consolidated balance sheets. Restricted cash balances are held in controlled accounts with minimum balance requirements; withdrawals are subject to the approval of account beneficiaries, such as the Company’s surety providers, who have perfected security interests in the funds. The Company’s other collateral generally includes deposits held by regulatory authorities or financial institutions over which the Company has no control or ability to access. June 30, 2023 December 31, 2022 (Dollars in millions) Restricted cash (1) Surety trust accounts (2) $ 558.2 $ — Collateralized letters of credit funding (2) 173.2 110.3 731.4 110.3 Other collateral (1) Deposits with regulatory authorities for reclamation and other obligations 194.0 33.6 LC Facility (3) — 28.5 Deposit held on behalf of surety — 15.0 194.0 77.1 Restricted cash and collateral $ 925.4 $ 187.4 (1) Restricted cash balances are combined with unrestricted cash and cash equivalents in the accompanying unaudited condensed consolidated statements of cash flows; changes in restricted cash balances are thus not reflected in the operating, investing or financing activities therein. Changes in other collateral balances are reflected as operating activities therein. (2) Surety trust accounts and the funding for collateralized letters of credit are comprised of highly liquid investments with original maturities of three months or less; interest and other earnings on such funds accru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conditional Purchase Obligations As of June 30, 2023, purchase commitments for capital expenditures were $100.8 million, all of which is obligated within the next two years, with $94.1 million obligated within the next 12 months. There were no other material changes to the Company’s commitments from the information provided in Note 21. “Commitments and Contingencies” to the consolidated financial statements in the Company’s Annual Report on Form 10-K for the year ended December 31, 2022.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consolidated results of operations for the periods presented. Litigation and Matters Relating to Continuing Operations Metropolitan Mine Stormwater Discharge. Over the past few years, there has been significantly high rainfall in New South Wales, including unprecedented rain totals at the Metropolitan Mine site. While stormwater collected at the mine site is managed through two sedimentation dams, at times the heavy rainfall has presented challenges with managing the significant volumes of stormwater, as the surface water management infrastructure has not had sufficient capacity. As a result, on multiple occasions throughout 2021 and 2022 stormwater has been discharged from the mine site. Metropolitan Collieries Pty Ltd (MCPL), a wholly-owned subsidiary of PEC, removed accumulated material from the sedimentation dams to restore full site stormwater capacity by December 31, 2022 and has identified and is implementing additional controls for the management of sediment moving forward. Despite the measures undertaken by MCPL to manage and improve the situation, the Environment Protection Authority is currently undertaking an investigation in relation to the discharges of sediment laden water from the mine site and whether there are potential offenses against the environmental protection legislation arising from the stormwater discharges from the site. The Environmental Protection Authority has also completed a review of MCPL’s environmental protection license and has implemented some additional compliance conditions. Puerto Rico Climate Change Lawsuit . On November 22, 2022, the Municipalities of Puerto Rico filed a class action complaint for damages against several major energy fuel producers, including Peabody Energy. This lawsuit represents the latest in a series of lawsuits that have been brought in both state and federal court around the United States, generally seeking to impose liability on the energy fuel producers for the effects allegedly caused by climate change. Many of these lawsuits have been brought on behalf of governmental entities (counties, cities, and towns) by plaintiff law firms on a contingent fee arrangement. The causes of action in the Puerto Rico lawsuit include public and private nuisance, liability for failure to warn, consumer fraud, antitrust and claims under the Racketeer Influenced and Corrupt Organizations Act. On April 21, 2023, the plaintiffs filed a Notice of Voluntary Dismissal dismissing all claims against the Company without prejudice. Oregon Climate Change Lawsuit. On July 20, 2023, Peabody Energy was served with a summons issued on behalf of Multnomah County, Oregon. The complaint seeks damages from the Company and other major energy producers for allegedly causing an “extreme heat event” in Multnomah County in late June and early July 2021. The causes of action, pursuant to Oregon state law, include a failure to warn, false or misleading advertisement and public nuisance. The Company will defend the claim and will continue to assert all applicable defenses available in regards to these claims.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consolidated financial condition, results of operations or cash flows. The Company reassesses the probability and estimability of contingent losses as new information becomes available. Claims, Litigation and Settlements Relating to Indemnities or Historical Operations Patriot-Related Matters. Included in the Company’s discontinued operations are the previously divested legacy operations of Patriot Coal Corporation and certain of its wholly-owned subsidiaries (Patriot). In 2012, Patriot filed voluntary petitions for relief under Chapter 11 of Title 11 of the U.S. Code (the Bankruptcy Code). In 2013, the Company entered into a definitive settlement agreement (2013 Agreement) with Patriot and the United Mine Workers of America, on behalf of itself, its represented Patriot employees and its represented Patriot retirees, to resolve all then-disputed issues related to Patriot’s bankruptcy. In May 2015, Patriot again filed voluntary petitions for relief under the Bankruptcy Code and subsequently initiated a process to sell substantially all of its assets to qualified bidders. On October 9, 2015, Patriot’s bankruptcy court entered an order confirming Patriot’s plan of reorganization, which provided, among other things, for the sale of substantially all of Patriot’s assets to two different buyer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primarily through the following reportable segments: Seaborne Thermal, Seaborne Metallurgical, Powder River Basin, Other U.S. Thermal and Corporate and Other. The Company’s chief operating decision maker, defined as its Chief Executive Officer, uses Adjusted EBITDA as the primary metric to measure the segments’ operating performance and allocate resources. Adjusted EBITDA is a non-GAAP financial measure defined as income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 below. Management believes this non-GAAP performance measure is also used by investors to measure the Company’s operating performance. Adjusted EBITDA is not intended to serve as an alternative to U.S. GAAP measures of performance and may not be comparable to similarly-titled measures presented by other companies. Reportable segment results were as follows: Three Months Ended June 30, Six Months Ended June 30, 2023 2022 2023 2022 (Dollars in millions) Revenue: Seaborne Thermal $ 399.5 $ 354.9 $ 746.0 $ 606.1 Seaborne Metallurgical 372.5 533.8 660.9 855.1 Powder River Basin 259.7 229.7 565.0 480.9 Other U.S. Thermal 199.9 224.9 449.3 428.0 Corporate and Other 37.2 (21.4) 211.6 (356.8) Total $ 1,268.8 $ 1,321.9 $ 2,632.8 $ 2,013.3 Adjusted EBITDA: Seaborne Thermal $ 197.5 $ 176.8 $ 361.5 $ 267.3 Seaborne Metallurgical 102.5 299.7 193.3 480.7 Powder River Basin 26.2 (2.0) 62.0 5.6 Other U.S. Thermal 51.9 61.9 116.1 111.9 Corporate and Other (19.9) 41.4 15.9 39.8 Total $ 358.2 $ 577.8 $ 748.8 $ 905.3 A reconciliation of consolidated income from continuing operations, net of income taxes to Adjusted EBITDA follows: Three Months Ended June 30, Six Months Ended June 30, 2023 2022 2023 2022 (Dollars in millions) Income from continuing operations, net of income taxes $ 204.1 $ 411.3 $ 488.2 $ 291.5 Depreciation, depletion and amortization 80.6 73.8 156.9 146.7 Asset retirement obligation expenses 15.5 12.7 30.9 27.7 Restructuring charges 2.0 0.2 2.1 1.8 Asset impairment — — 2.0 — Provision for NARM and Shoal Creek loss 33.7 — 33.7 — Changes in amortization of basis difference related to equity affiliates (0.4) (0.6) (0.7) (1.2) Interest expense 13.3 37.6 31.7 77.0 Net loss on early debt extinguishment 2.0 2.3 8.8 25.8 Interest income (23.1) (0.9) (36.2) (1.4) Unrealized (gains) losses on derivative contracts related to forecasted sales (40.3) 24.5 (159.0) 325.5 Unrealized (gains) losses on foreign currency option contracts (2.8) 6.3 (0.6) 3.0 Take-or-pay contract-based intangible recognition (0.6) (0.7) (1.2) (1.4) Income tax provision 74.2 11.3 192.2 10.3 Adjusted EBITDA $ 358.2 $ 577.8 $ 748.8 $ 9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6 Months Ended</t>
        </is>
      </c>
    </row>
    <row r="2">
      <c r="B2" s="2" t="inlineStr">
        <is>
          <t>Jun. 30, 2023</t>
        </is>
      </c>
    </row>
    <row r="3">
      <c r="A3" s="3" t="inlineStr">
        <is>
          <t>Other Events [Abstract]</t>
        </is>
      </c>
      <c r="B3" s="4" t="inlineStr">
        <is>
          <t xml:space="preserve"> </t>
        </is>
      </c>
    </row>
    <row r="4">
      <c r="A4" s="4" t="inlineStr">
        <is>
          <t>Other Events</t>
        </is>
      </c>
      <c r="B4" s="4" t="inlineStr">
        <is>
          <t>Other Events Share Repurchases During the three months ended June 30, 2023, the Company repurchased approximately 8.9 million shares of its common stock for $184.2 million, including commission fees. Of this amount, $11.2 million related to repurchases which settled subsequent to June 30, 2023. The Company recognized excise taxes of $1.6 million related to the repurchases, which were unpaid at June 30, 2023. The Company includes commission fees and excise taxes, as incurred, with the cost of treasury stock. Subsequent to June 30, 2023, the Company repurchased an additional 3.1 million shares for $67.0 million. North Antelope Rochelle Mine Tornado On June 23, 2023, the Company’s North Antelope Rochelle Mine sustained damage from a tornado which led to a temporary suspension of operations. The mine resumed operations on June 25, 2023. During the three and six months ended June 30, 2023, the Company recorded a provision for loss of $5.0 million related to the tornado damage. The provision includes $4.0 million for materials and supplies inventories and $1.0 million for buildings and equipment. This provision represents the best estimate of potential loss based on the assessments made to date. The Company continues to assess the loss and anticipates that incremental repair costs will be recorded in future periods. Shoal Creek Incident On March 29, 2023, the Company’s Shoal Creek Mine experienced a fire involving void fill material utilized to stabilize the roof structure of the mine. On June 20, 2023, the Company announced that the Shoal Creek Mine, in coordination with the Mine Safety and Health Administration, had safely completed localized sealing of the affected area of the mine. Development coal production has been resumed in a new area of the mine. During the three and six months ended June 30, 2023, the Company recorded a provision for loss of $28.7 million related to the fire. The provision includes $17.8 million related to longwall development and other costs and $10.9 million for equipment deemed inoperable within the affected area of the mine. Port and Rail Capacity Assignment During the six months ended June 30, 2023, the Company entered into an agreement to assign the right to its excess port and rail capacity related to its North Goonyella Mine to an unrelated party in exchange for $30.0 million Australian dollars. Half of such amount was received by the Company upon entry into the agreement, and half is payable in June 2024, subject to certain conditions. In connection with the transaction, the Company recorded revenue of $19.2 million during the six months ended June 30, 2023 and had a discounted receivable of $9.3 million included in “Accounts receivable, net” as of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9.2</v>
      </c>
      <c r="C4" s="6" t="n">
        <v>409.5</v>
      </c>
      <c r="D4" s="6" t="n">
        <v>447.7</v>
      </c>
      <c r="E4" s="8" t="n">
        <v>29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3</t>
        </is>
      </c>
      <c r="C2" s="2" t="inlineStr">
        <is>
          <t>Jun.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curities Trading Plans of Directors and Executive Officers During the three months ended June 30, 2023, none of Peabody’s directors or officers adopted or terminated a “Rule 10b5-1 trading arrangement” or “non-Rule 10b5-1 trading arrangement,” as those terms are defined in Item 408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Corporate Hedging - Coal Trading</t>
        </is>
      </c>
      <c r="B4" s="4" t="inlineStr">
        <is>
          <t>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t>
        </is>
      </c>
    </row>
    <row r="5">
      <c r="A5" s="4" t="inlineStr">
        <is>
          <t>Corporate Hedging</t>
        </is>
      </c>
      <c r="B5"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Disaggregation of Revenue by Product Type and Market</t>
        </is>
      </c>
      <c r="B4" s="4" t="inlineStr">
        <is>
          <t>With respect to its seaborne reporting segments, the Company classifies as “Export” certain revenue from domestically-delivered coal under contracts in which the price is derived on a basis similar to export contracts. Three Months Ended June 30, 2023 Seaborne Thermal Seaborne Metallurgical Powder River Basin Other U.S. Thermal Corporate and Other (1) Consolidated (Dollars in millions) Thermal coal Domestic $ 31.9 $ — $ 259.8 $ 198.2 $ — $ 489.9 Export 367.5 — — — — 367.5 Total thermal 399.4 — 259.8 198.2 — 857.4 Metallurgical coal Export — 371.6 — — — 371.6 Total metallurgical — 371.6 — — — 371.6 Other (2) 0.1 0.9 (0.1) 1.7 37.2 39.8 Revenue $ 399.5 $ 372.5 $ 259.7 $ 199.9 $ 37.2 $ 1,268.8 Three Months Ended June 30, 2022 Seaborne Thermal Seaborne Metallurgical Powder River Basin Other U.S. Thermal Corporate and Other (1) Consolidated (Dollars in millions) Thermal coal Domestic $ 39.8 $ — $ 229.9 $ 222.8 $ — $ 492.5 Export 314.9 — — 1.0 — 315.9 Total thermal 354.7 — 229.9 223.8 — 808.4 Metallurgical coal Export — 533.3 — — — 533.3 Total metallurgical — 533.3 — — — 533.3 Other (2) 0.2 0.5 (0.2) 1.1 (21.4) (19.8) Revenue $ 354.9 $ 533.8 $ 229.7 $ 224.9 $ (21.4) $ 1,321.9 Six Months Ended June 30, 2023 Seaborne Thermal Seaborne Metallurgical Powder River Basin Other U.S. Thermal Corporate and Other (1) Consolidated (Dollars in millions) Thermal coal Domestic $ 69.4 $ — $ 564.8 $ 446.1 $ — $ 1,080.3 Export 676.3 — — — — 676.3 Total thermal 745.7 — 564.8 446.1 — 1,756.6 Metallurgical coal Export — 658.8 — — — 658.8 Total metallurgical — 658.8 — — — 658.8 Other (2) 0.3 2.1 0.2 3.2 211.6 217.4 Revenue $ 746.0 $ 660.9 $ 565.0 $ 449.3 $ 211.6 $ 2,632.8 Six Months Ended June 30, 2022 Seaborne Thermal Seaborne Metallurgical Powder River Basin Other U.S. Thermal Corporate and Other (1) Consolidated (Dollars in millions) Thermal coal Domestic $ 80.2 $ — $ 481.4 $ 422.7 $ — $ 984.3 Export 525.4 — — 1.0 — 526.4 Total thermal 605.6 — 481.4 423.7 — 1,510.7 Metallurgical coal Export — 851.3 — — — 851.3 Total metallurgical — 851.3 — — — 851.3 Other (2) 0.5 3.8 (0.5) 4.3 (356.8) (348.7) Revenue $ 606.1 $ 855.1 $ 480.9 $ 428.0 $ (356.8) $ 2,013.3 (1) Corporate and Other includes the following: Three Months Ended June 30, Six Months Ended June 30, 2023 2022 2023 2022 (Dollars in millions) Unrealized gains (losses) on derivative contracts related to forecasted sales $ 40.3 $ (24.5) $ 159.0 $ (325.5) Realized losses on derivative contracts related to forecasted sales (30.3) (122.6) (80.9) (190.6) Revenue from physical sale of coal (3) 23.3 122.0 107.8 143.3 Trading revenue 0.1 0.3 0.1 10.4 Other (2) 3.8 3.4 25.6 5.6 Total Corporate and Other $ 37.2 $ (21.4) $ 211.6 $ (356.8) (2) Includes revenue from arrangements such as customer contract-related payments associated with volume shortfalls; royalties related to coal lease agreements; sales agency commissions; farm income; property and facility rentals; and revenue related to the Company’s assignment of rights to its excess port and rail capacity. (3) Includes revenue recognized upon the physical sale of coal purchased from the Company’s operating segments and sold to customers through the Company’s coal trading business as part of settling certain derivative contracts. Primarily represents the difference between the price contracted with the customer and the price allocated to the operating segment.</t>
        </is>
      </c>
    </row>
    <row r="5">
      <c r="A5" s="4" t="inlineStr">
        <is>
          <t>Schedule of Accounts Receivable</t>
        </is>
      </c>
      <c r="B5" s="4" t="inlineStr">
        <is>
          <t xml:space="preserve">“Accounts receivable, net” at June 30, 2023 and December 31, 2022 consisted of the following: June 30, 2023 December 31, 2022 (Dollars in millions) Trade receivables, net $ 278.5 $ 416.3 Miscellaneous receivables, net 47.0 49.2 Accounts receivable, net $ 325.5 $ 4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net” as of June 30, 2023 and December 31, 2022 consisted of the following: June 30, 2023 December 31, 2022 (Dollars in millions) Materials and supplies, net $ 152.0 $ 130.8 Raw coal 94.2 98.3 Saleable coal 66.7 67.0 Inventories, net $ 312.9 $ 2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The table below summarizes the book value of those investments, which are reported in “Investments and other assets” in the condensed consolidated balance sheets, and the related “Income from equity affiliates”: (Income) Loss from Equity Affiliates Book Value at Three Months Ended June 30, Six Months Ended June 30, June 30, 2023 December 31, 2022 2023 2022 2023 2022 (Dollars in millions) Equity method investment related to Middlemount $ 33.1 $ 27.1 $ (4.1) $ (49.5) $ (6.7) $ (95.2) Equity method investment related to R3 7.8 7.0 1.8 0.8 2.6 1.8 Total equity method investments $ 40.9 $ 34.1 $ (2.3) $ (48.7) $ (4.1) $ (9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2.8</v>
      </c>
      <c r="C4" s="6" t="n">
        <v>410.6</v>
      </c>
      <c r="D4" s="6" t="n">
        <v>485.6</v>
      </c>
      <c r="E4" s="8" t="n">
        <v>290</v>
      </c>
    </row>
    <row r="5">
      <c r="A5" s="4" t="inlineStr">
        <is>
          <t>Postretirement plans (net of $0.0 tax provisions in each period)</t>
        </is>
      </c>
      <c r="B5" s="5" t="n">
        <v>-13.4</v>
      </c>
      <c r="C5" s="5" t="n">
        <v>-13.5</v>
      </c>
      <c r="D5" s="5" t="n">
        <v>-26.8</v>
      </c>
      <c r="E5" s="5" t="n">
        <v>-26.9</v>
      </c>
    </row>
    <row r="6">
      <c r="A6" s="4" t="inlineStr">
        <is>
          <t>Foreign currency translation adjustment</t>
        </is>
      </c>
      <c r="B6" s="5" t="n">
        <v>-0.4</v>
      </c>
      <c r="C6" s="5" t="n">
        <v>-3.4</v>
      </c>
      <c r="D6" s="5" t="n">
        <v>-0.6</v>
      </c>
      <c r="E6" s="5" t="n">
        <v>-1.5</v>
      </c>
    </row>
    <row r="7">
      <c r="A7" s="4" t="inlineStr">
        <is>
          <t>Other comprehensive loss, net of income taxes</t>
        </is>
      </c>
      <c r="B7" s="5" t="n">
        <v>-13.8</v>
      </c>
      <c r="C7" s="5" t="n">
        <v>-16.9</v>
      </c>
      <c r="D7" s="5" t="n">
        <v>-27.4</v>
      </c>
      <c r="E7" s="5" t="n">
        <v>-28.4</v>
      </c>
    </row>
    <row r="8">
      <c r="A8" s="4" t="inlineStr">
        <is>
          <t>Comprehensive income</t>
        </is>
      </c>
      <c r="B8" s="7" t="n">
        <v>189</v>
      </c>
      <c r="C8" s="5" t="n">
        <v>393.7</v>
      </c>
      <c r="D8" s="5" t="n">
        <v>458.2</v>
      </c>
      <c r="E8" s="5" t="n">
        <v>261.6</v>
      </c>
    </row>
    <row r="9">
      <c r="A9" s="4" t="inlineStr">
        <is>
          <t>Less: Net income attributable to noncontrolling interests</t>
        </is>
      </c>
      <c r="B9" s="5" t="n">
        <v>23.6</v>
      </c>
      <c r="C9" s="5" t="n">
        <v>1.1</v>
      </c>
      <c r="D9" s="5" t="n">
        <v>37.9</v>
      </c>
      <c r="E9" s="7" t="n">
        <v>0</v>
      </c>
    </row>
    <row r="10">
      <c r="A10" s="4" t="inlineStr">
        <is>
          <t>Comprehensive income attributable to common stockholders</t>
        </is>
      </c>
      <c r="B10" s="6" t="n">
        <v>165.4</v>
      </c>
      <c r="C10" s="6" t="n">
        <v>392.6</v>
      </c>
      <c r="D10" s="6" t="n">
        <v>420.3</v>
      </c>
      <c r="E10" s="6" t="n">
        <v>26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fair value of derivatives reflected in the accompanying condensed consolidated balance sheets are set forth in the table below. June 30, 2023 December 31, 2022 Asset Derivative Liability Derivative Asset Derivative Liability Derivative (Dollars in millions) Foreign currency option contracts $ 0.9 $ — $ 3.0 $ — Derivative contracts related to forecasted sales 30.4 (15.4) 100.6 (310.3) Financial trading contracts — (15.0) 11.7 — Total derivatives 31.3 (30.4) 115.3 (310.3) Effect of counterparty netting (30.4) 30.4 (100.6) 100.6 Variation margin (received) posted — — (11.7) 209.7 Net derivatives and variation margin as classified in the balance sheets $ 0.9 $ — $ 3.0 $ — </t>
        </is>
      </c>
    </row>
    <row r="5">
      <c r="A5" s="4" t="inlineStr">
        <is>
          <t>Derivative Instruments, Gain (Loss)</t>
        </is>
      </c>
      <c r="B5" s="4" t="inlineStr">
        <is>
          <t>The tables below show the amounts of pretax gains and losses related to the Company’s derivatives and their classification within the accompanying unaudited condensed consolidated statements of operations. Three Months Ended June 30, 2023 Total (loss) gain recognized in income (Loss) gain realized in income on derivatives Unrealized gain (loss) recognized in income on derivatives Derivative Instrument Classification (Dollars in millions) Foreign currency option contracts Operating costs and expenses $ (0.1) $ (2.9) $ 2.8 Derivative contracts related to forecasted sales Revenue 10.0 (30.3) 40.3 Financial trading contracts Revenue 0.1 13.9 (13.8) Total $ 10.0 $ (19.3) $ 29.3 Three Months Ended June 30, 2022 Total (loss) gain recognized in income (Loss) gain realized in income on derivatives Unrealized loss recognized in income on derivatives Derivative Instrument Classification (Dollars in millions) Foreign currency option contracts Operating costs and expenses $ (7.5) $ (1.2) $ (6.3) Derivative contracts related to forecasted sales Revenue (147.1) (122.6) (24.5) Financial trading contracts Revenue 0.3 0.9 (0.6) Total $ (154.3) $ (122.9) $ (31.4) Six Months Ended June 30, 2023 Total (loss) gain recognized in income (Loss) gain realized in income on derivatives Unrealized gain (loss) recognized in income on derivatives Derivative Instrument Classification (Dollars in millions) Foreign currency option contracts Operating costs and expenses $ (5.2) $ (5.8) $ 0.6 Derivative contracts related to forecasted sales Revenue 78.1 (80.9) 159.0 Financial trading contracts Revenue 0.1 31.2 (31.1) Total $ 73.0 $ (55.5) $ 128.5 Six Months Ended June 30, 2022 Total (loss) gain recognized in income (Loss) gain realized in income on derivatives Unrealized (loss) gain recognized in income on derivatives Derivative Instrument Classification (Dollars in millions) Foreign currency option contracts Operating costs and expenses $ (5.2) $ (2.2) $ (3.0) Derivative contracts related to forecasted sales Revenue (516.1) (190.6) (325.5) Financial trading contracts Revenue 10.4 0.2 10.2 Total $ (510.9) $ (192.6) $ (318.3)</t>
        </is>
      </c>
    </row>
    <row r="6">
      <c r="A6" s="4" t="inlineStr">
        <is>
          <t>Schedule of Fair Value, Assets and Liabilities Measured on Recurring Basis</t>
        </is>
      </c>
      <c r="B6" s="4" t="inlineStr">
        <is>
          <t>The following tables set forth the hierarchy of the Company’s net asset (liability) positions for which fair value is measured on a recurring basis. Variation margin cash associated with the derivative balances is excluded from this table. June 30, 2023 Level 1 Level 2 Level 3 Total (Dollars in millions) Foreign currency option contracts $ — $ 0.9 $ — $ 0.9 Derivative contracts related to forecasted sales — 15.0 — 15.0 Financial trading contracts — (15.0) — (15.0) Equity securities — — 0.3 0.3 Total net assets $ — $ 0.9 $ 0.3 $ 1.2 December 31, 2022 Level 1 Level 2 Level 3 Total (Dollars in millions) Foreign currency option contracts $ — $ 3.0 $ — $ 3.0 Derivative contracts related to forecasted sales — (209.7) — (209.7) Financial trading contracts — 11.7 — 11.7 Equity securities — — 2.5 2.5 Total net (liabilities) assets $ — $ (195.0) $ 2.5 $ (192.5)</t>
        </is>
      </c>
    </row>
    <row r="7">
      <c r="A7" s="4" t="inlineStr">
        <is>
          <t>Carrying Amounts And Estimated Fair Values Of Companys Debt</t>
        </is>
      </c>
      <c r="B7" s="4" t="inlineStr">
        <is>
          <t xml:space="preserve">The fair value of debt, shown below, is principally based on reported market values and estimates based on interest rates, maturities, credit risk, underlying collateral and completed market transactions. June 30, 2023 December 31, 2022 (Dollars in millions) Total debt at par value $ 343.5 $ 343.6 Less: Unamortized debt issuance costs (9.0) (9.8) Net carrying amount $ 334.5 $ 333.8 Estimated fair value $ 454.8 $ 5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Equipment and Mine Develo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Equipment and Mine Development</t>
        </is>
      </c>
      <c r="B4" s="4" t="inlineStr">
        <is>
          <t xml:space="preserve">The composition of property, plant, equipment and mine development, net, as of June 30, 2023 and December 31, 2022 is set forth in the table below: June 30, 2023 December 31, 2022 (Dollars in millions) Land and coal interests $ 2,511.9 $ 2,514.7 Buildings and improvements 628.8 594.2 Machinery and equipment 1,612.0 1,543.1 Less: Accumulated depreciation, depletion and amortization (1,933.2) (1,787.0) Property, plant, equipment and mine development, net $ 2,819.5 $ 2,8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Company’s total indebtedness as of June 30, 2023 and December 31, 2022 consisted of the following: Debt Instrument (defined below, as applicable) June 30, 2023 December 31, 2022 (Dollars in millions) 3.250% Convertible Senior Notes due March 2028 (2028 Convertible Notes) $ 320.0 $ 320.0 Finance lease obligations 23.5 23.6 Less: Debt issuance costs (9.0) (9.8) 334.5 333.8 Less: Current portion of long-term debt 13.0 13.2 Long-term debt $ 321.5 $ 320.6 </t>
        </is>
      </c>
    </row>
    <row r="5">
      <c r="A5" s="4" t="inlineStr">
        <is>
          <t>Schedule of Interest Charges</t>
        </is>
      </c>
      <c r="B5" s="4" t="inlineStr">
        <is>
          <t xml:space="preserve">Additionally, the table sets forth the amount of cash paid for interest and the amount of non-cash interest expense primarily related to the amortization of debt issuance costs. Three Months Ended June 30, Six Months Ended June 30, 2023 2022 2023 2022 (Dollars in millions) Indebtedness $ 5.3 $ 24.0 $ 11.7 $ 49.9 Financial assurance instruments 8.0 13.6 20.0 27.1 Interest expense $ 13.3 $ 37.6 $ 31.7 $ 77.0 Cash paid for interest $ 22.9 $ 40.6 $ 41.9 $ 77.8 Non-cash interest expense $ 1.7 $ 5.2 $ 3.3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Cos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Net periodic pension cost (credit) included the following components: Three Months Ended June 30, Six Months Ended June 30, 2023 2022 2023 2022 (Dollars in millions) Interest cost on projected benefit obligation $ 7.4 $ 5.4 $ 14.8 $ 10.7 Expected return on plan assets (6.6) (6.0) (13.2) (11.9) Net periodic pension cost (credit) $ 0.8 $ (0.6) $ 1.6 $ (1.2) Net periodic postretirement benefit credit included the following components: Three Months Ended June 30, Six Months Ended June 30, 2023 2022 2023 2022 (Dollars in millions) Service cost for benefits earned $ 0.2 $ 0.2 $ 0.3 $ 0.4 Interest cost on accumulated postretirement benefit obligation 2.5 1.8 5.0 3.5 Expected return on plan assets (0.2) (0.2) (0.3) (0.4) Amortization of prior service credit (13.4) (13.5) (26.8) (26.9) Net periodic postretirement benefit credit $ (10.9) $ (11.7) $ (21.8) $ (2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Earnings Allocation Method Utilized in the Calculation of Basic and Diluted EPS</t>
        </is>
      </c>
      <c r="B4" s="4" t="inlineStr">
        <is>
          <t xml:space="preserve">The following illustrates the earnings allocation method utilized in the calculation of basic and diluted EPS. Three Months Ended June 30, Six Months Ended June 30, 2023 2022 2023 2022 (In millions, except per share data) Basic EPS numerator: Income from continuing operations, net of income taxes $ 204.1 $ 411.3 $ 488.2 $ 291.5 Less: Net income attributable to noncontrolling interests 23.6 1.1 37.9 — Income from continuing operations attributable to common stockholders 180.5 410.2 450.3 291.5 Loss from discontinued operations, net of income taxes (1.3) (0.7) (2.6) (1.5) Net income attributable to common stockholders $ 179.2 $ 409.5 $ 447.7 $ 290.0 Diluted EPS numerator: Income from continuing operations, net of income taxes $ 204.1 $ 411.3 $ 488.2 $ 291.5 Add: Tax adjusted interest expense related to 2028 Convertible Notes 3.5 2.5 6.1 3.5 Less: Net income attributable to noncontrolling interests 23.6 1.1 37.9 — Income from continuing operations attributable to common stockholders 184.0 412.7 456.4 295.0 Loss from discontinued operations, net of income taxes (1.3) (0.7) (2.6) (1.5) Net income attributable to common stockholders $ 182.7 $ 412.0 $ 453.8 $ 293.5 EPS denominator: Weighted average shares outstanding — basic 142.3 144.0 143.4 140.1 Dilutive impact of share-based compensation awards 0.6 1.8 0.7 1.5 Dilutive impact of 2028 Convertible Notes 16.1 16.1 16.1 10.9 Weighted average shares outstanding — diluted 159.0 161.9 160.2 152.5 Basic EPS attributable to common stockholders: Income from continuing operations $ 1.27 $ 2.85 $ 3.14 $ 2.08 Loss from discontinued operations (0.01) (0.01) (0.02) (0.01) Net income attributable to common stockholders $ 1.26 $ 2.84 $ 3.12 $ 2.07 Diluted EPS attributable to common stockholders: Income from continuing operations $ 1.16 $ 2.55 $ 2.85 $ 1.93 Loss from discontinued operations (0.01) (0.01) (0.02) — Net income attributable to common stockholders $ 1.15 $ 2.54 $ 2.83 $ 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3 Months Ended</t>
        </is>
      </c>
    </row>
    <row r="2">
      <c r="B2" s="2" t="inlineStr">
        <is>
          <t>Jun. 30, 2023</t>
        </is>
      </c>
    </row>
    <row r="3">
      <c r="A3" s="3" t="inlineStr">
        <is>
          <t>Guarantees and Product Warranties [Abstract]</t>
        </is>
      </c>
      <c r="B3" s="4" t="inlineStr">
        <is>
          <t xml:space="preserve"> </t>
        </is>
      </c>
    </row>
    <row r="4">
      <c r="A4" s="4" t="inlineStr">
        <is>
          <t>Financial Instruments and Guarantees with Off Balance Sheet Risk</t>
        </is>
      </c>
      <c r="B4" s="4" t="inlineStr">
        <is>
          <t>The following table summarizes the Company’s financial instruments that carry off-balance-sheet risk. June 30, 2023 December 31, 2022 Reclamation Support Other Support (1) Total Reclamation Support Other Support (1) Total (Dollars in millions) Surety bonds $ 1,119.0 $ 113.1 $ 1,232.1 $ 1,250.1 $ 126.7 $ 1,376.8 Letters of credit (2) 23.8 94.0 117.8 437.8 131.8 569.6 1,142.8 207.1 1,349.9 1,687.9 258.5 1,946.4 Less: Letters of credit in support of surety bonds (3) (23.8) (5.9) (29.7) (431.7) (37.2) (468.9) Obligations supported, net $ 1,119.0 $ 201.2 $ 1,320.2 $ 1,256.2 $ 221.3 $ 1,477.5 (1) Instruments support obligations related to pension and health care plans, workers’ compensation, property and casualty insurance, customer and vendor contracts, and certain restoration ancillary to prior mining activities. (2) Amounts do not include cash collateralized letters of credit. (3) Certain letters of credit serve as collateral for surety bonds at the request of surety bond providers.</t>
        </is>
      </c>
    </row>
    <row r="5">
      <c r="A5" s="4" t="inlineStr">
        <is>
          <t>Restricted Cash and Collateral</t>
        </is>
      </c>
      <c r="B5" s="4" t="inlineStr">
        <is>
          <t>The Company’s other collateral generally includes deposits held by regulatory authorities or financial institutions over which the Company has no control or ability to access. June 30, 2023 December 31, 2022 (Dollars in millions) Restricted cash (1) Surety trust accounts (2) $ 558.2 $ — Collateralized letters of credit funding (2) 173.2 110.3 731.4 110.3 Other collateral (1) Deposits with regulatory authorities for reclamation and other obligations 194.0 33.6 LC Facility (3) — 28.5 Deposit held on behalf of surety — 15.0 194.0 77.1 Restricted cash and collateral $ 925.4 $ 187.4 (1) Restricted cash balances are combined with unrestricted cash and cash equivalents in the accompanying unaudited condensed consolidated statements of cash flows; changes in restricted cash balances are thus not reflected in the operating, investing or financing activities therein. Changes in other collateral balances are reflected as operating activities therein. (2) Surety trust accounts and the funding for collateralized letters of credit are comprised of highly liquid investments with original maturities of three months or less; interest and other earnings on such funds accrue to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portable Segment Results</t>
        </is>
      </c>
      <c r="B4" s="4" t="inlineStr">
        <is>
          <t xml:space="preserve">Reportable segment results were as follows: Three Months Ended June 30, Six Months Ended June 30, 2023 2022 2023 2022 (Dollars in millions) Revenue: Seaborne Thermal $ 399.5 $ 354.9 $ 746.0 $ 606.1 Seaborne Metallurgical 372.5 533.8 660.9 855.1 Powder River Basin 259.7 229.7 565.0 480.9 Other U.S. Thermal 199.9 224.9 449.3 428.0 Corporate and Other 37.2 (21.4) 211.6 (356.8) Total $ 1,268.8 $ 1,321.9 $ 2,632.8 $ 2,013.3 Adjusted EBITDA: Seaborne Thermal $ 197.5 $ 176.8 $ 361.5 $ 267.3 Seaborne Metallurgical 102.5 299.7 193.3 480.7 Powder River Basin 26.2 (2.0) 62.0 5.6 Other U.S. Thermal 51.9 61.9 116.1 111.9 Corporate and Other (19.9) 41.4 15.9 39.8 Total $ 358.2 $ 577.8 $ 748.8 $ 905.3 </t>
        </is>
      </c>
    </row>
    <row r="5">
      <c r="A5" s="4" t="inlineStr">
        <is>
          <t>Reconciliation of Consolidated (Loss) Income from Continuing Operations, Net of Income Taxes to Adjusted EBITDA</t>
        </is>
      </c>
      <c r="B5" s="4" t="inlineStr">
        <is>
          <t xml:space="preserve">A reconciliation of consolidated income from continuing operations, net of income taxes to Adjusted EBITDA follows: Three Months Ended June 30, Six Months Ended June 30, 2023 2022 2023 2022 (Dollars in millions) Income from continuing operations, net of income taxes $ 204.1 $ 411.3 $ 488.2 $ 291.5 Depreciation, depletion and amortization 80.6 73.8 156.9 146.7 Asset retirement obligation expenses 15.5 12.7 30.9 27.7 Restructuring charges 2.0 0.2 2.1 1.8 Asset impairment — — 2.0 — Provision for NARM and Shoal Creek loss 33.7 — 33.7 — Changes in amortization of basis difference related to equity affiliates (0.4) (0.6) (0.7) (1.2) Interest expense 13.3 37.6 31.7 77.0 Net loss on early debt extinguishment 2.0 2.3 8.8 25.8 Interest income (23.1) (0.9) (36.2) (1.4) Unrealized (gains) losses on derivative contracts related to forecasted sales (40.3) 24.5 (159.0) 325.5 Unrealized (gains) losses on foreign currency option contracts (2.8) 6.3 (0.6) 3.0 Take-or-pay contract-based intangible recognition (0.6) (0.7) (1.2) (1.4) Income tax provision 74.2 11.3 192.2 10.3 Adjusted EBITDA $ 358.2 $ 577.8 $ 748.8 $ 9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Type and Mark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68.8</v>
      </c>
      <c r="C4" s="6" t="n">
        <v>1321.9</v>
      </c>
      <c r="D4" s="6" t="n">
        <v>2632.8</v>
      </c>
      <c r="E4" s="6" t="n">
        <v>2013.3</v>
      </c>
    </row>
    <row r="5">
      <c r="A5" s="4" t="inlineStr">
        <is>
          <t>Other Income</t>
        </is>
      </c>
      <c r="B5" s="5" t="n">
        <v>3.8</v>
      </c>
      <c r="C5" s="5" t="n">
        <v>3.4</v>
      </c>
      <c r="D5" s="5" t="n">
        <v>25.6</v>
      </c>
      <c r="E5" s="5" t="n">
        <v>5.6</v>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Reclassification, before Tax</t>
        </is>
      </c>
      <c r="B8" s="5" t="n">
        <v>29.3</v>
      </c>
      <c r="C8" s="5" t="n">
        <v>-31.4</v>
      </c>
      <c r="D8" s="5" t="n">
        <v>128.5</v>
      </c>
      <c r="E8" s="5" t="n">
        <v>-318.3</v>
      </c>
    </row>
    <row r="9">
      <c r="A9" s="4" t="inlineStr">
        <is>
          <t>Derivative Instruments Not Designated as Hedging Instruments, Gain (Loss), Net</t>
        </is>
      </c>
      <c r="B9" s="5" t="n">
        <v>-19.3</v>
      </c>
      <c r="C9" s="5" t="n">
        <v>-122.9</v>
      </c>
      <c r="D9" s="5" t="n">
        <v>-55.5</v>
      </c>
      <c r="E9" s="5" t="n">
        <v>-192.6</v>
      </c>
    </row>
    <row r="10">
      <c r="A10" s="4" t="inlineStr">
        <is>
          <t>Derivative, Gain (Loss) on Derivative, Net</t>
        </is>
      </c>
      <c r="B10" s="7" t="n">
        <v>10</v>
      </c>
      <c r="C10" s="5" t="n">
        <v>-154.3</v>
      </c>
      <c r="D10" s="7" t="n">
        <v>73</v>
      </c>
      <c r="E10" s="5" t="n">
        <v>-510.9</v>
      </c>
    </row>
    <row r="11">
      <c r="A11" s="4" t="inlineStr">
        <is>
          <t>Derivative contracts related to forecasted sale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Cash Flow Hedge, Gain (Loss), Reclassification, before Tax</t>
        </is>
      </c>
      <c r="B13" s="5" t="n">
        <v>40.3</v>
      </c>
      <c r="C13" s="5" t="n">
        <v>-24.5</v>
      </c>
      <c r="D13" s="7" t="n">
        <v>159</v>
      </c>
      <c r="E13" s="5" t="n">
        <v>-325.5</v>
      </c>
    </row>
    <row r="14">
      <c r="A14" s="4" t="inlineStr">
        <is>
          <t>Derivative Instruments Not Designated as Hedging Instruments, Gain (Loss), Net</t>
        </is>
      </c>
      <c r="B14" s="5" t="n">
        <v>-30.3</v>
      </c>
      <c r="C14" s="5" t="n">
        <v>-122.6</v>
      </c>
      <c r="D14" s="5" t="n">
        <v>-80.90000000000001</v>
      </c>
      <c r="E14" s="5" t="n">
        <v>-190.6</v>
      </c>
    </row>
    <row r="15">
      <c r="A15" s="4" t="inlineStr">
        <is>
          <t>Derivative, Gain (Loss) on Derivative, Net</t>
        </is>
      </c>
      <c r="B15" s="7" t="n">
        <v>10</v>
      </c>
      <c r="C15" s="5" t="n">
        <v>-147.1</v>
      </c>
      <c r="D15" s="5" t="n">
        <v>78.09999999999999</v>
      </c>
      <c r="E15" s="5" t="n">
        <v>-516.1</v>
      </c>
    </row>
    <row r="16">
      <c r="A16" s="4" t="inlineStr">
        <is>
          <t>Financial trading contracts | Designated as Hedging Instru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Cash Flow Hedge, Gain (Loss), Reclassification, before Tax</t>
        </is>
      </c>
      <c r="B18" s="5" t="n">
        <v>-13.8</v>
      </c>
      <c r="C18" s="5" t="n">
        <v>-0.6</v>
      </c>
      <c r="D18" s="5" t="n">
        <v>-31.1</v>
      </c>
      <c r="E18" s="5" t="n">
        <v>10.2</v>
      </c>
    </row>
    <row r="19">
      <c r="A19" s="4" t="inlineStr">
        <is>
          <t>Derivative Instruments Not Designated as Hedging Instruments, Gain (Loss), Net</t>
        </is>
      </c>
      <c r="B19" s="5" t="n">
        <v>13.9</v>
      </c>
      <c r="C19" s="5" t="n">
        <v>0.9</v>
      </c>
      <c r="D19" s="5" t="n">
        <v>31.2</v>
      </c>
      <c r="E19" s="5" t="n">
        <v>0.2</v>
      </c>
    </row>
    <row r="20">
      <c r="A20" s="4" t="inlineStr">
        <is>
          <t>Derivative, Gain (Loss) on Derivative, Net</t>
        </is>
      </c>
      <c r="B20" s="5" t="n">
        <v>0.1</v>
      </c>
      <c r="C20" s="5" t="n">
        <v>0.3</v>
      </c>
      <c r="D20" s="5" t="n">
        <v>0.1</v>
      </c>
      <c r="E20" s="5" t="n">
        <v>10.4</v>
      </c>
    </row>
    <row r="21">
      <c r="A21" s="4" t="inlineStr">
        <is>
          <t>Coal Contract and Physical commodity purchase / sale contracts | Designated as Hedging Instrument</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Other Comprehensive Income (Loss), Cash Flow Hedge, Gain (Loss), Reclassification, before Tax</t>
        </is>
      </c>
      <c r="B23" s="5" t="n">
        <v>40.3</v>
      </c>
      <c r="C23" s="5" t="n">
        <v>-24.5</v>
      </c>
      <c r="D23" s="7" t="n">
        <v>159</v>
      </c>
      <c r="E23" s="5" t="n">
        <v>-325.5</v>
      </c>
    </row>
    <row r="24">
      <c r="A24" s="4" t="inlineStr">
        <is>
          <t>Thermal co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857.4</v>
      </c>
      <c r="C26" s="5" t="n">
        <v>808.4</v>
      </c>
      <c r="D26" s="5" t="n">
        <v>1756.6</v>
      </c>
      <c r="E26" s="5" t="n">
        <v>1510.7</v>
      </c>
    </row>
    <row r="27">
      <c r="A27" s="4" t="inlineStr">
        <is>
          <t>Metallurgical coa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371.6</v>
      </c>
      <c r="C29" s="5" t="n">
        <v>533.3</v>
      </c>
      <c r="D29" s="5" t="n">
        <v>658.8</v>
      </c>
      <c r="E29" s="5" t="n">
        <v>851.3</v>
      </c>
    </row>
    <row r="30">
      <c r="A30" s="4" t="inlineStr">
        <is>
          <t>Other (2)</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39.8</v>
      </c>
      <c r="C32" s="5" t="n">
        <v>-19.8</v>
      </c>
      <c r="D32" s="5" t="n">
        <v>217.4</v>
      </c>
      <c r="E32" s="5" t="n">
        <v>-348.7</v>
      </c>
    </row>
    <row r="33">
      <c r="A33" s="4" t="inlineStr">
        <is>
          <t>Domestic | Thermal co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489.9</v>
      </c>
      <c r="C35" s="5" t="n">
        <v>492.5</v>
      </c>
      <c r="D35" s="5" t="n">
        <v>1080.3</v>
      </c>
      <c r="E35" s="5" t="n">
        <v>984.3</v>
      </c>
    </row>
    <row r="36">
      <c r="A36" s="4" t="inlineStr">
        <is>
          <t>Export | Thermal coal</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367.5</v>
      </c>
      <c r="C38" s="5" t="n">
        <v>315.9</v>
      </c>
      <c r="D38" s="5" t="n">
        <v>676.3</v>
      </c>
      <c r="E38" s="5" t="n">
        <v>526.4</v>
      </c>
    </row>
    <row r="39">
      <c r="A39" s="4" t="inlineStr">
        <is>
          <t>Export | Metallurgical coal</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371.6</v>
      </c>
      <c r="C41" s="5" t="n">
        <v>533.3</v>
      </c>
      <c r="D41" s="5" t="n">
        <v>658.8</v>
      </c>
      <c r="E41" s="5" t="n">
        <v>851.3</v>
      </c>
    </row>
    <row r="42">
      <c r="A42" s="4" t="inlineStr">
        <is>
          <t>Seaborne Therm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399.5</v>
      </c>
      <c r="C44" s="5" t="n">
        <v>354.9</v>
      </c>
      <c r="D44" s="7" t="n">
        <v>746</v>
      </c>
      <c r="E44" s="5" t="n">
        <v>606.1</v>
      </c>
    </row>
    <row r="45">
      <c r="A45" s="4" t="inlineStr">
        <is>
          <t>Seaborne Thermal | Thermal coal</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399.4</v>
      </c>
      <c r="C47" s="5" t="n">
        <v>354.7</v>
      </c>
      <c r="D47" s="5" t="n">
        <v>745.7</v>
      </c>
      <c r="E47" s="5" t="n">
        <v>605.6</v>
      </c>
    </row>
    <row r="48">
      <c r="A48" s="4" t="inlineStr">
        <is>
          <t>Seaborne Thermal | Metallurgical coal</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7" t="n">
        <v>0</v>
      </c>
      <c r="C50" s="7" t="n">
        <v>0</v>
      </c>
      <c r="D50" s="7" t="n">
        <v>0</v>
      </c>
      <c r="E50" s="7" t="n">
        <v>0</v>
      </c>
    </row>
    <row r="51">
      <c r="A51" s="4" t="inlineStr">
        <is>
          <t>Seaborne Thermal | Other (2)</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0.1</v>
      </c>
      <c r="C53" s="5" t="n">
        <v>0.2</v>
      </c>
      <c r="D53" s="5" t="n">
        <v>0.3</v>
      </c>
      <c r="E53" s="5" t="n">
        <v>0.5</v>
      </c>
    </row>
    <row r="54">
      <c r="A54" s="4" t="inlineStr">
        <is>
          <t>Seaborne Thermal | Domestic | Thermal co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31.9</v>
      </c>
      <c r="C56" s="5" t="n">
        <v>39.8</v>
      </c>
      <c r="D56" s="5" t="n">
        <v>69.40000000000001</v>
      </c>
      <c r="E56" s="5" t="n">
        <v>80.2</v>
      </c>
    </row>
    <row r="57">
      <c r="A57" s="4" t="inlineStr">
        <is>
          <t>Seaborne Thermal | Export | Thermal coa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367.5</v>
      </c>
      <c r="C59" s="5" t="n">
        <v>314.9</v>
      </c>
      <c r="D59" s="5" t="n">
        <v>676.3</v>
      </c>
      <c r="E59" s="5" t="n">
        <v>525.4</v>
      </c>
    </row>
    <row r="60">
      <c r="A60" s="4" t="inlineStr">
        <is>
          <t>Seaborne Thermal | Export | Metallurgical coa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t>
        </is>
      </c>
      <c r="B62" s="7" t="n">
        <v>0</v>
      </c>
      <c r="C62" s="7" t="n">
        <v>0</v>
      </c>
      <c r="D62" s="7" t="n">
        <v>0</v>
      </c>
      <c r="E62" s="7" t="n">
        <v>0</v>
      </c>
    </row>
    <row r="63">
      <c r="A63" s="4" t="inlineStr">
        <is>
          <t>Seaborne Metallurgic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t>
        </is>
      </c>
      <c r="B65" s="5" t="n">
        <v>372.5</v>
      </c>
      <c r="C65" s="5" t="n">
        <v>533.8</v>
      </c>
      <c r="D65" s="5" t="n">
        <v>660.9</v>
      </c>
      <c r="E65" s="5" t="n">
        <v>855.1</v>
      </c>
    </row>
    <row r="66">
      <c r="A66" s="4" t="inlineStr">
        <is>
          <t>Seaborne Metallurgical | Thermal coal</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t>
        </is>
      </c>
      <c r="B68" s="7" t="n">
        <v>0</v>
      </c>
      <c r="C68" s="7" t="n">
        <v>0</v>
      </c>
      <c r="D68" s="7" t="n">
        <v>0</v>
      </c>
      <c r="E68" s="7" t="n">
        <v>0</v>
      </c>
    </row>
    <row r="69">
      <c r="A69" s="4" t="inlineStr">
        <is>
          <t>Seaborne Metallurgical | Metallurgical coal</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t>
        </is>
      </c>
      <c r="B71" s="5" t="n">
        <v>371.6</v>
      </c>
      <c r="C71" s="5" t="n">
        <v>533.3</v>
      </c>
      <c r="D71" s="5" t="n">
        <v>658.8</v>
      </c>
      <c r="E71" s="5" t="n">
        <v>851.3</v>
      </c>
    </row>
    <row r="72">
      <c r="A72" s="4" t="inlineStr">
        <is>
          <t>Seaborne Metallurgical | Other (2)</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t>
        </is>
      </c>
      <c r="B74" s="5" t="n">
        <v>0.9</v>
      </c>
      <c r="C74" s="5" t="n">
        <v>0.5</v>
      </c>
      <c r="D74" s="5" t="n">
        <v>2.1</v>
      </c>
      <c r="E74" s="5" t="n">
        <v>3.8</v>
      </c>
    </row>
    <row r="75">
      <c r="A75" s="4" t="inlineStr">
        <is>
          <t>Seaborne Metallurgical | Domestic | Thermal coa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t>
        </is>
      </c>
      <c r="B77" s="7" t="n">
        <v>0</v>
      </c>
      <c r="C77" s="7" t="n">
        <v>0</v>
      </c>
      <c r="D77" s="7" t="n">
        <v>0</v>
      </c>
      <c r="E77" s="7" t="n">
        <v>0</v>
      </c>
    </row>
    <row r="78">
      <c r="A78" s="4" t="inlineStr">
        <is>
          <t>Seaborne Metallurgical | Export | Thermal coa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7" t="n">
        <v>0</v>
      </c>
      <c r="C80" s="7" t="n">
        <v>0</v>
      </c>
      <c r="D80" s="7" t="n">
        <v>0</v>
      </c>
      <c r="E80" s="7" t="n">
        <v>0</v>
      </c>
    </row>
    <row r="81">
      <c r="A81" s="4" t="inlineStr">
        <is>
          <t>Seaborne Metallurgical | Export | Metallurgical coal</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s</t>
        </is>
      </c>
      <c r="B83" s="5" t="n">
        <v>371.6</v>
      </c>
      <c r="C83" s="5" t="n">
        <v>533.3</v>
      </c>
      <c r="D83" s="5" t="n">
        <v>658.8</v>
      </c>
      <c r="E83" s="5" t="n">
        <v>851.3</v>
      </c>
    </row>
    <row r="84">
      <c r="A84" s="4" t="inlineStr">
        <is>
          <t>Powder River Basin</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259.7</v>
      </c>
      <c r="C86" s="5" t="n">
        <v>229.7</v>
      </c>
      <c r="D86" s="7" t="n">
        <v>565</v>
      </c>
      <c r="E86" s="5" t="n">
        <v>480.9</v>
      </c>
    </row>
    <row r="87">
      <c r="A87" s="4" t="inlineStr">
        <is>
          <t>Powder River Basin | Thermal coal</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259.8</v>
      </c>
      <c r="C89" s="5" t="n">
        <v>229.9</v>
      </c>
      <c r="D89" s="5" t="n">
        <v>564.8</v>
      </c>
      <c r="E89" s="5" t="n">
        <v>481.4</v>
      </c>
    </row>
    <row r="90">
      <c r="A90" s="4" t="inlineStr">
        <is>
          <t>Powder River Basin | Metallurgical coal</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7" t="n">
        <v>0</v>
      </c>
      <c r="C92" s="7" t="n">
        <v>0</v>
      </c>
      <c r="D92" s="7" t="n">
        <v>0</v>
      </c>
      <c r="E92" s="7" t="n">
        <v>0</v>
      </c>
    </row>
    <row r="93">
      <c r="A93" s="4" t="inlineStr">
        <is>
          <t>Powder River Basin | Other (2)</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0.1</v>
      </c>
      <c r="C95" s="5" t="n">
        <v>-0.2</v>
      </c>
      <c r="D95" s="5" t="n">
        <v>0.2</v>
      </c>
      <c r="E95" s="5" t="n">
        <v>-0.5</v>
      </c>
    </row>
    <row r="96">
      <c r="A96" s="4" t="inlineStr">
        <is>
          <t>Powder River Basin | Domestic | Thermal coal</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t>
        </is>
      </c>
      <c r="B98" s="5" t="n">
        <v>259.8</v>
      </c>
      <c r="C98" s="5" t="n">
        <v>229.9</v>
      </c>
      <c r="D98" s="5" t="n">
        <v>564.8</v>
      </c>
      <c r="E98" s="5" t="n">
        <v>481.4</v>
      </c>
    </row>
    <row r="99">
      <c r="A99" s="4" t="inlineStr">
        <is>
          <t>Powder River Basin | Export | Thermal coal</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7" t="n">
        <v>0</v>
      </c>
      <c r="C101" s="7" t="n">
        <v>0</v>
      </c>
      <c r="D101" s="7" t="n">
        <v>0</v>
      </c>
      <c r="E101" s="7" t="n">
        <v>0</v>
      </c>
    </row>
    <row r="102">
      <c r="A102" s="4" t="inlineStr">
        <is>
          <t>Powder River Basin | Export | Metallurgical coal</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7" t="n">
        <v>0</v>
      </c>
      <c r="C104" s="7" t="n">
        <v>0</v>
      </c>
      <c r="D104" s="7" t="n">
        <v>0</v>
      </c>
      <c r="E104" s="7" t="n">
        <v>0</v>
      </c>
    </row>
    <row r="105">
      <c r="A105" s="4" t="inlineStr">
        <is>
          <t>Other U.S. Thermal</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t>
        </is>
      </c>
      <c r="B107" s="5" t="n">
        <v>199.9</v>
      </c>
      <c r="C107" s="5" t="n">
        <v>224.9</v>
      </c>
      <c r="D107" s="5" t="n">
        <v>449.3</v>
      </c>
      <c r="E107" s="7" t="n">
        <v>428</v>
      </c>
    </row>
    <row r="108">
      <c r="A108" s="4" t="inlineStr">
        <is>
          <t>Other U.S. Thermal | Thermal co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198.2</v>
      </c>
      <c r="C110" s="5" t="n">
        <v>223.8</v>
      </c>
      <c r="D110" s="5" t="n">
        <v>446.1</v>
      </c>
      <c r="E110" s="5" t="n">
        <v>423.7</v>
      </c>
    </row>
    <row r="111">
      <c r="A111" s="4" t="inlineStr">
        <is>
          <t>Other U.S. Thermal | Metallurgical coal</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s</t>
        </is>
      </c>
      <c r="B113" s="7" t="n">
        <v>0</v>
      </c>
      <c r="C113" s="7" t="n">
        <v>0</v>
      </c>
      <c r="D113" s="7" t="n">
        <v>0</v>
      </c>
      <c r="E113" s="7" t="n">
        <v>0</v>
      </c>
    </row>
    <row r="114">
      <c r="A114" s="4" t="inlineStr">
        <is>
          <t>Other U.S. Thermal | Other (2)</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s</t>
        </is>
      </c>
      <c r="B116" s="5" t="n">
        <v>1.7</v>
      </c>
      <c r="C116" s="5" t="n">
        <v>1.1</v>
      </c>
      <c r="D116" s="5" t="n">
        <v>3.2</v>
      </c>
      <c r="E116" s="5" t="n">
        <v>4.3</v>
      </c>
    </row>
    <row r="117">
      <c r="A117" s="4" t="inlineStr">
        <is>
          <t>Other U.S. Thermal | Domestic | Thermal coal</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s</t>
        </is>
      </c>
      <c r="B119" s="5" t="n">
        <v>198.2</v>
      </c>
      <c r="C119" s="5" t="n">
        <v>222.8</v>
      </c>
      <c r="D119" s="5" t="n">
        <v>446.1</v>
      </c>
      <c r="E119" s="5" t="n">
        <v>422.7</v>
      </c>
    </row>
    <row r="120">
      <c r="A120" s="4" t="inlineStr">
        <is>
          <t>Other U.S. Thermal | Export | Thermal coal</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s</t>
        </is>
      </c>
      <c r="B122" s="7" t="n">
        <v>0</v>
      </c>
      <c r="C122" s="7" t="n">
        <v>1</v>
      </c>
      <c r="D122" s="7" t="n">
        <v>0</v>
      </c>
      <c r="E122" s="7" t="n">
        <v>1</v>
      </c>
    </row>
    <row r="123">
      <c r="A123" s="4" t="inlineStr">
        <is>
          <t>Other U.S. Thermal | Export | Metallurgical coal</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s</t>
        </is>
      </c>
      <c r="B125" s="7" t="n">
        <v>0</v>
      </c>
      <c r="C125" s="7" t="n">
        <v>0</v>
      </c>
      <c r="D125" s="7" t="n">
        <v>0</v>
      </c>
      <c r="E125" s="7" t="n">
        <v>0</v>
      </c>
    </row>
    <row r="126">
      <c r="A126" s="4" t="inlineStr">
        <is>
          <t>Corporate and Other (1)</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s</t>
        </is>
      </c>
      <c r="B128" s="5" t="n">
        <v>37.2</v>
      </c>
      <c r="C128" s="5" t="n">
        <v>-21.4</v>
      </c>
      <c r="D128" s="5" t="n">
        <v>211.6</v>
      </c>
      <c r="E128" s="5" t="n">
        <v>-356.8</v>
      </c>
    </row>
    <row r="129">
      <c r="A129" s="4" t="inlineStr">
        <is>
          <t>Corporate and Other (1) | Thermal coal</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s</t>
        </is>
      </c>
      <c r="B131" s="7" t="n">
        <v>0</v>
      </c>
      <c r="C131" s="7" t="n">
        <v>0</v>
      </c>
      <c r="D131" s="7" t="n">
        <v>0</v>
      </c>
      <c r="E131" s="7" t="n">
        <v>0</v>
      </c>
    </row>
    <row r="132">
      <c r="A132" s="4" t="inlineStr">
        <is>
          <t>Corporate and Other (1) | Trading and Brokerage Coal Deliverie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s</t>
        </is>
      </c>
      <c r="B134" s="5" t="n">
        <v>23.3</v>
      </c>
      <c r="C134" s="7" t="n">
        <v>122</v>
      </c>
      <c r="D134" s="5" t="n">
        <v>107.8</v>
      </c>
      <c r="E134" s="5" t="n">
        <v>143.3</v>
      </c>
    </row>
    <row r="135">
      <c r="A135" s="4" t="inlineStr">
        <is>
          <t>Corporate and Other (1) | Metallurgical coal</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s</t>
        </is>
      </c>
      <c r="B137" s="7" t="n">
        <v>0</v>
      </c>
      <c r="C137" s="7" t="n">
        <v>0</v>
      </c>
      <c r="D137" s="7" t="n">
        <v>0</v>
      </c>
      <c r="E137" s="7" t="n">
        <v>0</v>
      </c>
    </row>
    <row r="138">
      <c r="A138" s="4" t="inlineStr">
        <is>
          <t>Corporate and Other (1) | Other (2)</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s</t>
        </is>
      </c>
      <c r="B140" s="5" t="n">
        <v>37.2</v>
      </c>
      <c r="C140" s="5" t="n">
        <v>-21.4</v>
      </c>
      <c r="D140" s="5" t="n">
        <v>211.6</v>
      </c>
      <c r="E140" s="5" t="n">
        <v>-356.8</v>
      </c>
    </row>
    <row r="141">
      <c r="A141" s="4" t="inlineStr">
        <is>
          <t>Corporate and Other (1) | Domestic | Thermal coal</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Revenues</t>
        </is>
      </c>
      <c r="B143" s="7" t="n">
        <v>0</v>
      </c>
      <c r="C143" s="7" t="n">
        <v>0</v>
      </c>
      <c r="D143" s="7" t="n">
        <v>0</v>
      </c>
      <c r="E143" s="7" t="n">
        <v>0</v>
      </c>
    </row>
    <row r="144">
      <c r="A144" s="4" t="inlineStr">
        <is>
          <t>Corporate and Other (1) | Export | Thermal coal</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s</t>
        </is>
      </c>
      <c r="B146" s="7" t="n">
        <v>0</v>
      </c>
      <c r="C146" s="7" t="n">
        <v>0</v>
      </c>
      <c r="D146" s="7" t="n">
        <v>0</v>
      </c>
      <c r="E146" s="7" t="n">
        <v>0</v>
      </c>
    </row>
    <row r="147">
      <c r="A147" s="4" t="inlineStr">
        <is>
          <t>Corporate and Other (1) | Export | Metallurgical coal</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Revenues</t>
        </is>
      </c>
      <c r="B149" s="8" t="n">
        <v>0</v>
      </c>
      <c r="C149" s="8" t="n">
        <v>0</v>
      </c>
      <c r="D149" s="8" t="n">
        <v>0</v>
      </c>
      <c r="E149" s="8"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Jun. 30, 2023</t>
        </is>
      </c>
      <c r="C1" s="2" t="inlineStr">
        <is>
          <t>Dec. 31, 2022</t>
        </is>
      </c>
    </row>
    <row r="2">
      <c r="A2" s="3" t="inlineStr">
        <is>
          <t>Revenue Recognition [Abstract]</t>
        </is>
      </c>
      <c r="B2" s="4" t="inlineStr">
        <is>
          <t xml:space="preserve"> </t>
        </is>
      </c>
      <c r="C2" s="4" t="inlineStr">
        <is>
          <t xml:space="preserve"> </t>
        </is>
      </c>
    </row>
    <row r="3">
      <c r="A3" s="4" t="inlineStr">
        <is>
          <t>Trade receivables, net</t>
        </is>
      </c>
      <c r="B3" s="6" t="n">
        <v>278.5</v>
      </c>
      <c r="C3" s="6" t="n">
        <v>416.3</v>
      </c>
    </row>
    <row r="4">
      <c r="A4" s="4" t="inlineStr">
        <is>
          <t>Miscellaneous receivables, net</t>
        </is>
      </c>
      <c r="B4" s="7" t="n">
        <v>47</v>
      </c>
      <c r="C4" s="5" t="n">
        <v>49.2</v>
      </c>
    </row>
    <row r="5">
      <c r="A5" s="4" t="inlineStr">
        <is>
          <t>Accounts receivable, net</t>
        </is>
      </c>
      <c r="B5" s="6" t="n">
        <v>325.5</v>
      </c>
      <c r="C5" s="6" t="n">
        <v>4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8" t="n">
        <v>0</v>
      </c>
      <c r="C4" s="4" t="inlineStr">
        <is>
          <t xml:space="preserve"> </t>
        </is>
      </c>
      <c r="D4" s="8" t="n">
        <v>0</v>
      </c>
      <c r="E4" s="4" t="inlineStr">
        <is>
          <t xml:space="preserve"> </t>
        </is>
      </c>
      <c r="F4" s="8" t="n">
        <v>0</v>
      </c>
    </row>
    <row r="5">
      <c r="A5" s="4" t="inlineStr">
        <is>
          <t>Accounts receivable, credit loss expense (reversal)</t>
        </is>
      </c>
      <c r="B5" s="8" t="n">
        <v>0</v>
      </c>
      <c r="C5" s="8" t="n">
        <v>0</v>
      </c>
      <c r="D5" s="8" t="n">
        <v>0</v>
      </c>
      <c r="E5" s="8" t="n">
        <v>0</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8" t="n">
        <v>0</v>
      </c>
      <c r="C4" s="8" t="n">
        <v>0</v>
      </c>
      <c r="D4" s="8" t="n">
        <v>0</v>
      </c>
      <c r="E4"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Materials and supplies, net</t>
        </is>
      </c>
      <c r="B3" s="8" t="n">
        <v>152</v>
      </c>
      <c r="C3" s="6" t="n">
        <v>130.8</v>
      </c>
    </row>
    <row r="4">
      <c r="A4" s="4" t="inlineStr">
        <is>
          <t>Raw coal</t>
        </is>
      </c>
      <c r="B4" s="5" t="n">
        <v>94.2</v>
      </c>
      <c r="C4" s="5" t="n">
        <v>98.3</v>
      </c>
    </row>
    <row r="5">
      <c r="A5" s="4" t="inlineStr">
        <is>
          <t>Saleable coal</t>
        </is>
      </c>
      <c r="B5" s="5" t="n">
        <v>66.7</v>
      </c>
      <c r="C5" s="7" t="n">
        <v>67</v>
      </c>
    </row>
    <row r="6">
      <c r="A6" s="4" t="inlineStr">
        <is>
          <t>Inventories, net</t>
        </is>
      </c>
      <c r="B6" s="6" t="n">
        <v>312.9</v>
      </c>
      <c r="C6" s="6" t="n">
        <v>29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Narrative (Details) - USD ($) $ in Millions</t>
        </is>
      </c>
      <c r="B1" s="2" t="inlineStr">
        <is>
          <t>Jun. 30, 2023</t>
        </is>
      </c>
      <c r="C1" s="2" t="inlineStr">
        <is>
          <t>Dec. 31, 2022</t>
        </is>
      </c>
    </row>
    <row r="2">
      <c r="A2" s="4" t="inlineStr">
        <is>
          <t>Material and supplie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reserves</t>
        </is>
      </c>
      <c r="B4" s="6" t="n">
        <v>8.5</v>
      </c>
      <c r="C4" s="6" t="n">
        <v>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Equity Method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40.9</v>
      </c>
      <c r="C4" s="4" t="inlineStr">
        <is>
          <t xml:space="preserve"> </t>
        </is>
      </c>
      <c r="D4" s="6" t="n">
        <v>40.9</v>
      </c>
      <c r="E4" s="4" t="inlineStr">
        <is>
          <t xml:space="preserve"> </t>
        </is>
      </c>
      <c r="F4" s="6" t="n">
        <v>34.1</v>
      </c>
    </row>
    <row r="5">
      <c r="A5" s="4" t="inlineStr">
        <is>
          <t>Income (Loss) from Equity Method Investments</t>
        </is>
      </c>
      <c r="B5" s="5" t="n">
        <v>-2.3</v>
      </c>
      <c r="C5" s="6" t="n">
        <v>-48.7</v>
      </c>
      <c r="D5" s="5" t="n">
        <v>-4.1</v>
      </c>
      <c r="E5" s="6" t="n">
        <v>-93.40000000000001</v>
      </c>
      <c r="F5" s="4" t="inlineStr">
        <is>
          <t xml:space="preserve"> </t>
        </is>
      </c>
    </row>
    <row r="6">
      <c r="A6" s="4" t="inlineStr">
        <is>
          <t>Middlemount M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5" t="n">
        <v>33.1</v>
      </c>
      <c r="C8" s="4" t="inlineStr">
        <is>
          <t xml:space="preserve"> </t>
        </is>
      </c>
      <c r="D8" s="5" t="n">
        <v>33.1</v>
      </c>
      <c r="E8" s="4" t="inlineStr">
        <is>
          <t xml:space="preserve"> </t>
        </is>
      </c>
      <c r="F8" s="5" t="n">
        <v>27.1</v>
      </c>
    </row>
    <row r="9">
      <c r="A9" s="4" t="inlineStr">
        <is>
          <t>Income (Loss) from Equity Method Investments</t>
        </is>
      </c>
      <c r="B9" s="5" t="n">
        <v>4.1</v>
      </c>
      <c r="C9" s="5" t="n">
        <v>49.5</v>
      </c>
      <c r="D9" s="5" t="n">
        <v>6.7</v>
      </c>
      <c r="E9" s="5" t="n">
        <v>95.2</v>
      </c>
      <c r="F9" s="4" t="inlineStr">
        <is>
          <t xml:space="preserve"> </t>
        </is>
      </c>
    </row>
    <row r="10">
      <c r="A10" s="4" t="inlineStr">
        <is>
          <t>R3 Renew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5" t="n">
        <v>7.8</v>
      </c>
      <c r="C12" s="4" t="inlineStr">
        <is>
          <t xml:space="preserve"> </t>
        </is>
      </c>
      <c r="D12" s="5" t="n">
        <v>7.8</v>
      </c>
      <c r="E12" s="4" t="inlineStr">
        <is>
          <t xml:space="preserve"> </t>
        </is>
      </c>
      <c r="F12" s="8" t="n">
        <v>7</v>
      </c>
    </row>
    <row r="13">
      <c r="A13" s="4" t="inlineStr">
        <is>
          <t>Income (Loss) from Equity Method Investments</t>
        </is>
      </c>
      <c r="B13" s="6" t="n">
        <v>-1.8</v>
      </c>
      <c r="C13" s="6" t="n">
        <v>-0.8</v>
      </c>
      <c r="D13" s="6" t="n">
        <v>-2.6</v>
      </c>
      <c r="E13" s="6" t="n">
        <v>-1.8</v>
      </c>
      <c r="F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Method Investments Narrative (Details) $ in Millions, $ in Millions</t>
        </is>
      </c>
      <c r="B1" s="2" t="inlineStr">
        <is>
          <t>6 Months Ended</t>
        </is>
      </c>
    </row>
    <row r="2">
      <c r="B2" s="2" t="inlineStr">
        <is>
          <t>Jun. 30, 2023 USD ($)</t>
        </is>
      </c>
      <c r="C2" s="2" t="inlineStr">
        <is>
          <t>Jun. 30, 2022 USD ($)</t>
        </is>
      </c>
      <c r="D2" s="2" t="inlineStr">
        <is>
          <t>Jun. 30, 2023 AUD ($)</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olving Loans</t>
        </is>
      </c>
      <c r="B4" s="8" t="n">
        <v>0</v>
      </c>
      <c r="C4" s="4" t="inlineStr">
        <is>
          <t xml:space="preserve"> </t>
        </is>
      </c>
      <c r="D4" s="4" t="inlineStr">
        <is>
          <t xml:space="preserve"> </t>
        </is>
      </c>
      <c r="E4" s="8" t="n">
        <v>0</v>
      </c>
    </row>
    <row r="5">
      <c r="A5" s="4" t="inlineStr">
        <is>
          <t>R3 Renewabl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vestments in and Advance to Affiliates, Subsidiaries, Associates, and Joint Ventures</t>
        </is>
      </c>
      <c r="B7" s="6" t="n">
        <v>3.5</v>
      </c>
      <c r="C7" s="6" t="n">
        <v>2.5</v>
      </c>
      <c r="D7" s="4" t="inlineStr">
        <is>
          <t xml:space="preserve"> </t>
        </is>
      </c>
      <c r="E7" s="4" t="inlineStr">
        <is>
          <t xml:space="preserve"> </t>
        </is>
      </c>
    </row>
    <row r="8">
      <c r="A8" s="4" t="inlineStr">
        <is>
          <t>Middlemount Min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Financing receivable, stated interest rate (in percent)</t>
        </is>
      </c>
      <c r="B10" s="12" t="n">
        <v>0.1</v>
      </c>
      <c r="C10" s="4" t="inlineStr">
        <is>
          <t xml:space="preserve"> </t>
        </is>
      </c>
      <c r="D10" s="4" t="inlineStr">
        <is>
          <t xml:space="preserve"> </t>
        </is>
      </c>
      <c r="E10" s="4" t="inlineStr">
        <is>
          <t xml:space="preserve"> </t>
        </is>
      </c>
    </row>
    <row r="11">
      <c r="A11" s="4" t="inlineStr">
        <is>
          <t>Revolving loan limit</t>
        </is>
      </c>
      <c r="B11" s="4" t="inlineStr">
        <is>
          <t xml:space="preserve"> </t>
        </is>
      </c>
      <c r="C11" s="4" t="inlineStr">
        <is>
          <t xml:space="preserve"> </t>
        </is>
      </c>
      <c r="D11" s="8" t="n">
        <v>50</v>
      </c>
      <c r="E11" s="4" t="inlineStr">
        <is>
          <t xml:space="preserve"> </t>
        </is>
      </c>
    </row>
    <row r="12">
      <c r="A12" s="4" t="inlineStr">
        <is>
          <t>Equity interest percentage of revolving loans limit</t>
        </is>
      </c>
      <c r="B12" s="12" t="n">
        <v>0.5</v>
      </c>
      <c r="C12" s="4" t="inlineStr">
        <is>
          <t xml:space="preserve"> </t>
        </is>
      </c>
      <c r="D12" s="12" t="n">
        <v>0.5</v>
      </c>
      <c r="E12" s="4" t="inlineStr">
        <is>
          <t xml:space="preserve"> </t>
        </is>
      </c>
    </row>
    <row r="13">
      <c r="A13" s="4" t="inlineStr">
        <is>
          <t>Cash receipts from Middlemount Coal Pty Ltd and other related parties</t>
        </is>
      </c>
      <c r="B13" s="8" t="n">
        <v>0</v>
      </c>
      <c r="C13" s="6" t="n">
        <v>143.2</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8" customWidth="1" min="6" max="6"/>
    <col width="22" customWidth="1" min="7" max="7"/>
  </cols>
  <sheetData>
    <row r="1">
      <c r="A1" s="1" t="inlineStr">
        <is>
          <t>Derivatives and Fair Value Measurements - Narrative (Details) $ in Millions</t>
        </is>
      </c>
      <c r="B1" s="2" t="inlineStr">
        <is>
          <t>3 Months Ended</t>
        </is>
      </c>
      <c r="D1" s="2" t="inlineStr">
        <is>
          <t>6 Months Ended</t>
        </is>
      </c>
    </row>
    <row r="2">
      <c r="B2" s="2" t="inlineStr">
        <is>
          <t>Jun. 30, 2023 USD ($) $ / $</t>
        </is>
      </c>
      <c r="C2" s="2" t="inlineStr">
        <is>
          <t>Jun. 30, 2022 USD ($)</t>
        </is>
      </c>
      <c r="D2" s="2" t="inlineStr">
        <is>
          <t>Jun. 30, 2023 USD ($) $ / $</t>
        </is>
      </c>
      <c r="E2" s="2" t="inlineStr">
        <is>
          <t>Jun. 30, 2022 USD ($)</t>
        </is>
      </c>
      <c r="F2" s="2" t="inlineStr">
        <is>
          <t>Jun. 30, 2023 AUD ($) $ / $</t>
        </is>
      </c>
      <c r="G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observable Measurement Input, Uncertainty, Description</t>
        </is>
      </c>
      <c r="B4" s="4" t="inlineStr">
        <is>
          <t xml:space="preserve"> </t>
        </is>
      </c>
      <c r="C4" s="4" t="inlineStr">
        <is>
          <t xml:space="preserve"> </t>
        </is>
      </c>
      <c r="D4" s="4" t="inlineStr">
        <is>
          <t>10</t>
        </is>
      </c>
      <c r="E4" s="4" t="inlineStr">
        <is>
          <t xml:space="preserve"> </t>
        </is>
      </c>
      <c r="F4" s="4" t="inlineStr">
        <is>
          <t xml:space="preserve"> </t>
        </is>
      </c>
      <c r="G4" s="4" t="inlineStr">
        <is>
          <t xml:space="preserve"> </t>
        </is>
      </c>
    </row>
    <row r="5">
      <c r="A5" s="4" t="inlineStr">
        <is>
          <t>Asset impairment</t>
        </is>
      </c>
      <c r="B5" s="8" t="n">
        <v>0</v>
      </c>
      <c r="C5" s="8" t="n">
        <v>0</v>
      </c>
      <c r="D5" s="8" t="n">
        <v>2</v>
      </c>
      <c r="E5" s="8" t="n">
        <v>0</v>
      </c>
      <c r="F5" s="4" t="inlineStr">
        <is>
          <t xml:space="preserve"> </t>
        </is>
      </c>
      <c r="G5" s="4" t="inlineStr">
        <is>
          <t xml:space="preserve"> </t>
        </is>
      </c>
    </row>
    <row r="6">
      <c r="A6" s="4" t="inlineStr">
        <is>
          <t>Fair Value, Inputs, Level 1, 2 and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assets (liabilities), at fair value</t>
        </is>
      </c>
      <c r="B8" s="7" t="n">
        <v>0</v>
      </c>
      <c r="C8" s="7" t="n">
        <v>0</v>
      </c>
      <c r="D8" s="7" t="n">
        <v>0</v>
      </c>
      <c r="E8" s="7" t="n">
        <v>0</v>
      </c>
      <c r="F8" s="4" t="inlineStr">
        <is>
          <t xml:space="preserve"> </t>
        </is>
      </c>
      <c r="G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tion margin (received) posted</t>
        </is>
      </c>
      <c r="B11" s="7" t="n">
        <v>0</v>
      </c>
      <c r="C11" s="4" t="inlineStr">
        <is>
          <t xml:space="preserve"> </t>
        </is>
      </c>
      <c r="D11" s="7" t="n">
        <v>0</v>
      </c>
      <c r="E11" s="4" t="inlineStr">
        <is>
          <t xml:space="preserve"> </t>
        </is>
      </c>
      <c r="F11" s="4" t="inlineStr">
        <is>
          <t xml:space="preserve"> </t>
        </is>
      </c>
      <c r="G11" s="6" t="n">
        <v>-209.7</v>
      </c>
    </row>
    <row r="12">
      <c r="A12" s="4" t="inlineStr">
        <is>
          <t>Other Comprehensive Income (Loss), Cash Flow Hedge, Gain (Loss), Reclassification, before Tax</t>
        </is>
      </c>
      <c r="B12" s="5" t="n">
        <v>29.3</v>
      </c>
      <c r="C12" s="5" t="n">
        <v>-31.4</v>
      </c>
      <c r="D12" s="5" t="n">
        <v>128.5</v>
      </c>
      <c r="E12" s="5" t="n">
        <v>-318.3</v>
      </c>
      <c r="F12" s="4" t="inlineStr">
        <is>
          <t xml:space="preserve"> </t>
        </is>
      </c>
      <c r="G12" s="4" t="inlineStr">
        <is>
          <t xml:space="preserve"> </t>
        </is>
      </c>
    </row>
    <row r="13">
      <c r="A13" s="4" t="inlineStr">
        <is>
          <t>Foreign currency option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8" t="n">
        <v>514</v>
      </c>
      <c r="C15" s="4" t="inlineStr">
        <is>
          <t xml:space="preserve"> </t>
        </is>
      </c>
      <c r="D15" s="8" t="n">
        <v>514</v>
      </c>
      <c r="E15" s="4" t="inlineStr">
        <is>
          <t xml:space="preserve"> </t>
        </is>
      </c>
      <c r="F15" s="8" t="n">
        <v>486000000</v>
      </c>
      <c r="G15" s="4" t="inlineStr">
        <is>
          <t xml:space="preserve"> </t>
        </is>
      </c>
    </row>
    <row r="16">
      <c r="A16" s="4" t="inlineStr">
        <is>
          <t>Derivative, Floor Price</t>
        </is>
      </c>
      <c r="B16" s="4" t="inlineStr">
        <is>
          <t xml:space="preserve"> </t>
        </is>
      </c>
      <c r="C16" s="4" t="inlineStr">
        <is>
          <t xml:space="preserve"> </t>
        </is>
      </c>
      <c r="D16" s="4" t="inlineStr">
        <is>
          <t xml:space="preserve"> </t>
        </is>
      </c>
      <c r="E16" s="4" t="inlineStr">
        <is>
          <t xml:space="preserve"> </t>
        </is>
      </c>
      <c r="F16" s="10" t="n">
        <v>0.6</v>
      </c>
      <c r="G16" s="4" t="inlineStr">
        <is>
          <t xml:space="preserve"> </t>
        </is>
      </c>
    </row>
    <row r="17">
      <c r="A17" s="4" t="inlineStr">
        <is>
          <t>Derivative, Cap Price</t>
        </is>
      </c>
      <c r="B17" s="4" t="inlineStr">
        <is>
          <t xml:space="preserve"> </t>
        </is>
      </c>
      <c r="C17" s="4" t="inlineStr">
        <is>
          <t xml:space="preserve"> </t>
        </is>
      </c>
      <c r="D17" s="4" t="inlineStr">
        <is>
          <t xml:space="preserve"> </t>
        </is>
      </c>
      <c r="E17" s="4" t="inlineStr">
        <is>
          <t xml:space="preserve"> </t>
        </is>
      </c>
      <c r="F17" s="10" t="n">
        <v>0.75</v>
      </c>
      <c r="G17" s="4" t="inlineStr">
        <is>
          <t xml:space="preserve"> </t>
        </is>
      </c>
    </row>
    <row r="18">
      <c r="A18" s="4" t="inlineStr">
        <is>
          <t>Foreign currency option contrac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exchange rate cap (in dollars per share) | $ / $</t>
        </is>
      </c>
      <c r="B20" s="10" t="n">
        <v>0.7</v>
      </c>
      <c r="C20" s="4" t="inlineStr">
        <is>
          <t xml:space="preserve"> </t>
        </is>
      </c>
      <c r="D20" s="10" t="n">
        <v>0.7</v>
      </c>
      <c r="E20" s="4" t="inlineStr">
        <is>
          <t xml:space="preserve"> </t>
        </is>
      </c>
      <c r="F20" s="10" t="n">
        <v>0.7</v>
      </c>
      <c r="G20" s="4" t="inlineStr">
        <is>
          <t xml:space="preserve"> </t>
        </is>
      </c>
    </row>
    <row r="21">
      <c r="A21" s="4" t="inlineStr">
        <is>
          <t>Foreign currency option contrac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exchange rate cap (in dollars per share) | $ / $</t>
        </is>
      </c>
      <c r="B23" s="10" t="n">
        <v>0.75</v>
      </c>
      <c r="C23" s="4" t="inlineStr">
        <is>
          <t xml:space="preserve"> </t>
        </is>
      </c>
      <c r="D23" s="10" t="n">
        <v>0.75</v>
      </c>
      <c r="E23" s="4" t="inlineStr">
        <is>
          <t xml:space="preserve"> </t>
        </is>
      </c>
      <c r="F23" s="10" t="n">
        <v>0.75</v>
      </c>
      <c r="G23" s="4" t="inlineStr">
        <is>
          <t xml:space="preserve"> </t>
        </is>
      </c>
    </row>
    <row r="24">
      <c r="A24" s="4" t="inlineStr">
        <is>
          <t>Foreign currency option contracts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 Cash Flow Hedge, Gain (Loss), Reclassification, before Tax</t>
        </is>
      </c>
      <c r="B26" s="6" t="n">
        <v>2.8</v>
      </c>
      <c r="C26" s="5" t="n">
        <v>-6.3</v>
      </c>
      <c r="D26" s="6" t="n">
        <v>0.6</v>
      </c>
      <c r="E26" s="7" t="n">
        <v>-3</v>
      </c>
      <c r="F26" s="4" t="inlineStr">
        <is>
          <t xml:space="preserve"> </t>
        </is>
      </c>
      <c r="G26" s="4" t="inlineStr">
        <is>
          <t xml:space="preserve"> </t>
        </is>
      </c>
    </row>
    <row r="27">
      <c r="A27" s="4" t="inlineStr">
        <is>
          <t>Financial trading contracts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Loss), Cash Flow Hedge, Gain (Loss), Reclassification, before Tax</t>
        </is>
      </c>
      <c r="B29" s="5" t="n">
        <v>-13.8</v>
      </c>
      <c r="C29" s="5" t="n">
        <v>-0.6</v>
      </c>
      <c r="D29" s="5" t="n">
        <v>-31.1</v>
      </c>
      <c r="E29" s="5" t="n">
        <v>10.2</v>
      </c>
      <c r="F29" s="4" t="inlineStr">
        <is>
          <t xml:space="preserve"> </t>
        </is>
      </c>
      <c r="G29" s="4" t="inlineStr">
        <is>
          <t xml:space="preserve"> </t>
        </is>
      </c>
    </row>
    <row r="30">
      <c r="A30" s="4" t="inlineStr">
        <is>
          <t>Diesel Fuel Hedge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8" t="n">
        <v>0</v>
      </c>
      <c r="G32" s="4" t="inlineStr">
        <is>
          <t xml:space="preserve"> </t>
        </is>
      </c>
    </row>
    <row r="33">
      <c r="A33" s="4" t="inlineStr">
        <is>
          <t>Coal Contract and Physical commodity purchase / sale contract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rehensive Income (Loss), Cash Flow Hedge, Gain (Loss), Reclassification, before Tax</t>
        </is>
      </c>
      <c r="B35" s="5" t="n">
        <v>40.3</v>
      </c>
      <c r="C35" s="5" t="n">
        <v>-24.5</v>
      </c>
      <c r="D35" s="7" t="n">
        <v>159</v>
      </c>
      <c r="E35" s="5" t="n">
        <v>-325.5</v>
      </c>
      <c r="F35" s="4" t="inlineStr">
        <is>
          <t xml:space="preserve"> </t>
        </is>
      </c>
      <c r="G35" s="4" t="inlineStr">
        <is>
          <t xml:space="preserve"> </t>
        </is>
      </c>
    </row>
    <row r="36">
      <c r="A36" s="4" t="inlineStr">
        <is>
          <t>Gain (Loss) on Derivative Instruments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Loss), Cash Flow Hedge, Gain (Loss), Reclassification, before Tax</t>
        </is>
      </c>
      <c r="B38" s="4" t="inlineStr">
        <is>
          <t xml:space="preserve"> </t>
        </is>
      </c>
      <c r="C38" s="7" t="n">
        <v>40</v>
      </c>
      <c r="D38" s="4" t="inlineStr">
        <is>
          <t xml:space="preserve"> </t>
        </is>
      </c>
      <c r="E38" s="7" t="n">
        <v>306</v>
      </c>
      <c r="F38" s="4" t="inlineStr">
        <is>
          <t xml:space="preserve"> </t>
        </is>
      </c>
      <c r="G38" s="4" t="inlineStr">
        <is>
          <t xml:space="preserve"> </t>
        </is>
      </c>
    </row>
    <row r="39">
      <c r="A39" s="4" t="inlineStr">
        <is>
          <t>Forward Contracts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 Cash Flow Hedge, Gain (Loss), Reclassification, before Tax</t>
        </is>
      </c>
      <c r="B41" s="4" t="inlineStr">
        <is>
          <t xml:space="preserve"> </t>
        </is>
      </c>
      <c r="C41" s="7" t="n">
        <v>15</v>
      </c>
      <c r="D41" s="4" t="inlineStr">
        <is>
          <t xml:space="preserve"> </t>
        </is>
      </c>
      <c r="E41" s="7" t="n">
        <v>20</v>
      </c>
      <c r="F41" s="4" t="inlineStr">
        <is>
          <t xml:space="preserve"> </t>
        </is>
      </c>
      <c r="G41" s="4" t="inlineStr">
        <is>
          <t xml:space="preserve"> </t>
        </is>
      </c>
    </row>
    <row r="42">
      <c r="A42" s="4" t="inlineStr">
        <is>
          <t>Derivative contracts related to forecasted sales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 Cash Flow Hedge, Gain (Loss), Reclassification, before Tax</t>
        </is>
      </c>
      <c r="B44" s="5" t="n">
        <v>40.3</v>
      </c>
      <c r="C44" s="6" t="n">
        <v>-24.5</v>
      </c>
      <c r="D44" s="7" t="n">
        <v>159</v>
      </c>
      <c r="E44" s="6" t="n">
        <v>-325.5</v>
      </c>
      <c r="F44" s="4" t="inlineStr">
        <is>
          <t xml:space="preserve"> </t>
        </is>
      </c>
      <c r="G44" s="4" t="inlineStr">
        <is>
          <t xml:space="preserve"> </t>
        </is>
      </c>
    </row>
    <row r="45">
      <c r="A45" s="4" t="inlineStr">
        <is>
          <t>Variation Margin Cash | Designated as Hedging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ariation margin (received) posted</t>
        </is>
      </c>
      <c r="B47" s="4" t="inlineStr">
        <is>
          <t xml:space="preserve"> </t>
        </is>
      </c>
      <c r="C47" s="4" t="inlineStr">
        <is>
          <t xml:space="preserve"> </t>
        </is>
      </c>
      <c r="D47" s="4" t="inlineStr">
        <is>
          <t xml:space="preserve"> </t>
        </is>
      </c>
      <c r="E47" s="4" t="inlineStr">
        <is>
          <t xml:space="preserve"> </t>
        </is>
      </c>
      <c r="F47" s="4" t="inlineStr">
        <is>
          <t xml:space="preserve"> </t>
        </is>
      </c>
      <c r="G47" s="7" t="n">
        <v>198</v>
      </c>
    </row>
    <row r="48">
      <c r="A48" s="4" t="inlineStr">
        <is>
          <t>Total Margin Po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Liability, Subject to Master Netting Arrangement, Collateral, Right to Reclaim Cash Not Offset</t>
        </is>
      </c>
      <c r="B50" s="8" t="n">
        <v>0</v>
      </c>
      <c r="C50" s="4" t="inlineStr">
        <is>
          <t xml:space="preserve"> </t>
        </is>
      </c>
      <c r="D50" s="8" t="n">
        <v>0</v>
      </c>
      <c r="E50" s="4" t="inlineStr">
        <is>
          <t xml:space="preserve"> </t>
        </is>
      </c>
      <c r="F50" s="4" t="inlineStr">
        <is>
          <t xml:space="preserve"> </t>
        </is>
      </c>
      <c r="G50" s="5" t="n">
        <v>255.5</v>
      </c>
    </row>
    <row r="51">
      <c r="A51" s="4" t="inlineStr">
        <is>
          <t>Initial Margin Po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Liability, Subject to Master Netting Arrangement, Collateral, Right to Reclaim Cash Not Offset</t>
        </is>
      </c>
      <c r="B53" s="4" t="inlineStr">
        <is>
          <t xml:space="preserve"> </t>
        </is>
      </c>
      <c r="C53" s="4" t="inlineStr">
        <is>
          <t xml:space="preserve"> </t>
        </is>
      </c>
      <c r="D53" s="4" t="inlineStr">
        <is>
          <t xml:space="preserve"> </t>
        </is>
      </c>
      <c r="E53" s="4" t="inlineStr">
        <is>
          <t xml:space="preserve"> </t>
        </is>
      </c>
      <c r="F53" s="4" t="inlineStr">
        <is>
          <t xml:space="preserve"> </t>
        </is>
      </c>
      <c r="G53" s="6" t="n">
        <v>5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Derivatives by Balance Sheet Classification (Details) - Designated as Hedging Instrument - USD ($) $ in Millions</t>
        </is>
      </c>
      <c r="B1" s="2" t="inlineStr">
        <is>
          <t>Jun. 30, 2023</t>
        </is>
      </c>
      <c r="C1" s="2" t="inlineStr">
        <is>
          <t>Dec. 31, 2022</t>
        </is>
      </c>
    </row>
    <row r="2">
      <c r="A2" s="3" t="inlineStr">
        <is>
          <t>Asset Derivative</t>
        </is>
      </c>
      <c r="B2" s="4" t="inlineStr">
        <is>
          <t xml:space="preserve"> </t>
        </is>
      </c>
      <c r="C2" s="4" t="inlineStr">
        <is>
          <t xml:space="preserve"> </t>
        </is>
      </c>
    </row>
    <row r="3">
      <c r="A3" s="4" t="inlineStr">
        <is>
          <t>Derivative Asset, Fair Value, Gross Asset</t>
        </is>
      </c>
      <c r="B3" s="6" t="n">
        <v>31.3</v>
      </c>
      <c r="C3" s="6" t="n">
        <v>115.3</v>
      </c>
    </row>
    <row r="4">
      <c r="A4" s="4" t="inlineStr">
        <is>
          <t>Effect of counterparty netting</t>
        </is>
      </c>
      <c r="B4" s="5" t="n">
        <v>-30.4</v>
      </c>
      <c r="C4" s="5" t="n">
        <v>-100.6</v>
      </c>
    </row>
    <row r="5">
      <c r="A5" s="4" t="inlineStr">
        <is>
          <t>Variation margin (received) posted</t>
        </is>
      </c>
      <c r="B5" s="7" t="n">
        <v>0</v>
      </c>
      <c r="C5" s="5" t="n">
        <v>-11.7</v>
      </c>
    </row>
    <row r="6">
      <c r="A6" s="4" t="inlineStr">
        <is>
          <t>Net derivatives and variation margin as classified in the balance sheets</t>
        </is>
      </c>
      <c r="B6" s="5" t="n">
        <v>0.9</v>
      </c>
      <c r="C6" s="7" t="n">
        <v>3</v>
      </c>
    </row>
    <row r="7">
      <c r="A7" s="3" t="inlineStr">
        <is>
          <t>Liability Derivative</t>
        </is>
      </c>
      <c r="B7" s="4" t="inlineStr">
        <is>
          <t xml:space="preserve"> </t>
        </is>
      </c>
      <c r="C7" s="4" t="inlineStr">
        <is>
          <t xml:space="preserve"> </t>
        </is>
      </c>
    </row>
    <row r="8">
      <c r="A8" s="4" t="inlineStr">
        <is>
          <t>Liability Derivative</t>
        </is>
      </c>
      <c r="B8" s="5" t="n">
        <v>-30.4</v>
      </c>
      <c r="C8" s="5" t="n">
        <v>-310.3</v>
      </c>
    </row>
    <row r="9">
      <c r="A9" s="4" t="inlineStr">
        <is>
          <t>Effect of counterparty netting</t>
        </is>
      </c>
      <c r="B9" s="5" t="n">
        <v>30.4</v>
      </c>
      <c r="C9" s="5" t="n">
        <v>100.6</v>
      </c>
    </row>
    <row r="10">
      <c r="A10" s="4" t="inlineStr">
        <is>
          <t>Variation margin (received) posted</t>
        </is>
      </c>
      <c r="B10" s="7" t="n">
        <v>0</v>
      </c>
      <c r="C10" s="5" t="n">
        <v>209.7</v>
      </c>
    </row>
    <row r="11">
      <c r="A11" s="4" t="inlineStr">
        <is>
          <t>Net derivatives and variation margin as classified in the balance sheets</t>
        </is>
      </c>
      <c r="B11" s="7" t="n">
        <v>0</v>
      </c>
      <c r="C11" s="7" t="n">
        <v>0</v>
      </c>
    </row>
    <row r="12">
      <c r="A12" s="4" t="inlineStr">
        <is>
          <t>Foreign currency option contracts</t>
        </is>
      </c>
      <c r="B12" s="4" t="inlineStr">
        <is>
          <t xml:space="preserve"> </t>
        </is>
      </c>
      <c r="C12" s="4" t="inlineStr">
        <is>
          <t xml:space="preserve"> </t>
        </is>
      </c>
    </row>
    <row r="13">
      <c r="A13" s="3" t="inlineStr">
        <is>
          <t>Asset Derivative</t>
        </is>
      </c>
      <c r="B13" s="4" t="inlineStr">
        <is>
          <t xml:space="preserve"> </t>
        </is>
      </c>
      <c r="C13" s="4" t="inlineStr">
        <is>
          <t xml:space="preserve"> </t>
        </is>
      </c>
    </row>
    <row r="14">
      <c r="A14" s="4" t="inlineStr">
        <is>
          <t>Derivative Asset, Fair Value, Gross Asset</t>
        </is>
      </c>
      <c r="B14" s="5" t="n">
        <v>0.9</v>
      </c>
      <c r="C14" s="7" t="n">
        <v>3</v>
      </c>
    </row>
    <row r="15">
      <c r="A15" s="3" t="inlineStr">
        <is>
          <t>Liability Derivative</t>
        </is>
      </c>
      <c r="B15" s="4" t="inlineStr">
        <is>
          <t xml:space="preserve"> </t>
        </is>
      </c>
      <c r="C15" s="4" t="inlineStr">
        <is>
          <t xml:space="preserve"> </t>
        </is>
      </c>
    </row>
    <row r="16">
      <c r="A16" s="4" t="inlineStr">
        <is>
          <t>Liability Derivative</t>
        </is>
      </c>
      <c r="B16" s="7" t="n">
        <v>0</v>
      </c>
      <c r="C16" s="7" t="n">
        <v>0</v>
      </c>
    </row>
    <row r="17">
      <c r="A17" s="4" t="inlineStr">
        <is>
          <t>Derivative contracts related to forecasted sales</t>
        </is>
      </c>
      <c r="B17" s="4" t="inlineStr">
        <is>
          <t xml:space="preserve"> </t>
        </is>
      </c>
      <c r="C17" s="4" t="inlineStr">
        <is>
          <t xml:space="preserve"> </t>
        </is>
      </c>
    </row>
    <row r="18">
      <c r="A18" s="3" t="inlineStr">
        <is>
          <t>Asset Derivative</t>
        </is>
      </c>
      <c r="B18" s="4" t="inlineStr">
        <is>
          <t xml:space="preserve"> </t>
        </is>
      </c>
      <c r="C18" s="4" t="inlineStr">
        <is>
          <t xml:space="preserve"> </t>
        </is>
      </c>
    </row>
    <row r="19">
      <c r="A19" s="4" t="inlineStr">
        <is>
          <t>Derivative Asset, Fair Value, Gross Asset</t>
        </is>
      </c>
      <c r="B19" s="5" t="n">
        <v>30.4</v>
      </c>
      <c r="C19" s="5" t="n">
        <v>100.6</v>
      </c>
    </row>
    <row r="20">
      <c r="A20" s="3" t="inlineStr">
        <is>
          <t>Liability Derivative</t>
        </is>
      </c>
      <c r="B20" s="4" t="inlineStr">
        <is>
          <t xml:space="preserve"> </t>
        </is>
      </c>
      <c r="C20" s="4" t="inlineStr">
        <is>
          <t xml:space="preserve"> </t>
        </is>
      </c>
    </row>
    <row r="21">
      <c r="A21" s="4" t="inlineStr">
        <is>
          <t>Liability Derivative</t>
        </is>
      </c>
      <c r="B21" s="5" t="n">
        <v>-15.4</v>
      </c>
      <c r="C21" s="5" t="n">
        <v>-310.3</v>
      </c>
    </row>
    <row r="22">
      <c r="A22" s="4" t="inlineStr">
        <is>
          <t>Financial trading contracts</t>
        </is>
      </c>
      <c r="B22" s="4" t="inlineStr">
        <is>
          <t xml:space="preserve"> </t>
        </is>
      </c>
      <c r="C22" s="4" t="inlineStr">
        <is>
          <t xml:space="preserve"> </t>
        </is>
      </c>
    </row>
    <row r="23">
      <c r="A23" s="3" t="inlineStr">
        <is>
          <t>Asset Derivative</t>
        </is>
      </c>
      <c r="B23" s="4" t="inlineStr">
        <is>
          <t xml:space="preserve"> </t>
        </is>
      </c>
      <c r="C23" s="4" t="inlineStr">
        <is>
          <t xml:space="preserve"> </t>
        </is>
      </c>
    </row>
    <row r="24">
      <c r="A24" s="4" t="inlineStr">
        <is>
          <t>Derivative Asset, Fair Value, Gross Asset</t>
        </is>
      </c>
      <c r="B24" s="7" t="n">
        <v>0</v>
      </c>
      <c r="C24" s="5" t="n">
        <v>11.7</v>
      </c>
    </row>
    <row r="25">
      <c r="A25" s="3" t="inlineStr">
        <is>
          <t>Liability Derivative</t>
        </is>
      </c>
      <c r="B25" s="4" t="inlineStr">
        <is>
          <t xml:space="preserve"> </t>
        </is>
      </c>
      <c r="C25" s="4" t="inlineStr">
        <is>
          <t xml:space="preserve"> </t>
        </is>
      </c>
    </row>
    <row r="26">
      <c r="A26" s="4" t="inlineStr">
        <is>
          <t>Liability Derivative</t>
        </is>
      </c>
      <c r="B26" s="8" t="n">
        <v>-15</v>
      </c>
      <c r="C26"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Fair Value Measurements - Gains and Losses on Hedging Derivatives (Details) - Designated as Hedging Instru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8" t="n">
        <v>10</v>
      </c>
      <c r="C4" s="6" t="n">
        <v>-154.3</v>
      </c>
      <c r="D4" s="8" t="n">
        <v>73</v>
      </c>
      <c r="E4" s="6" t="n">
        <v>-510.9</v>
      </c>
      <c r="F4" s="4" t="inlineStr">
        <is>
          <t xml:space="preserve"> </t>
        </is>
      </c>
    </row>
    <row r="5">
      <c r="A5" s="4" t="inlineStr">
        <is>
          <t>Derivative Instruments Not Designated as Hedging Instruments, Gain (Loss), Net</t>
        </is>
      </c>
      <c r="B5" s="5" t="n">
        <v>-19.3</v>
      </c>
      <c r="C5" s="5" t="n">
        <v>-122.9</v>
      </c>
      <c r="D5" s="5" t="n">
        <v>-55.5</v>
      </c>
      <c r="E5" s="5" t="n">
        <v>-192.6</v>
      </c>
      <c r="F5" s="4" t="inlineStr">
        <is>
          <t xml:space="preserve"> </t>
        </is>
      </c>
    </row>
    <row r="6">
      <c r="A6" s="4" t="inlineStr">
        <is>
          <t>Other Comprehensive Income (Loss), Cash Flow Hedge, Gain (Loss), Reclassification, before Tax</t>
        </is>
      </c>
      <c r="B6" s="5" t="n">
        <v>29.3</v>
      </c>
      <c r="C6" s="5" t="n">
        <v>-31.4</v>
      </c>
      <c r="D6" s="5" t="n">
        <v>128.5</v>
      </c>
      <c r="E6" s="5" t="n">
        <v>-318.3</v>
      </c>
      <c r="F6" s="4" t="inlineStr">
        <is>
          <t xml:space="preserve"> </t>
        </is>
      </c>
    </row>
    <row r="7">
      <c r="A7" s="4" t="inlineStr">
        <is>
          <t>Variation margin (received) posted</t>
        </is>
      </c>
      <c r="B7" s="7" t="n">
        <v>0</v>
      </c>
      <c r="C7" s="4" t="inlineStr">
        <is>
          <t xml:space="preserve"> </t>
        </is>
      </c>
      <c r="D7" s="7" t="n">
        <v>0</v>
      </c>
      <c r="E7" s="4" t="inlineStr">
        <is>
          <t xml:space="preserve"> </t>
        </is>
      </c>
      <c r="F7" s="6" t="n">
        <v>209.7</v>
      </c>
    </row>
    <row r="8">
      <c r="A8" s="4" t="inlineStr">
        <is>
          <t>Foreign currency option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Gain (Loss) on Derivative, Net</t>
        </is>
      </c>
      <c r="B10" s="5" t="n">
        <v>-0.1</v>
      </c>
      <c r="C10" s="5" t="n">
        <v>-7.5</v>
      </c>
      <c r="D10" s="5" t="n">
        <v>-5.2</v>
      </c>
      <c r="E10" s="5" t="n">
        <v>-5.2</v>
      </c>
      <c r="F10" s="4" t="inlineStr">
        <is>
          <t xml:space="preserve"> </t>
        </is>
      </c>
    </row>
    <row r="11">
      <c r="A11" s="4" t="inlineStr">
        <is>
          <t>Derivative Instruments Not Designated as Hedging Instruments, Gain (Loss), Net</t>
        </is>
      </c>
      <c r="B11" s="5" t="n">
        <v>-2.9</v>
      </c>
      <c r="C11" s="5" t="n">
        <v>-1.2</v>
      </c>
      <c r="D11" s="5" t="n">
        <v>-5.8</v>
      </c>
      <c r="E11" s="5" t="n">
        <v>-2.2</v>
      </c>
      <c r="F11" s="4" t="inlineStr">
        <is>
          <t xml:space="preserve"> </t>
        </is>
      </c>
    </row>
    <row r="12">
      <c r="A12" s="4" t="inlineStr">
        <is>
          <t>Other Comprehensive Income (Loss), Cash Flow Hedge, Gain (Loss), Reclassification, before Tax</t>
        </is>
      </c>
      <c r="B12" s="5" t="n">
        <v>2.8</v>
      </c>
      <c r="C12" s="5" t="n">
        <v>-6.3</v>
      </c>
      <c r="D12" s="5" t="n">
        <v>0.6</v>
      </c>
      <c r="E12" s="7" t="n">
        <v>-3</v>
      </c>
      <c r="F12" s="4" t="inlineStr">
        <is>
          <t xml:space="preserve"> </t>
        </is>
      </c>
    </row>
    <row r="13">
      <c r="A13" s="4" t="inlineStr">
        <is>
          <t>Derivative contracts related to forecasted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Gain (Loss) on Derivative, Net</t>
        </is>
      </c>
      <c r="B15" s="7" t="n">
        <v>10</v>
      </c>
      <c r="C15" s="5" t="n">
        <v>-147.1</v>
      </c>
      <c r="D15" s="5" t="n">
        <v>78.09999999999999</v>
      </c>
      <c r="E15" s="5" t="n">
        <v>-516.1</v>
      </c>
      <c r="F15" s="4" t="inlineStr">
        <is>
          <t xml:space="preserve"> </t>
        </is>
      </c>
    </row>
    <row r="16">
      <c r="A16" s="4" t="inlineStr">
        <is>
          <t>Derivative Instruments Not Designated as Hedging Instruments, Gain (Loss), Net</t>
        </is>
      </c>
      <c r="B16" s="5" t="n">
        <v>-30.3</v>
      </c>
      <c r="C16" s="5" t="n">
        <v>-122.6</v>
      </c>
      <c r="D16" s="5" t="n">
        <v>-80.90000000000001</v>
      </c>
      <c r="E16" s="5" t="n">
        <v>-190.6</v>
      </c>
      <c r="F16" s="4" t="inlineStr">
        <is>
          <t xml:space="preserve"> </t>
        </is>
      </c>
    </row>
    <row r="17">
      <c r="A17" s="4" t="inlineStr">
        <is>
          <t>Other Comprehensive Income (Loss), Cash Flow Hedge, Gain (Loss), Reclassification, before Tax</t>
        </is>
      </c>
      <c r="B17" s="5" t="n">
        <v>40.3</v>
      </c>
      <c r="C17" s="5" t="n">
        <v>-24.5</v>
      </c>
      <c r="D17" s="7" t="n">
        <v>159</v>
      </c>
      <c r="E17" s="5" t="n">
        <v>-325.5</v>
      </c>
      <c r="F17" s="4" t="inlineStr">
        <is>
          <t xml:space="preserve"> </t>
        </is>
      </c>
    </row>
    <row r="18">
      <c r="A18" s="4" t="inlineStr">
        <is>
          <t>Financial trading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Gain (Loss) on Derivative, Net</t>
        </is>
      </c>
      <c r="B20" s="5" t="n">
        <v>0.1</v>
      </c>
      <c r="C20" s="5" t="n">
        <v>0.3</v>
      </c>
      <c r="D20" s="5" t="n">
        <v>0.1</v>
      </c>
      <c r="E20" s="5" t="n">
        <v>10.4</v>
      </c>
      <c r="F20" s="4" t="inlineStr">
        <is>
          <t xml:space="preserve"> </t>
        </is>
      </c>
    </row>
    <row r="21">
      <c r="A21" s="4" t="inlineStr">
        <is>
          <t>Derivative Instruments Not Designated as Hedging Instruments, Gain (Loss), Net</t>
        </is>
      </c>
      <c r="B21" s="5" t="n">
        <v>13.9</v>
      </c>
      <c r="C21" s="5" t="n">
        <v>0.9</v>
      </c>
      <c r="D21" s="5" t="n">
        <v>31.2</v>
      </c>
      <c r="E21" s="5" t="n">
        <v>0.2</v>
      </c>
      <c r="F21" s="4" t="inlineStr">
        <is>
          <t xml:space="preserve"> </t>
        </is>
      </c>
    </row>
    <row r="22">
      <c r="A22" s="4" t="inlineStr">
        <is>
          <t>Other Comprehensive Income (Loss), Cash Flow Hedge, Gain (Loss), Reclassification, before Tax</t>
        </is>
      </c>
      <c r="B22" s="6" t="n">
        <v>-13.8</v>
      </c>
      <c r="C22" s="6" t="n">
        <v>-0.6</v>
      </c>
      <c r="D22" s="6" t="n">
        <v>-31.1</v>
      </c>
      <c r="E22" s="6" t="n">
        <v>10.2</v>
      </c>
      <c r="F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Recurring Basis (Details) - Fair Value, Measurements, Recurring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 (liabilities), at fair value</t>
        </is>
      </c>
      <c r="B3" s="6" t="n">
        <v>1.2</v>
      </c>
      <c r="C3" s="6" t="n">
        <v>-192.5</v>
      </c>
    </row>
    <row r="4">
      <c r="A4" s="4" t="inlineStr">
        <is>
          <t>Equity securities</t>
        </is>
      </c>
      <c r="B4" s="5" t="n">
        <v>0.3</v>
      </c>
      <c r="C4" s="5" t="n">
        <v>2.5</v>
      </c>
    </row>
    <row r="5">
      <c r="A5" s="4" t="inlineStr">
        <is>
          <t>Level 1</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liabilities), at fair value</t>
        </is>
      </c>
      <c r="B7" s="7" t="n">
        <v>0</v>
      </c>
      <c r="C7" s="7" t="n">
        <v>0</v>
      </c>
    </row>
    <row r="8">
      <c r="A8" s="4" t="inlineStr">
        <is>
          <t>Equity securities</t>
        </is>
      </c>
      <c r="B8" s="7" t="n">
        <v>0</v>
      </c>
      <c r="C8" s="7" t="n">
        <v>0</v>
      </c>
    </row>
    <row r="9">
      <c r="A9" s="4" t="inlineStr">
        <is>
          <t>Level 2</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liabilities), at fair value</t>
        </is>
      </c>
      <c r="B11" s="5" t="n">
        <v>0.9</v>
      </c>
      <c r="C11" s="7" t="n">
        <v>-195</v>
      </c>
    </row>
    <row r="12">
      <c r="A12" s="4" t="inlineStr">
        <is>
          <t>Equity securities</t>
        </is>
      </c>
      <c r="B12" s="7" t="n">
        <v>0</v>
      </c>
      <c r="C12" s="7" t="n">
        <v>0</v>
      </c>
    </row>
    <row r="13">
      <c r="A13" s="4" t="inlineStr">
        <is>
          <t>Level 3</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liabilities), at fair value</t>
        </is>
      </c>
      <c r="B15" s="5" t="n">
        <v>0.3</v>
      </c>
      <c r="C15" s="5" t="n">
        <v>2.5</v>
      </c>
    </row>
    <row r="16">
      <c r="A16" s="4" t="inlineStr">
        <is>
          <t>Equity securities</t>
        </is>
      </c>
      <c r="B16" s="5" t="n">
        <v>0.3</v>
      </c>
      <c r="C16" s="5" t="n">
        <v>2.5</v>
      </c>
    </row>
    <row r="17">
      <c r="A17" s="4" t="inlineStr">
        <is>
          <t>Foreign currency option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 (liabilities), at fair value</t>
        </is>
      </c>
      <c r="B19" s="5" t="n">
        <v>0.9</v>
      </c>
      <c r="C19" s="7" t="n">
        <v>3</v>
      </c>
    </row>
    <row r="20">
      <c r="A20" s="4" t="inlineStr">
        <is>
          <t>Foreign currency option contracts | Level 1</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 (liabilities), at fair value</t>
        </is>
      </c>
      <c r="B22" s="7" t="n">
        <v>0</v>
      </c>
      <c r="C22" s="7" t="n">
        <v>0</v>
      </c>
    </row>
    <row r="23">
      <c r="A23" s="4" t="inlineStr">
        <is>
          <t>Foreign currency option contracts | Level 2</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 (liabilities), at fair value</t>
        </is>
      </c>
      <c r="B25" s="5" t="n">
        <v>0.9</v>
      </c>
      <c r="C25" s="7" t="n">
        <v>3</v>
      </c>
    </row>
    <row r="26">
      <c r="A26" s="4" t="inlineStr">
        <is>
          <t>Foreign currency option contracts | Level 3</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 (liabilities), at fair value</t>
        </is>
      </c>
      <c r="B28" s="7" t="n">
        <v>0</v>
      </c>
      <c r="C28" s="7" t="n">
        <v>0</v>
      </c>
    </row>
    <row r="29">
      <c r="A29" s="4" t="inlineStr">
        <is>
          <t>Derivative contracts related to forecasted sal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 (liabilities), at fair value</t>
        </is>
      </c>
      <c r="B31" s="7" t="n">
        <v>15</v>
      </c>
      <c r="C31" s="5" t="n">
        <v>-209.7</v>
      </c>
    </row>
    <row r="32">
      <c r="A32" s="4" t="inlineStr">
        <is>
          <t>Derivative contracts related to forecasted sales | Level 1</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 (liabilities), at fair value</t>
        </is>
      </c>
      <c r="B34" s="7" t="n">
        <v>0</v>
      </c>
      <c r="C34" s="7" t="n">
        <v>0</v>
      </c>
    </row>
    <row r="35">
      <c r="A35" s="4" t="inlineStr">
        <is>
          <t>Derivative contracts related to forecasted sales | Level 2</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 (liabilities), at fair value</t>
        </is>
      </c>
      <c r="B37" s="7" t="n">
        <v>15</v>
      </c>
      <c r="C37" s="5" t="n">
        <v>-209.7</v>
      </c>
    </row>
    <row r="38">
      <c r="A38" s="4" t="inlineStr">
        <is>
          <t>Derivative contracts related to forecasted sales | Level 3</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 (liabilities), at fair value</t>
        </is>
      </c>
      <c r="B40" s="7" t="n">
        <v>0</v>
      </c>
      <c r="C40" s="7" t="n">
        <v>0</v>
      </c>
    </row>
    <row r="41">
      <c r="A41" s="4" t="inlineStr">
        <is>
          <t>Financial trading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 (liabilities), at fair value</t>
        </is>
      </c>
      <c r="B43" s="7" t="n">
        <v>-15</v>
      </c>
      <c r="C43" s="5" t="n">
        <v>11.7</v>
      </c>
    </row>
    <row r="44">
      <c r="A44" s="4" t="inlineStr">
        <is>
          <t>Financial trading contracts | Level 1</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 (liabilities), at fair value</t>
        </is>
      </c>
      <c r="B46" s="7" t="n">
        <v>0</v>
      </c>
      <c r="C46" s="7" t="n">
        <v>0</v>
      </c>
    </row>
    <row r="47">
      <c r="A47" s="4" t="inlineStr">
        <is>
          <t>Financial trading contracts | Level 2</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s (liabilities), at fair value</t>
        </is>
      </c>
      <c r="B49" s="7" t="n">
        <v>-15</v>
      </c>
      <c r="C49" s="5" t="n">
        <v>11.7</v>
      </c>
    </row>
    <row r="50">
      <c r="A50" s="4" t="inlineStr">
        <is>
          <t>Financial trading contracts | Level 3</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assets (liabilities), at fair value</t>
        </is>
      </c>
      <c r="B52" s="8" t="n">
        <v>0</v>
      </c>
      <c r="C52"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ng-term debt (Details) - USD ($) $ in Million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Net carrying amount</t>
        </is>
      </c>
      <c r="B3" s="6" t="n">
        <v>334.5</v>
      </c>
      <c r="C3" s="6" t="n">
        <v>333.8</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 at par value</t>
        </is>
      </c>
      <c r="B6" s="5" t="n">
        <v>343.5</v>
      </c>
      <c r="C6" s="5" t="n">
        <v>343.6</v>
      </c>
    </row>
    <row r="7">
      <c r="A7" s="4" t="inlineStr">
        <is>
          <t>Less: Unamortized debt issuance costs</t>
        </is>
      </c>
      <c r="B7" s="4" t="inlineStr">
        <is>
          <t xml:space="preserve"> </t>
        </is>
      </c>
      <c r="C7" s="5" t="n">
        <v>-9.800000000000001</v>
      </c>
    </row>
    <row r="8">
      <c r="A8" s="4" t="inlineStr">
        <is>
          <t>Net carrying amount</t>
        </is>
      </c>
      <c r="B8" s="5" t="n">
        <v>334.5</v>
      </c>
      <c r="C8" s="5" t="n">
        <v>333.8</v>
      </c>
    </row>
    <row r="9">
      <c r="A9" s="4" t="inlineStr">
        <is>
          <t>Estimated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stimated fair value</t>
        </is>
      </c>
      <c r="B11" s="6" t="n">
        <v>454.8</v>
      </c>
      <c r="C11" s="8" t="n">
        <v>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Pre-Tax Gains and Losses on Hedging Derivatives (Details) - Designated as Hedging Instru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8" t="n">
        <v>10</v>
      </c>
      <c r="C4" s="6" t="n">
        <v>-154.3</v>
      </c>
      <c r="D4" s="8" t="n">
        <v>73</v>
      </c>
      <c r="E4" s="6" t="n">
        <v>-510.9</v>
      </c>
    </row>
    <row r="5">
      <c r="A5" s="4" t="inlineStr">
        <is>
          <t>Derivative Instruments Not Designated as Hedging Instruments, Gain (Loss), Net</t>
        </is>
      </c>
      <c r="B5" s="5" t="n">
        <v>-19.3</v>
      </c>
      <c r="C5" s="5" t="n">
        <v>-122.9</v>
      </c>
      <c r="D5" s="5" t="n">
        <v>-55.5</v>
      </c>
      <c r="E5" s="5" t="n">
        <v>-192.6</v>
      </c>
    </row>
    <row r="6">
      <c r="A6" s="4" t="inlineStr">
        <is>
          <t>Other Comprehensive Income (Loss), Cash Flow Hedge, Gain (Loss), Reclassification, before Tax</t>
        </is>
      </c>
      <c r="B6" s="5" t="n">
        <v>29.3</v>
      </c>
      <c r="C6" s="5" t="n">
        <v>-31.4</v>
      </c>
      <c r="D6" s="5" t="n">
        <v>128.5</v>
      </c>
      <c r="E6" s="5" t="n">
        <v>-318.3</v>
      </c>
    </row>
    <row r="7">
      <c r="A7" s="4" t="inlineStr">
        <is>
          <t>Foreign currency option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Gain (Loss) on Derivative, Net</t>
        </is>
      </c>
      <c r="B9" s="5" t="n">
        <v>-0.1</v>
      </c>
      <c r="C9" s="5" t="n">
        <v>-7.5</v>
      </c>
      <c r="D9" s="5" t="n">
        <v>-5.2</v>
      </c>
      <c r="E9" s="5" t="n">
        <v>-5.2</v>
      </c>
    </row>
    <row r="10">
      <c r="A10" s="4" t="inlineStr">
        <is>
          <t>Derivative Instruments Not Designated as Hedging Instruments, Gain (Loss), Net</t>
        </is>
      </c>
      <c r="B10" s="5" t="n">
        <v>-2.9</v>
      </c>
      <c r="C10" s="5" t="n">
        <v>-1.2</v>
      </c>
      <c r="D10" s="5" t="n">
        <v>-5.8</v>
      </c>
      <c r="E10" s="5" t="n">
        <v>-2.2</v>
      </c>
    </row>
    <row r="11">
      <c r="A11" s="4" t="inlineStr">
        <is>
          <t>Other Comprehensive Income (Loss), Cash Flow Hedge, Gain (Loss), Reclassification, before Tax</t>
        </is>
      </c>
      <c r="B11" s="5" t="n">
        <v>2.8</v>
      </c>
      <c r="C11" s="5" t="n">
        <v>-6.3</v>
      </c>
      <c r="D11" s="5" t="n">
        <v>0.6</v>
      </c>
      <c r="E11" s="7" t="n">
        <v>-3</v>
      </c>
    </row>
    <row r="12">
      <c r="A12" s="4" t="inlineStr">
        <is>
          <t>Derivative contracts related to forecasted sal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Gain (Loss) on Derivative, Net</t>
        </is>
      </c>
      <c r="B14" s="7" t="n">
        <v>10</v>
      </c>
      <c r="C14" s="5" t="n">
        <v>-147.1</v>
      </c>
      <c r="D14" s="5" t="n">
        <v>78.09999999999999</v>
      </c>
      <c r="E14" s="5" t="n">
        <v>-516.1</v>
      </c>
    </row>
    <row r="15">
      <c r="A15" s="4" t="inlineStr">
        <is>
          <t>Derivative Instruments Not Designated as Hedging Instruments, Gain (Loss), Net</t>
        </is>
      </c>
      <c r="B15" s="5" t="n">
        <v>-30.3</v>
      </c>
      <c r="C15" s="5" t="n">
        <v>-122.6</v>
      </c>
      <c r="D15" s="5" t="n">
        <v>-80.90000000000001</v>
      </c>
      <c r="E15" s="5" t="n">
        <v>-190.6</v>
      </c>
    </row>
    <row r="16">
      <c r="A16" s="4" t="inlineStr">
        <is>
          <t>Other Comprehensive Income (Loss), Cash Flow Hedge, Gain (Loss), Reclassification, before Tax</t>
        </is>
      </c>
      <c r="B16" s="5" t="n">
        <v>40.3</v>
      </c>
      <c r="C16" s="5" t="n">
        <v>-24.5</v>
      </c>
      <c r="D16" s="7" t="n">
        <v>159</v>
      </c>
      <c r="E16" s="5" t="n">
        <v>-325.5</v>
      </c>
    </row>
    <row r="17">
      <c r="A17" s="4" t="inlineStr">
        <is>
          <t>Financial trading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 (Loss) on Derivative, Net</t>
        </is>
      </c>
      <c r="B19" s="5" t="n">
        <v>0.1</v>
      </c>
      <c r="C19" s="5" t="n">
        <v>0.3</v>
      </c>
      <c r="D19" s="5" t="n">
        <v>0.1</v>
      </c>
      <c r="E19" s="5" t="n">
        <v>10.4</v>
      </c>
    </row>
    <row r="20">
      <c r="A20" s="4" t="inlineStr">
        <is>
          <t>Derivative Instruments Not Designated as Hedging Instruments, Gain (Loss), Net</t>
        </is>
      </c>
      <c r="B20" s="5" t="n">
        <v>13.9</v>
      </c>
      <c r="C20" s="5" t="n">
        <v>0.9</v>
      </c>
      <c r="D20" s="5" t="n">
        <v>31.2</v>
      </c>
      <c r="E20" s="5" t="n">
        <v>0.2</v>
      </c>
    </row>
    <row r="21">
      <c r="A21" s="4" t="inlineStr">
        <is>
          <t>Other Comprehensive Income (Loss), Cash Flow Hedge, Gain (Loss), Reclassification, before Tax</t>
        </is>
      </c>
      <c r="B21" s="6" t="n">
        <v>-13.8</v>
      </c>
      <c r="C21" s="6" t="n">
        <v>-0.6</v>
      </c>
      <c r="D21" s="6" t="n">
        <v>-31.1</v>
      </c>
      <c r="E21" s="6" t="n">
        <v>1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0.5</v>
      </c>
      <c r="C3" s="6" t="n">
        <v>1307.3</v>
      </c>
    </row>
    <row r="4">
      <c r="A4" s="4" t="inlineStr">
        <is>
          <t>Accounts receivable, net of allowance for credit losses of $0.0 at June 30, 2023 and December 31, 2022</t>
        </is>
      </c>
      <c r="B4" s="5" t="n">
        <v>325.5</v>
      </c>
      <c r="C4" s="5" t="n">
        <v>465.5</v>
      </c>
    </row>
    <row r="5">
      <c r="A5" s="4" t="inlineStr">
        <is>
          <t>Inventories, net</t>
        </is>
      </c>
      <c r="B5" s="5" t="n">
        <v>312.9</v>
      </c>
      <c r="C5" s="5" t="n">
        <v>296.1</v>
      </c>
    </row>
    <row r="6">
      <c r="A6" s="4" t="inlineStr">
        <is>
          <t>Other current assets</t>
        </is>
      </c>
      <c r="B6" s="5" t="n">
        <v>244.3</v>
      </c>
      <c r="C6" s="5" t="n">
        <v>303.6</v>
      </c>
    </row>
    <row r="7">
      <c r="A7" s="4" t="inlineStr">
        <is>
          <t>Total current assets</t>
        </is>
      </c>
      <c r="B7" s="5" t="n">
        <v>1963.2</v>
      </c>
      <c r="C7" s="5" t="n">
        <v>2372.5</v>
      </c>
    </row>
    <row r="8">
      <c r="A8" s="4" t="inlineStr">
        <is>
          <t>Property, plant, equipment and mine development, net</t>
        </is>
      </c>
      <c r="B8" s="5" t="n">
        <v>2819.5</v>
      </c>
      <c r="C8" s="7" t="n">
        <v>2865</v>
      </c>
    </row>
    <row r="9">
      <c r="A9" s="4" t="inlineStr">
        <is>
          <t>Operating lease right-of-use assets</t>
        </is>
      </c>
      <c r="B9" s="5" t="n">
        <v>27.2</v>
      </c>
      <c r="C9" s="5" t="n">
        <v>26.9</v>
      </c>
    </row>
    <row r="10">
      <c r="A10" s="4" t="inlineStr">
        <is>
          <t>Restricted cash and collateral</t>
        </is>
      </c>
      <c r="B10" s="5" t="n">
        <v>925.4</v>
      </c>
      <c r="C10" s="5" t="n">
        <v>187.4</v>
      </c>
    </row>
    <row r="11">
      <c r="A11" s="4" t="inlineStr">
        <is>
          <t>Investments and other assets</t>
        </is>
      </c>
      <c r="B11" s="5" t="n">
        <v>73.8</v>
      </c>
      <c r="C11" s="5" t="n">
        <v>84.3</v>
      </c>
    </row>
    <row r="12">
      <c r="A12" s="4" t="inlineStr">
        <is>
          <t>Deferred income taxes</t>
        </is>
      </c>
      <c r="B12" s="7" t="n">
        <v>19</v>
      </c>
      <c r="C12" s="5" t="n">
        <v>74.7</v>
      </c>
    </row>
    <row r="13">
      <c r="A13" s="4" t="inlineStr">
        <is>
          <t>Total assets</t>
        </is>
      </c>
      <c r="B13" s="5" t="n">
        <v>5828.1</v>
      </c>
      <c r="C13" s="5" t="n">
        <v>5610.8</v>
      </c>
    </row>
    <row r="14">
      <c r="A14" s="3" t="inlineStr">
        <is>
          <t>Current liabilities</t>
        </is>
      </c>
      <c r="B14" s="4" t="inlineStr">
        <is>
          <t xml:space="preserve"> </t>
        </is>
      </c>
      <c r="C14" s="4" t="inlineStr">
        <is>
          <t xml:space="preserve"> </t>
        </is>
      </c>
    </row>
    <row r="15">
      <c r="A15" s="4" t="inlineStr">
        <is>
          <t>Current portion of long-term debt</t>
        </is>
      </c>
      <c r="B15" s="7" t="n">
        <v>13</v>
      </c>
      <c r="C15" s="5" t="n">
        <v>13.2</v>
      </c>
    </row>
    <row r="16">
      <c r="A16" s="4" t="inlineStr">
        <is>
          <t>Accounts payable and accrued expenses</t>
        </is>
      </c>
      <c r="B16" s="5" t="n">
        <v>892.1</v>
      </c>
      <c r="C16" s="5" t="n">
        <v>905.5</v>
      </c>
    </row>
    <row r="17">
      <c r="A17" s="4" t="inlineStr">
        <is>
          <t>Total current liabilities</t>
        </is>
      </c>
      <c r="B17" s="5" t="n">
        <v>905.1</v>
      </c>
      <c r="C17" s="5" t="n">
        <v>918.7</v>
      </c>
    </row>
    <row r="18">
      <c r="A18" s="4" t="inlineStr">
        <is>
          <t>Long-term debt, less current portion</t>
        </is>
      </c>
      <c r="B18" s="5" t="n">
        <v>321.5</v>
      </c>
      <c r="C18" s="5" t="n">
        <v>320.6</v>
      </c>
    </row>
    <row r="19">
      <c r="A19" s="4" t="inlineStr">
        <is>
          <t>Deferred income taxes</t>
        </is>
      </c>
      <c r="B19" s="7" t="n">
        <v>20</v>
      </c>
      <c r="C19" s="5" t="n">
        <v>20.4</v>
      </c>
    </row>
    <row r="20">
      <c r="A20" s="4" t="inlineStr">
        <is>
          <t>Asset retirement obligations</t>
        </is>
      </c>
      <c r="B20" s="5" t="n">
        <v>669.4</v>
      </c>
      <c r="C20" s="5" t="n">
        <v>665.8</v>
      </c>
    </row>
    <row r="21">
      <c r="A21" s="4" t="inlineStr">
        <is>
          <t>Accrued postretirement benefit costs</t>
        </is>
      </c>
      <c r="B21" s="7" t="n">
        <v>153</v>
      </c>
      <c r="C21" s="5" t="n">
        <v>156.5</v>
      </c>
    </row>
    <row r="22">
      <c r="A22" s="4" t="inlineStr">
        <is>
          <t>Operating lease liabilities, less current portion</t>
        </is>
      </c>
      <c r="B22" s="5" t="n">
        <v>11.7</v>
      </c>
      <c r="C22" s="7" t="n">
        <v>11</v>
      </c>
    </row>
    <row r="23">
      <c r="A23" s="4" t="inlineStr">
        <is>
          <t>Other noncurrent liabilities</t>
        </is>
      </c>
      <c r="B23" s="5" t="n">
        <v>224.1</v>
      </c>
      <c r="C23" s="7" t="n">
        <v>223</v>
      </c>
    </row>
    <row r="24">
      <c r="A24" s="4" t="inlineStr">
        <is>
          <t>Total liabilities</t>
        </is>
      </c>
      <c r="B24" s="5" t="n">
        <v>2304.8</v>
      </c>
      <c r="C24" s="7" t="n">
        <v>2316</v>
      </c>
    </row>
    <row r="25">
      <c r="A25" s="3" t="inlineStr">
        <is>
          <t>Stockholders’ equity</t>
        </is>
      </c>
      <c r="B25" s="4" t="inlineStr">
        <is>
          <t xml:space="preserve"> </t>
        </is>
      </c>
      <c r="C25" s="4" t="inlineStr">
        <is>
          <t xml:space="preserve"> </t>
        </is>
      </c>
    </row>
    <row r="26">
      <c r="A26" s="4" t="inlineStr">
        <is>
          <t>Preferred Stock — $0.01 per share par value; 100.0 shares authorized, no shares issued or outstanding as of June 30, 2023 and December 31, 2022</t>
        </is>
      </c>
      <c r="B26" s="7" t="n">
        <v>0</v>
      </c>
      <c r="C26" s="7" t="n">
        <v>0</v>
      </c>
    </row>
    <row r="27">
      <c r="A27" s="4" t="inlineStr">
        <is>
          <t>Series Common Stock — $0.01 per share par value; 50.0 shares authorized, no shares issued or outstanding as of June 30, 2023 and December 31, 2022</t>
        </is>
      </c>
      <c r="B27" s="7" t="n">
        <v>0</v>
      </c>
      <c r="C27" s="7" t="n">
        <v>0</v>
      </c>
    </row>
    <row r="28">
      <c r="A28" s="4" t="inlineStr">
        <is>
          <t>Common Stock — $0.01 per share par value; 450.0 shares authorized, 188.6 shares issued and 135.9 shares outstanding as of June 30, 2023 and 187.1 shares issued and 143.9 shares outstanding as of December 31, 2022</t>
        </is>
      </c>
      <c r="B28" s="5" t="n">
        <v>1.9</v>
      </c>
      <c r="C28" s="5" t="n">
        <v>1.9</v>
      </c>
    </row>
    <row r="29">
      <c r="A29" s="4" t="inlineStr">
        <is>
          <t>Additional paid-in capital</t>
        </is>
      </c>
      <c r="B29" s="5" t="n">
        <v>3979.4</v>
      </c>
      <c r="C29" s="5" t="n">
        <v>3975.9</v>
      </c>
    </row>
    <row r="30">
      <c r="A30" s="4" t="inlineStr">
        <is>
          <t>Treasury stock, at cost — 52.7 and 43.2 common shares as of June 30, 2023 and December 31, 2022</t>
        </is>
      </c>
      <c r="B30" s="5" t="n">
        <v>-1572.4</v>
      </c>
      <c r="C30" s="5" t="n">
        <v>-1372.9</v>
      </c>
    </row>
    <row r="31">
      <c r="A31" s="4" t="inlineStr">
        <is>
          <t>Retained earnings</t>
        </is>
      </c>
      <c r="B31" s="5" t="n">
        <v>820.7</v>
      </c>
      <c r="C31" s="5" t="n">
        <v>383.9</v>
      </c>
    </row>
    <row r="32">
      <c r="A32" s="4" t="inlineStr">
        <is>
          <t>Accumulated other comprehensive income</t>
        </is>
      </c>
      <c r="B32" s="5" t="n">
        <v>215.1</v>
      </c>
      <c r="C32" s="5" t="n">
        <v>242.5</v>
      </c>
    </row>
    <row r="33">
      <c r="A33" s="4" t="inlineStr">
        <is>
          <t>Peabody Energy Corporation stockholders’ equity</t>
        </is>
      </c>
      <c r="B33" s="5" t="n">
        <v>3444.7</v>
      </c>
      <c r="C33" s="5" t="n">
        <v>3231.3</v>
      </c>
    </row>
    <row r="34">
      <c r="A34" s="4" t="inlineStr">
        <is>
          <t>Noncontrolling interests</t>
        </is>
      </c>
      <c r="B34" s="5" t="n">
        <v>78.59999999999999</v>
      </c>
      <c r="C34" s="5" t="n">
        <v>63.5</v>
      </c>
    </row>
    <row r="35">
      <c r="A35" s="4" t="inlineStr">
        <is>
          <t>Total stockholders’ equity</t>
        </is>
      </c>
      <c r="B35" s="5" t="n">
        <v>3523.3</v>
      </c>
      <c r="C35" s="5" t="n">
        <v>3294.8</v>
      </c>
    </row>
    <row r="36">
      <c r="A36" s="4" t="inlineStr">
        <is>
          <t>Total liabilities and stockholders’ equity</t>
        </is>
      </c>
      <c r="B36" s="6" t="n">
        <v>5828.1</v>
      </c>
      <c r="C36" s="6" t="n">
        <v>5610.8</v>
      </c>
    </row>
    <row r="37">
      <c r="A37" s="4" t="inlineStr">
        <is>
          <t>Treasury stock, shares (in shares)</t>
        </is>
      </c>
      <c r="B37" s="7" t="n">
        <v>52700000</v>
      </c>
      <c r="C37" s="7" t="n">
        <v>43200000</v>
      </c>
    </row>
    <row r="38">
      <c r="A38" s="4" t="inlineStr">
        <is>
          <t>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par value per share (in dollars per share)</t>
        </is>
      </c>
      <c r="B40" s="9" t="n">
        <v>0.01</v>
      </c>
      <c r="C40" s="9" t="n">
        <v>0.01</v>
      </c>
    </row>
    <row r="41">
      <c r="A41" s="4" t="inlineStr">
        <is>
          <t>Preferred stock, shares authorized (in shares)</t>
        </is>
      </c>
      <c r="B41" s="7" t="n">
        <v>100000000</v>
      </c>
      <c r="C41" s="7" t="n">
        <v>100000000</v>
      </c>
    </row>
    <row r="42">
      <c r="A42" s="4" t="inlineStr">
        <is>
          <t>Preferred stock, shares issued (in shares)</t>
        </is>
      </c>
      <c r="B42" s="7" t="n">
        <v>0</v>
      </c>
      <c r="C42" s="7" t="n">
        <v>0</v>
      </c>
    </row>
    <row r="43">
      <c r="A43" s="4" t="inlineStr">
        <is>
          <t>Preferred stock, shares outstanding (in shares)</t>
        </is>
      </c>
      <c r="B43" s="7" t="n">
        <v>0</v>
      </c>
      <c r="C43" s="7" t="n">
        <v>0</v>
      </c>
    </row>
    <row r="44">
      <c r="A44" s="4" t="inlineStr">
        <is>
          <t>Series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par value per share (in dollars per share)</t>
        </is>
      </c>
      <c r="B46" s="9" t="n">
        <v>0.01</v>
      </c>
      <c r="C46" s="9" t="n">
        <v>0.01</v>
      </c>
    </row>
    <row r="47">
      <c r="A47" s="4" t="inlineStr">
        <is>
          <t>Common stock, shares authorized (in shares)</t>
        </is>
      </c>
      <c r="B47" s="7" t="n">
        <v>50000000</v>
      </c>
      <c r="C47" s="7" t="n">
        <v>50000000</v>
      </c>
    </row>
    <row r="48">
      <c r="A48" s="4" t="inlineStr">
        <is>
          <t>Common stock, shares issued (in shares)</t>
        </is>
      </c>
      <c r="B48" s="7" t="n">
        <v>0</v>
      </c>
      <c r="C48" s="7" t="n">
        <v>0</v>
      </c>
    </row>
    <row r="49">
      <c r="A49" s="4" t="inlineStr">
        <is>
          <t>Common stock, shares outstanding (in shares)</t>
        </is>
      </c>
      <c r="B49" s="7" t="n">
        <v>0</v>
      </c>
      <c r="C49" s="7" t="n">
        <v>0</v>
      </c>
    </row>
    <row r="50">
      <c r="A50" s="4" t="inlineStr">
        <is>
          <t>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par value per share (in dollars per share)</t>
        </is>
      </c>
      <c r="B52" s="9" t="n">
        <v>0.01</v>
      </c>
      <c r="C52" s="9" t="n">
        <v>0.01</v>
      </c>
    </row>
    <row r="53">
      <c r="A53" s="4" t="inlineStr">
        <is>
          <t>Common stock, shares authorized (in shares)</t>
        </is>
      </c>
      <c r="B53" s="7" t="n">
        <v>450000000</v>
      </c>
      <c r="C53" s="7" t="n">
        <v>450000000</v>
      </c>
    </row>
    <row r="54">
      <c r="A54" s="4" t="inlineStr">
        <is>
          <t>Common stock, shares issued (in shares)</t>
        </is>
      </c>
      <c r="B54" s="7" t="n">
        <v>188600000</v>
      </c>
      <c r="C54" s="7" t="n">
        <v>187100000</v>
      </c>
    </row>
    <row r="55">
      <c r="A55" s="4" t="inlineStr">
        <is>
          <t>Common stock, shares outstanding (in shares)</t>
        </is>
      </c>
      <c r="B55" s="7" t="n">
        <v>135900000</v>
      </c>
      <c r="C55" s="7" t="n">
        <v>143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depletion and amortization</t>
        </is>
      </c>
      <c r="B3" s="6" t="n">
        <v>-1933.2</v>
      </c>
      <c r="C3" s="8" t="n">
        <v>-1787</v>
      </c>
    </row>
    <row r="4">
      <c r="A4" s="4" t="inlineStr">
        <is>
          <t>Property, plant, equipment and mine development, net</t>
        </is>
      </c>
      <c r="B4" s="5" t="n">
        <v>2819.5</v>
      </c>
      <c r="C4" s="7" t="n">
        <v>2865</v>
      </c>
    </row>
    <row r="5">
      <c r="A5" s="4" t="inlineStr">
        <is>
          <t>Land and coal intere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Equipment, and mine development, gross</t>
        </is>
      </c>
      <c r="B7" s="5" t="n">
        <v>2511.9</v>
      </c>
      <c r="C7" s="5" t="n">
        <v>2514.7</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Equipment, and mine development, gross</t>
        </is>
      </c>
      <c r="B10" s="5" t="n">
        <v>628.8</v>
      </c>
      <c r="C10" s="5" t="n">
        <v>594.2</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Equipment, and mine development, gross</t>
        </is>
      </c>
      <c r="B13" s="8" t="n">
        <v>1612</v>
      </c>
      <c r="C13" s="6" t="n">
        <v>15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74.2</v>
      </c>
      <c r="C4" s="6" t="n">
        <v>11.3</v>
      </c>
      <c r="D4" s="6" t="n">
        <v>192.2</v>
      </c>
      <c r="E4" s="6" t="n">
        <v>10.3</v>
      </c>
    </row>
    <row r="5">
      <c r="A5" s="4" t="inlineStr">
        <is>
          <t>Foreign Tax Authority</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Remeasurement of income tax</t>
        </is>
      </c>
      <c r="B7" s="6" t="n">
        <v>0.3</v>
      </c>
      <c r="C7" s="6" t="n">
        <v>-3.5</v>
      </c>
      <c r="D7" s="6" t="n">
        <v>0.7</v>
      </c>
      <c r="E7" s="6" t="n">
        <v>-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chedule of Deb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t>
        </is>
      </c>
      <c r="B4" s="6" t="n">
        <v>23.5</v>
      </c>
      <c r="C4" s="4" t="inlineStr">
        <is>
          <t xml:space="preserve"> </t>
        </is>
      </c>
      <c r="D4" s="6" t="n">
        <v>23.5</v>
      </c>
      <c r="E4" s="4" t="inlineStr">
        <is>
          <t xml:space="preserve"> </t>
        </is>
      </c>
      <c r="F4" s="6" t="n">
        <v>23.6</v>
      </c>
    </row>
    <row r="5">
      <c r="A5" s="4" t="inlineStr">
        <is>
          <t>Less: Debt issuance costs</t>
        </is>
      </c>
      <c r="B5" s="7" t="n">
        <v>-9</v>
      </c>
      <c r="C5" s="4" t="inlineStr">
        <is>
          <t xml:space="preserve"> </t>
        </is>
      </c>
      <c r="D5" s="7" t="n">
        <v>-9</v>
      </c>
      <c r="E5" s="4" t="inlineStr">
        <is>
          <t xml:space="preserve"> </t>
        </is>
      </c>
      <c r="F5" s="5" t="n">
        <v>-9.800000000000001</v>
      </c>
    </row>
    <row r="6">
      <c r="A6" s="4" t="inlineStr">
        <is>
          <t>Total debt</t>
        </is>
      </c>
      <c r="B6" s="5" t="n">
        <v>334.5</v>
      </c>
      <c r="C6" s="4" t="inlineStr">
        <is>
          <t xml:space="preserve"> </t>
        </is>
      </c>
      <c r="D6" s="5" t="n">
        <v>334.5</v>
      </c>
      <c r="E6" s="4" t="inlineStr">
        <is>
          <t xml:space="preserve"> </t>
        </is>
      </c>
      <c r="F6" s="5" t="n">
        <v>333.8</v>
      </c>
    </row>
    <row r="7">
      <c r="A7" s="4" t="inlineStr">
        <is>
          <t>Less: Current portion of long-term debt</t>
        </is>
      </c>
      <c r="B7" s="7" t="n">
        <v>13</v>
      </c>
      <c r="C7" s="4" t="inlineStr">
        <is>
          <t xml:space="preserve"> </t>
        </is>
      </c>
      <c r="D7" s="7" t="n">
        <v>13</v>
      </c>
      <c r="E7" s="4" t="inlineStr">
        <is>
          <t xml:space="preserve"> </t>
        </is>
      </c>
      <c r="F7" s="5" t="n">
        <v>13.2</v>
      </c>
    </row>
    <row r="8">
      <c r="A8" s="4" t="inlineStr">
        <is>
          <t>Long-term debt</t>
        </is>
      </c>
      <c r="B8" s="5" t="n">
        <v>321.5</v>
      </c>
      <c r="C8" s="4" t="inlineStr">
        <is>
          <t xml:space="preserve"> </t>
        </is>
      </c>
      <c r="D8" s="5" t="n">
        <v>321.5</v>
      </c>
      <c r="E8" s="4" t="inlineStr">
        <is>
          <t xml:space="preserve"> </t>
        </is>
      </c>
      <c r="F8" s="5" t="n">
        <v>320.6</v>
      </c>
    </row>
    <row r="9">
      <c r="A9" s="4" t="inlineStr">
        <is>
          <t>Interest expense</t>
        </is>
      </c>
      <c r="B9" s="5" t="n">
        <v>13.3</v>
      </c>
      <c r="C9" s="6" t="n">
        <v>37.6</v>
      </c>
      <c r="D9" s="5" t="n">
        <v>31.7</v>
      </c>
      <c r="E9" s="8" t="n">
        <v>77</v>
      </c>
      <c r="F9" s="4" t="inlineStr">
        <is>
          <t xml:space="preserve"> </t>
        </is>
      </c>
    </row>
    <row r="10">
      <c r="A10" s="4" t="inlineStr">
        <is>
          <t>Interest Paid, Capitalized, Investing Activities</t>
        </is>
      </c>
      <c r="B10" s="5" t="n">
        <v>22.9</v>
      </c>
      <c r="C10" s="5" t="n">
        <v>40.6</v>
      </c>
      <c r="D10" s="5" t="n">
        <v>41.9</v>
      </c>
      <c r="E10" s="5" t="n">
        <v>77.8</v>
      </c>
      <c r="F10" s="4" t="inlineStr">
        <is>
          <t xml:space="preserve"> </t>
        </is>
      </c>
    </row>
    <row r="11">
      <c r="A11" s="4" t="inlineStr">
        <is>
          <t>Other Noncash Income (Expense)</t>
        </is>
      </c>
      <c r="B11" s="5" t="n">
        <v>1.7</v>
      </c>
      <c r="C11" s="5" t="n">
        <v>5.2</v>
      </c>
      <c r="D11" s="4" t="inlineStr">
        <is>
          <t xml:space="preserve"> </t>
        </is>
      </c>
      <c r="E11" s="4" t="inlineStr">
        <is>
          <t xml:space="preserve"> </t>
        </is>
      </c>
      <c r="F11" s="4" t="inlineStr">
        <is>
          <t xml:space="preserve"> </t>
        </is>
      </c>
    </row>
    <row r="12">
      <c r="A12" s="4" t="inlineStr">
        <is>
          <t>Noncash interest expense, net</t>
        </is>
      </c>
      <c r="B12" s="4" t="inlineStr">
        <is>
          <t xml:space="preserve"> </t>
        </is>
      </c>
      <c r="C12" s="4" t="inlineStr">
        <is>
          <t xml:space="preserve"> </t>
        </is>
      </c>
      <c r="D12" s="5" t="n">
        <v>3.3</v>
      </c>
      <c r="E12" s="7" t="n">
        <v>9</v>
      </c>
      <c r="F12" s="4" t="inlineStr">
        <is>
          <t xml:space="preserve"> </t>
        </is>
      </c>
    </row>
    <row r="13">
      <c r="A13" s="4" t="inlineStr">
        <is>
          <t>Financial assurance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7" t="n">
        <v>8</v>
      </c>
      <c r="C15" s="5" t="n">
        <v>13.6</v>
      </c>
      <c r="D15" s="7" t="n">
        <v>20</v>
      </c>
      <c r="E15" s="5" t="n">
        <v>27.1</v>
      </c>
      <c r="F15" s="4" t="inlineStr">
        <is>
          <t xml:space="preserve"> </t>
        </is>
      </c>
    </row>
    <row r="16">
      <c r="A16" s="4" t="inlineStr">
        <is>
          <t>Indebtedn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5" t="n">
        <v>5.3</v>
      </c>
      <c r="C18" s="8" t="n">
        <v>24</v>
      </c>
      <c r="D18" s="5" t="n">
        <v>11.7</v>
      </c>
      <c r="E18" s="6" t="n">
        <v>49.9</v>
      </c>
      <c r="F18" s="4" t="inlineStr">
        <is>
          <t xml:space="preserve"> </t>
        </is>
      </c>
    </row>
    <row r="19">
      <c r="A19" s="4" t="inlineStr">
        <is>
          <t>Senior Notes | 3.250% Convertible Senior Notes due March 2028 (2028 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8" t="n">
        <v>320</v>
      </c>
      <c r="C21" s="4" t="inlineStr">
        <is>
          <t xml:space="preserve"> </t>
        </is>
      </c>
      <c r="D21" s="8" t="n">
        <v>320</v>
      </c>
      <c r="E21" s="4" t="inlineStr">
        <is>
          <t xml:space="preserve"> </t>
        </is>
      </c>
      <c r="F21" s="8" t="n">
        <v>320</v>
      </c>
    </row>
    <row r="22">
      <c r="A22" s="4" t="inlineStr">
        <is>
          <t>Stated interest rate</t>
        </is>
      </c>
      <c r="B22" s="13" t="n">
        <v>0.0325</v>
      </c>
      <c r="C22" s="4" t="inlineStr">
        <is>
          <t xml:space="preserve"> </t>
        </is>
      </c>
      <c r="D22" s="13" t="n">
        <v>0.032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s>
  <sheetData>
    <row r="1">
      <c r="A1" s="1" t="inlineStr">
        <is>
          <t>Long-term Debt - Narrative (Details) $ / shares in Units, $ in Millions</t>
        </is>
      </c>
      <c r="B1" s="2" t="inlineStr">
        <is>
          <t>3 Months Ended</t>
        </is>
      </c>
      <c r="E1" s="2" t="inlineStr">
        <is>
          <t>6 Months Ended</t>
        </is>
      </c>
    </row>
    <row r="2">
      <c r="B2" s="2" t="inlineStr">
        <is>
          <t>Jun. 30, 2023 USD ($)</t>
        </is>
      </c>
      <c r="C2" s="2" t="inlineStr">
        <is>
          <t>Jun. 30, 2022 USD ($)</t>
        </is>
      </c>
      <c r="D2" s="2" t="inlineStr">
        <is>
          <t>Mar. 31, 2022 USD ($)</t>
        </is>
      </c>
      <c r="E2" s="2" t="inlineStr">
        <is>
          <t>Jun. 30, 2023 USD ($)</t>
        </is>
      </c>
      <c r="F2" s="2" t="inlineStr">
        <is>
          <t>Jun. 30, 2022 USD ($)</t>
        </is>
      </c>
      <c r="G2" s="2" t="inlineStr">
        <is>
          <t>May 31, 2023 $ / shares</t>
        </is>
      </c>
      <c r="H2" s="2" t="inlineStr">
        <is>
          <t>Dec. 31, 2022 USD ($)</t>
        </is>
      </c>
      <c r="I2" s="2" t="inlineStr">
        <is>
          <t>Mar.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t>
        </is>
      </c>
      <c r="B4" s="8" t="n">
        <v>9</v>
      </c>
      <c r="C4" s="4" t="inlineStr">
        <is>
          <t xml:space="preserve"> </t>
        </is>
      </c>
      <c r="D4" s="4" t="inlineStr">
        <is>
          <t xml:space="preserve"> </t>
        </is>
      </c>
      <c r="E4" s="8" t="n">
        <v>9</v>
      </c>
      <c r="F4" s="4" t="inlineStr">
        <is>
          <t xml:space="preserve"> </t>
        </is>
      </c>
      <c r="G4" s="4" t="inlineStr">
        <is>
          <t xml:space="preserve"> </t>
        </is>
      </c>
      <c r="H4" s="6" t="n">
        <v>9.800000000000001</v>
      </c>
      <c r="I4" s="4" t="inlineStr">
        <is>
          <t xml:space="preserve"> </t>
        </is>
      </c>
    </row>
    <row r="5">
      <c r="A5" s="4" t="inlineStr">
        <is>
          <t>Interest expense</t>
        </is>
      </c>
      <c r="B5" s="5" t="n">
        <v>13.3</v>
      </c>
      <c r="C5" s="6" t="n">
        <v>37.6</v>
      </c>
      <c r="D5" s="4" t="inlineStr">
        <is>
          <t xml:space="preserve"> </t>
        </is>
      </c>
      <c r="E5" s="5" t="n">
        <v>31.7</v>
      </c>
      <c r="F5" s="8" t="n">
        <v>77</v>
      </c>
      <c r="G5" s="4" t="inlineStr">
        <is>
          <t xml:space="preserve"> </t>
        </is>
      </c>
      <c r="H5" s="4" t="inlineStr">
        <is>
          <t xml:space="preserve"> </t>
        </is>
      </c>
      <c r="I5" s="4" t="inlineStr">
        <is>
          <t xml:space="preserve"> </t>
        </is>
      </c>
    </row>
    <row r="6">
      <c r="A6" s="4" t="inlineStr">
        <is>
          <t>Net loss on early debt extinguishment</t>
        </is>
      </c>
      <c r="B6" s="7" t="n">
        <v>2</v>
      </c>
      <c r="C6" s="5" t="n">
        <v>2.3</v>
      </c>
      <c r="D6" s="4" t="inlineStr">
        <is>
          <t xml:space="preserve"> </t>
        </is>
      </c>
      <c r="E6" s="5" t="n">
        <v>8.800000000000001</v>
      </c>
      <c r="F6" s="5" t="n">
        <v>25.8</v>
      </c>
      <c r="G6" s="4" t="inlineStr">
        <is>
          <t xml:space="preserve"> </t>
        </is>
      </c>
      <c r="H6" s="4" t="inlineStr">
        <is>
          <t xml:space="preserve"> </t>
        </is>
      </c>
      <c r="I6" s="4" t="inlineStr">
        <is>
          <t xml:space="preserve"> </t>
        </is>
      </c>
    </row>
    <row r="7">
      <c r="A7" s="4" t="inlineStr">
        <is>
          <t>Finance lease obligations</t>
        </is>
      </c>
      <c r="B7" s="5" t="n">
        <v>23.5</v>
      </c>
      <c r="C7" s="4" t="inlineStr">
        <is>
          <t xml:space="preserve"> </t>
        </is>
      </c>
      <c r="D7" s="4" t="inlineStr">
        <is>
          <t xml:space="preserve"> </t>
        </is>
      </c>
      <c r="E7" s="5" t="n">
        <v>23.5</v>
      </c>
      <c r="F7" s="4" t="inlineStr">
        <is>
          <t xml:space="preserve"> </t>
        </is>
      </c>
      <c r="G7" s="4" t="inlineStr">
        <is>
          <t xml:space="preserve"> </t>
        </is>
      </c>
      <c r="H7" s="5" t="n">
        <v>23.6</v>
      </c>
      <c r="I7" s="4" t="inlineStr">
        <is>
          <t xml:space="preserve"> </t>
        </is>
      </c>
    </row>
    <row r="8">
      <c r="A8" s="4" t="inlineStr">
        <is>
          <t>Interest Paid, Capitalized, Investing Activities</t>
        </is>
      </c>
      <c r="B8" s="6" t="n">
        <v>22.9</v>
      </c>
      <c r="C8" s="6" t="n">
        <v>40.6</v>
      </c>
      <c r="D8" s="4" t="inlineStr">
        <is>
          <t xml:space="preserve"> </t>
        </is>
      </c>
      <c r="E8" s="5" t="n">
        <v>41.9</v>
      </c>
      <c r="F8" s="6" t="n">
        <v>77.8</v>
      </c>
      <c r="G8" s="4" t="inlineStr">
        <is>
          <t xml:space="preserve"> </t>
        </is>
      </c>
      <c r="H8" s="4" t="inlineStr">
        <is>
          <t xml:space="preserve"> </t>
        </is>
      </c>
      <c r="I8" s="4" t="inlineStr">
        <is>
          <t xml:space="preserve"> </t>
        </is>
      </c>
    </row>
    <row r="9">
      <c r="A9" s="4" t="inlineStr">
        <is>
          <t>Dividends Payable, Amount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1" t="n">
        <v>0.075</v>
      </c>
      <c r="H9" s="4" t="inlineStr">
        <is>
          <t xml:space="preserve"> </t>
        </is>
      </c>
      <c r="I9" s="4" t="inlineStr">
        <is>
          <t xml:space="preserve"> </t>
        </is>
      </c>
    </row>
    <row r="10">
      <c r="A10" s="4" t="inlineStr">
        <is>
          <t>3.250% Convertible Senior Notes due March 2028 (2028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nvertible, If-converted Value in Excess of Principal</t>
        </is>
      </c>
      <c r="B12" s="4" t="inlineStr">
        <is>
          <t xml:space="preserve"> </t>
        </is>
      </c>
      <c r="C12" s="4" t="inlineStr">
        <is>
          <t xml:space="preserve"> </t>
        </is>
      </c>
      <c r="D12" s="4" t="inlineStr">
        <is>
          <t xml:space="preserve"> </t>
        </is>
      </c>
      <c r="E12" s="6" t="n">
        <v>29.2</v>
      </c>
      <c r="F12" s="4" t="inlineStr">
        <is>
          <t xml:space="preserve"> </t>
        </is>
      </c>
      <c r="G12" s="4" t="inlineStr">
        <is>
          <t xml:space="preserve"> </t>
        </is>
      </c>
      <c r="H12" s="4" t="inlineStr">
        <is>
          <t xml:space="preserve"> </t>
        </is>
      </c>
      <c r="I12" s="4" t="inlineStr">
        <is>
          <t xml:space="preserve"> </t>
        </is>
      </c>
    </row>
    <row r="13">
      <c r="A13" s="4" t="inlineStr">
        <is>
          <t>8.500% Senior Secured Notes due December 20242 and 6.375% Senior Secured Notes due March 2025 [Dom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on early debt extinguishment</t>
        </is>
      </c>
      <c r="B15" s="4" t="inlineStr">
        <is>
          <t xml:space="preserve"> </t>
        </is>
      </c>
      <c r="C15" s="4" t="inlineStr">
        <is>
          <t xml:space="preserve"> </t>
        </is>
      </c>
      <c r="D15" s="8" t="n">
        <v>2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 | 3.250% Convertible Senior Notes due March 2028 (2028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13" t="n">
        <v>0.0325</v>
      </c>
      <c r="C18" s="4" t="inlineStr">
        <is>
          <t xml:space="preserve"> </t>
        </is>
      </c>
      <c r="D18" s="4" t="inlineStr">
        <is>
          <t xml:space="preserve"> </t>
        </is>
      </c>
      <c r="E18" s="13" t="n">
        <v>0.0325</v>
      </c>
      <c r="F18" s="4" t="inlineStr">
        <is>
          <t xml:space="preserve"> </t>
        </is>
      </c>
      <c r="G18" s="4" t="inlineStr">
        <is>
          <t xml:space="preserve"> </t>
        </is>
      </c>
      <c r="H18" s="4" t="inlineStr">
        <is>
          <t xml:space="preserve"> </t>
        </is>
      </c>
      <c r="I18" s="4" t="inlineStr">
        <is>
          <t xml:space="preserve"> </t>
        </is>
      </c>
    </row>
    <row r="19">
      <c r="A19" s="4" t="inlineStr">
        <is>
          <t>Long-term debt</t>
        </is>
      </c>
      <c r="B19" s="8" t="n">
        <v>320</v>
      </c>
      <c r="C19" s="4" t="inlineStr">
        <is>
          <t xml:space="preserve"> </t>
        </is>
      </c>
      <c r="D19" s="4" t="inlineStr">
        <is>
          <t xml:space="preserve"> </t>
        </is>
      </c>
      <c r="E19" s="8" t="n">
        <v>320</v>
      </c>
      <c r="F19" s="4" t="inlineStr">
        <is>
          <t xml:space="preserve"> </t>
        </is>
      </c>
      <c r="G19" s="4" t="inlineStr">
        <is>
          <t xml:space="preserve"> </t>
        </is>
      </c>
      <c r="H19" s="8" t="n">
        <v>320</v>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320</v>
      </c>
    </row>
    <row r="21">
      <c r="A21" s="4" t="inlineStr">
        <is>
          <t>Debt Issuance Costs, Gross</t>
        </is>
      </c>
      <c r="B21" s="4" t="inlineStr">
        <is>
          <t xml:space="preserve"> </t>
        </is>
      </c>
      <c r="C21" s="4" t="inlineStr">
        <is>
          <t xml:space="preserve"> </t>
        </is>
      </c>
      <c r="D21" s="5" t="n">
        <v>1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sion, Converted Instrument, Rate</t>
        </is>
      </c>
      <c r="B22" s="12"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Conversion Ratio</t>
        </is>
      </c>
      <c r="B23" s="14" t="n">
        <v>50.38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Conversion Ratio, Revised</t>
        </is>
      </c>
      <c r="B24" s="14" t="n">
        <v>50.54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Notes | 6.375% Senior Secured Notes due March 2025 (2025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repurchase, amount</t>
        </is>
      </c>
      <c r="B27" s="4" t="inlineStr">
        <is>
          <t xml:space="preserve"> </t>
        </is>
      </c>
      <c r="C27" s="4" t="inlineStr">
        <is>
          <t xml:space="preserve"> </t>
        </is>
      </c>
      <c r="D27" s="5" t="n">
        <v>257.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8.500% Senior Secured Notes due December 2024 (2024 Peabod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repurchase, amount</t>
        </is>
      </c>
      <c r="B30" s="4" t="inlineStr">
        <is>
          <t xml:space="preserve"> </t>
        </is>
      </c>
      <c r="C30" s="4" t="inlineStr">
        <is>
          <t xml:space="preserve"> </t>
        </is>
      </c>
      <c r="D30" s="6" t="n">
        <v>62.6</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Costs - Schedule of Net Periodic Benefit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pension cost (credit)</t>
        </is>
      </c>
      <c r="B4" s="6" t="n">
        <v>-9.699999999999999</v>
      </c>
      <c r="C4" s="6" t="n">
        <v>-12.3</v>
      </c>
      <c r="D4" s="6" t="n">
        <v>-19.4</v>
      </c>
      <c r="E4" s="6" t="n">
        <v>-24.5</v>
      </c>
    </row>
    <row r="5">
      <c r="A5" s="4" t="inlineStr">
        <is>
          <t>Defined benefit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 on projected benefit obligation</t>
        </is>
      </c>
      <c r="B7" s="5" t="n">
        <v>7.4</v>
      </c>
      <c r="C7" s="5" t="n">
        <v>5.4</v>
      </c>
      <c r="D7" s="5" t="n">
        <v>14.8</v>
      </c>
      <c r="E7" s="5" t="n">
        <v>10.7</v>
      </c>
    </row>
    <row r="8">
      <c r="A8" s="4" t="inlineStr">
        <is>
          <t>Expected return on plan assets</t>
        </is>
      </c>
      <c r="B8" s="5" t="n">
        <v>-6.6</v>
      </c>
      <c r="C8" s="7" t="n">
        <v>-6</v>
      </c>
      <c r="D8" s="5" t="n">
        <v>-13.2</v>
      </c>
      <c r="E8" s="5" t="n">
        <v>-11.9</v>
      </c>
    </row>
    <row r="9">
      <c r="A9" s="4" t="inlineStr">
        <is>
          <t>Net periodic pension cost (credit)</t>
        </is>
      </c>
      <c r="B9" s="5" t="n">
        <v>0.8</v>
      </c>
      <c r="C9" s="5" t="n">
        <v>-0.6</v>
      </c>
      <c r="D9" s="5" t="n">
        <v>1.6</v>
      </c>
      <c r="E9" s="5" t="n">
        <v>-1.2</v>
      </c>
    </row>
    <row r="10">
      <c r="A10" s="4" t="inlineStr">
        <is>
          <t>Postretirement benefit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 for benefits earned</t>
        </is>
      </c>
      <c r="B12" s="5" t="n">
        <v>0.2</v>
      </c>
      <c r="C12" s="5" t="n">
        <v>0.2</v>
      </c>
      <c r="D12" s="5" t="n">
        <v>0.3</v>
      </c>
      <c r="E12" s="5" t="n">
        <v>0.4</v>
      </c>
    </row>
    <row r="13">
      <c r="A13" s="4" t="inlineStr">
        <is>
          <t>Interest cost on projected benefit obligation</t>
        </is>
      </c>
      <c r="B13" s="5" t="n">
        <v>2.5</v>
      </c>
      <c r="C13" s="5" t="n">
        <v>1.8</v>
      </c>
      <c r="D13" s="7" t="n">
        <v>5</v>
      </c>
      <c r="E13" s="5" t="n">
        <v>3.5</v>
      </c>
    </row>
    <row r="14">
      <c r="A14" s="4" t="inlineStr">
        <is>
          <t>Expected return on plan assets</t>
        </is>
      </c>
      <c r="B14" s="5" t="n">
        <v>-0.2</v>
      </c>
      <c r="C14" s="5" t="n">
        <v>-0.2</v>
      </c>
      <c r="D14" s="5" t="n">
        <v>-0.3</v>
      </c>
      <c r="E14" s="5" t="n">
        <v>-0.4</v>
      </c>
    </row>
    <row r="15">
      <c r="A15" s="4" t="inlineStr">
        <is>
          <t>Amortization of prior service credit</t>
        </is>
      </c>
      <c r="B15" s="5" t="n">
        <v>-13.4</v>
      </c>
      <c r="C15" s="5" t="n">
        <v>-13.5</v>
      </c>
      <c r="D15" s="5" t="n">
        <v>-26.8</v>
      </c>
      <c r="E15" s="5" t="n">
        <v>-26.9</v>
      </c>
    </row>
    <row r="16">
      <c r="A16" s="4" t="inlineStr">
        <is>
          <t>Net periodic pension cost (credit)</t>
        </is>
      </c>
      <c r="B16" s="6" t="n">
        <v>-10.9</v>
      </c>
      <c r="C16" s="6" t="n">
        <v>-11.7</v>
      </c>
      <c r="D16" s="6" t="n">
        <v>-21.8</v>
      </c>
      <c r="E16" s="6" t="n">
        <v>-2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Costs - Narrative (Details) $ in Millions</t>
        </is>
      </c>
      <c r="B1" s="2" t="inlineStr">
        <is>
          <t>6 Months Ended</t>
        </is>
      </c>
    </row>
    <row r="2">
      <c r="B2" s="2" t="inlineStr">
        <is>
          <t>Jun. 30, 2023 USD ($)</t>
        </is>
      </c>
    </row>
    <row r="3">
      <c r="A3" s="3" t="inlineStr">
        <is>
          <t>Defined Benefit Plan Disclosure [Line Items]</t>
        </is>
      </c>
      <c r="B3" s="4" t="inlineStr">
        <is>
          <t xml:space="preserve"> </t>
        </is>
      </c>
    </row>
    <row r="4">
      <c r="A4" s="4" t="inlineStr">
        <is>
          <t>Liability for Future Policy Benefits, Individual and Group Annuities and Supplementary Contracts</t>
        </is>
      </c>
      <c r="B4" s="8" t="n">
        <v>500</v>
      </c>
    </row>
    <row r="5">
      <c r="A5" s="4" t="inlineStr">
        <is>
          <t>Defined benefit pension plans</t>
        </is>
      </c>
      <c r="B5" s="4" t="inlineStr">
        <is>
          <t xml:space="preserve"> </t>
        </is>
      </c>
    </row>
    <row r="6">
      <c r="A6" s="3" t="inlineStr">
        <is>
          <t>Defined Benefit Plan Disclosure [Line Items]</t>
        </is>
      </c>
      <c r="B6" s="4" t="inlineStr">
        <is>
          <t xml:space="preserve"> </t>
        </is>
      </c>
    </row>
    <row r="7">
      <c r="A7" s="4" t="inlineStr">
        <is>
          <t>Funding threshold</t>
        </is>
      </c>
      <c r="B7" s="12" t="n">
        <v>0.8</v>
      </c>
    </row>
    <row r="8">
      <c r="A8" s="4" t="inlineStr">
        <is>
          <t>Defined Benefit Plan, Benefit Obligation, Payment for Settlement</t>
        </is>
      </c>
      <c r="B8" s="6" t="n">
        <v>2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EPS calculation (in shares)</t>
        </is>
      </c>
      <c r="B4" s="7" t="n">
        <v>100000</v>
      </c>
      <c r="C4" s="7" t="n">
        <v>100000</v>
      </c>
      <c r="D4" s="7" t="n">
        <v>100000</v>
      </c>
      <c r="E4" s="7" t="n">
        <v>1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alculation of Basic and Diluted EP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PS numerator:</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7" t="n">
        <v>142300000</v>
      </c>
      <c r="C4" s="7" t="n">
        <v>144000000</v>
      </c>
      <c r="D4" s="7" t="n">
        <v>143400000</v>
      </c>
      <c r="E4" s="7" t="n">
        <v>140100000</v>
      </c>
    </row>
    <row r="5">
      <c r="A5" s="4" t="inlineStr">
        <is>
          <t>Dilutive impact of share-based compensation awards</t>
        </is>
      </c>
      <c r="B5" s="7" t="n">
        <v>600000</v>
      </c>
      <c r="C5" s="7" t="n">
        <v>1800000</v>
      </c>
      <c r="D5" s="7" t="n">
        <v>700000</v>
      </c>
      <c r="E5" s="7" t="n">
        <v>1500000</v>
      </c>
    </row>
    <row r="6">
      <c r="A6" s="4" t="inlineStr">
        <is>
          <t>Dilutive impact of 2028 Convertible Notes</t>
        </is>
      </c>
      <c r="B6" s="7" t="n">
        <v>16100000</v>
      </c>
      <c r="C6" s="7" t="n">
        <v>16100000</v>
      </c>
      <c r="D6" s="7" t="n">
        <v>16100000</v>
      </c>
      <c r="E6" s="7" t="n">
        <v>10900000</v>
      </c>
    </row>
    <row r="7">
      <c r="A7" s="4" t="inlineStr">
        <is>
          <t>Basic income per share</t>
        </is>
      </c>
      <c r="B7" s="9" t="n">
        <v>1.27</v>
      </c>
      <c r="C7" s="9" t="n">
        <v>2.85</v>
      </c>
      <c r="D7" s="9" t="n">
        <v>3.14</v>
      </c>
      <c r="E7" s="9" t="n">
        <v>2.08</v>
      </c>
    </row>
    <row r="8">
      <c r="A8" s="4" t="inlineStr">
        <is>
          <t>Loss from discontinued operations</t>
        </is>
      </c>
      <c r="B8" s="10" t="n">
        <v>-0.01</v>
      </c>
      <c r="C8" s="10" t="n">
        <v>-0.01</v>
      </c>
      <c r="D8" s="10" t="n">
        <v>-0.02</v>
      </c>
      <c r="E8" s="10" t="n">
        <v>-0.01</v>
      </c>
    </row>
    <row r="9">
      <c r="A9" s="4" t="inlineStr">
        <is>
          <t>Basic income per share</t>
        </is>
      </c>
      <c r="B9" s="9" t="n">
        <v>1.26</v>
      </c>
      <c r="C9" s="9" t="n">
        <v>2.84</v>
      </c>
      <c r="D9" s="9" t="n">
        <v>3.12</v>
      </c>
      <c r="E9" s="9" t="n">
        <v>2.07</v>
      </c>
    </row>
    <row r="10">
      <c r="A10" s="4" t="inlineStr">
        <is>
          <t>Income from continuing operations, net of income taxes</t>
        </is>
      </c>
      <c r="B10" s="6" t="n">
        <v>204.1</v>
      </c>
      <c r="C10" s="6" t="n">
        <v>411.3</v>
      </c>
      <c r="D10" s="6" t="n">
        <v>488.2</v>
      </c>
      <c r="E10" s="6" t="n">
        <v>291.5</v>
      </c>
    </row>
    <row r="11">
      <c r="A11" s="4" t="inlineStr">
        <is>
          <t>Add: Tax adjusted interest expense related to 2028 Convertible Notes</t>
        </is>
      </c>
      <c r="B11" s="5" t="n">
        <v>3.5</v>
      </c>
      <c r="C11" s="5" t="n">
        <v>2.5</v>
      </c>
      <c r="D11" s="5" t="n">
        <v>6.1</v>
      </c>
      <c r="E11" s="5" t="n">
        <v>3.5</v>
      </c>
    </row>
    <row r="12">
      <c r="A12" s="4" t="inlineStr">
        <is>
          <t>Loss from discontinued operations, net of income taxes</t>
        </is>
      </c>
      <c r="B12" s="5" t="n">
        <v>-1.3</v>
      </c>
      <c r="C12" s="5" t="n">
        <v>-0.7</v>
      </c>
      <c r="D12" s="5" t="n">
        <v>-2.6</v>
      </c>
      <c r="E12" s="5" t="n">
        <v>-1.5</v>
      </c>
    </row>
    <row r="13">
      <c r="A13" s="4" t="inlineStr">
        <is>
          <t>Less: Net income attributable to noncontrolling interests</t>
        </is>
      </c>
      <c r="B13" s="5" t="n">
        <v>23.6</v>
      </c>
      <c r="C13" s="5" t="n">
        <v>1.1</v>
      </c>
      <c r="D13" s="5" t="n">
        <v>37.9</v>
      </c>
      <c r="E13" s="7" t="n">
        <v>0</v>
      </c>
    </row>
    <row r="14">
      <c r="A14" s="4" t="inlineStr">
        <is>
          <t>Income from continuing operations attributable to common stockholders</t>
        </is>
      </c>
      <c r="B14" s="5" t="n">
        <v>180.5</v>
      </c>
      <c r="C14" s="5" t="n">
        <v>410.2</v>
      </c>
      <c r="D14" s="5" t="n">
        <v>450.3</v>
      </c>
      <c r="E14" s="5" t="n">
        <v>291.5</v>
      </c>
    </row>
    <row r="15">
      <c r="A15" s="4" t="inlineStr">
        <is>
          <t>Income from continuing operations attributable to common stockholders</t>
        </is>
      </c>
      <c r="B15" s="7" t="n">
        <v>184</v>
      </c>
      <c r="C15" s="5" t="n">
        <v>412.7</v>
      </c>
      <c r="D15" s="5" t="n">
        <v>456.4</v>
      </c>
      <c r="E15" s="7" t="n">
        <v>295</v>
      </c>
    </row>
    <row r="16">
      <c r="A16" s="4" t="inlineStr">
        <is>
          <t>Net income attributable to common stockholders</t>
        </is>
      </c>
      <c r="B16" s="6" t="n">
        <v>182.7</v>
      </c>
      <c r="C16" s="8" t="n">
        <v>412</v>
      </c>
      <c r="D16" s="6" t="n">
        <v>453.8</v>
      </c>
      <c r="E16" s="6" t="n">
        <v>293.5</v>
      </c>
    </row>
    <row r="17">
      <c r="A17" s="4" t="inlineStr">
        <is>
          <t>Weighted average shares outstanding — diluted</t>
        </is>
      </c>
      <c r="B17" s="7" t="n">
        <v>159000000</v>
      </c>
      <c r="C17" s="7" t="n">
        <v>161900000</v>
      </c>
      <c r="D17" s="7" t="n">
        <v>160200000</v>
      </c>
      <c r="E17" s="7" t="n">
        <v>152500000</v>
      </c>
    </row>
    <row r="18">
      <c r="A18" s="4" t="inlineStr">
        <is>
          <t>Less: Net income attributable to noncontrolling interests</t>
        </is>
      </c>
      <c r="B18" s="6" t="n">
        <v>23.6</v>
      </c>
      <c r="C18" s="6" t="n">
        <v>1.1</v>
      </c>
      <c r="D18" s="6" t="n">
        <v>37.9</v>
      </c>
      <c r="E18" s="8" t="n">
        <v>0</v>
      </c>
    </row>
    <row r="19">
      <c r="A19" s="4" t="inlineStr">
        <is>
          <t>Income from continuing operations attributable to common stockholders</t>
        </is>
      </c>
      <c r="B19" s="7" t="n">
        <v>184</v>
      </c>
      <c r="C19" s="5" t="n">
        <v>412.7</v>
      </c>
      <c r="D19" s="5" t="n">
        <v>456.4</v>
      </c>
      <c r="E19" s="7" t="n">
        <v>295</v>
      </c>
    </row>
    <row r="20">
      <c r="A20" s="4" t="inlineStr">
        <is>
          <t>Loss from discontinued operations, net of income taxes</t>
        </is>
      </c>
      <c r="B20" s="5" t="n">
        <v>-1.3</v>
      </c>
      <c r="C20" s="5" t="n">
        <v>-0.7</v>
      </c>
      <c r="D20" s="5" t="n">
        <v>-2.6</v>
      </c>
      <c r="E20" s="5" t="n">
        <v>-1.5</v>
      </c>
    </row>
    <row r="21">
      <c r="A21" s="4" t="inlineStr">
        <is>
          <t>Net income attributable to common stockholders</t>
        </is>
      </c>
      <c r="B21" s="6" t="n">
        <v>179.2</v>
      </c>
      <c r="C21" s="6" t="n">
        <v>409.5</v>
      </c>
      <c r="D21" s="6" t="n">
        <v>447.7</v>
      </c>
      <c r="E21" s="8" t="n">
        <v>290</v>
      </c>
    </row>
    <row r="22">
      <c r="A22" s="3" t="inlineStr">
        <is>
          <t>Diluted EPS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Income from continuing operations</t>
        </is>
      </c>
      <c r="B23" s="9" t="n">
        <v>1.16</v>
      </c>
      <c r="C23" s="9" t="n">
        <v>2.55</v>
      </c>
      <c r="D23" s="9" t="n">
        <v>2.85</v>
      </c>
      <c r="E23" s="9" t="n">
        <v>1.93</v>
      </c>
    </row>
    <row r="24">
      <c r="A24" s="4" t="inlineStr">
        <is>
          <t>Loss from discontinued operations</t>
        </is>
      </c>
      <c r="B24" s="10" t="n">
        <v>-0.01</v>
      </c>
      <c r="C24" s="10" t="n">
        <v>-0.01</v>
      </c>
      <c r="D24" s="10" t="n">
        <v>-0.02</v>
      </c>
      <c r="E24" s="7" t="n">
        <v>0</v>
      </c>
    </row>
    <row r="25">
      <c r="A25" s="4" t="inlineStr">
        <is>
          <t>Net income attributable to common stockholders</t>
        </is>
      </c>
      <c r="B25" s="9" t="n">
        <v>1.15</v>
      </c>
      <c r="C25" s="9" t="n">
        <v>2.54</v>
      </c>
      <c r="D25" s="9" t="n">
        <v>2.83</v>
      </c>
      <c r="E25" s="9" t="n">
        <v>1.93</v>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Impact of dilutive securities (in shares)</t>
        </is>
      </c>
      <c r="B27" s="7" t="n">
        <v>16100000</v>
      </c>
      <c r="C27" s="7" t="n">
        <v>16100000</v>
      </c>
      <c r="D27" s="7" t="n">
        <v>16100000</v>
      </c>
      <c r="E27" s="7" t="n">
        <v>10900000</v>
      </c>
    </row>
    <row r="28">
      <c r="A28" s="4" t="inlineStr">
        <is>
          <t>Dilutive impact of 2028 Convertible Notes</t>
        </is>
      </c>
      <c r="B28" s="7" t="n">
        <v>16100000</v>
      </c>
      <c r="C28" s="7" t="n">
        <v>16100000</v>
      </c>
      <c r="D28" s="7" t="n">
        <v>16100000</v>
      </c>
      <c r="E28" s="7" t="n">
        <v>109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Other Guarantees (Details) - USD ($) $ in Millions</t>
        </is>
      </c>
      <c r="B1" s="2" t="inlineStr">
        <is>
          <t>Jun. 30, 2023</t>
        </is>
      </c>
      <c r="C1" s="2" t="inlineStr">
        <is>
          <t>Apr. 14, 2023</t>
        </is>
      </c>
      <c r="D1" s="2" t="inlineStr">
        <is>
          <t>Mar. 31, 2023</t>
        </is>
      </c>
      <c r="E1" s="2" t="inlineStr">
        <is>
          <t>Dec. 31, 2022</t>
        </is>
      </c>
    </row>
    <row r="2">
      <c r="A2" s="3" t="inlineStr">
        <is>
          <t>Guarantee Obligation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731.4</v>
      </c>
      <c r="C3" s="4" t="inlineStr">
        <is>
          <t xml:space="preserve"> </t>
        </is>
      </c>
      <c r="D3" s="4" t="inlineStr">
        <is>
          <t xml:space="preserve"> </t>
        </is>
      </c>
      <c r="E3" s="6" t="n">
        <v>110.3</v>
      </c>
    </row>
    <row r="4">
      <c r="A4" s="4" t="inlineStr">
        <is>
          <t>Deposits Assets</t>
        </is>
      </c>
      <c r="B4" s="7" t="n">
        <v>194</v>
      </c>
      <c r="C4" s="4" t="inlineStr">
        <is>
          <t xml:space="preserve"> </t>
        </is>
      </c>
      <c r="D4" s="4" t="inlineStr">
        <is>
          <t xml:space="preserve"> </t>
        </is>
      </c>
      <c r="E4" s="5" t="n">
        <v>77.09999999999999</v>
      </c>
    </row>
    <row r="5">
      <c r="A5" s="4" t="inlineStr">
        <is>
          <t>Restricted cash and collateral</t>
        </is>
      </c>
      <c r="B5" s="5" t="n">
        <v>925.4</v>
      </c>
      <c r="C5" s="4" t="inlineStr">
        <is>
          <t xml:space="preserve"> </t>
        </is>
      </c>
      <c r="D5" s="4" t="inlineStr">
        <is>
          <t xml:space="preserve"> </t>
        </is>
      </c>
      <c r="E5" s="5" t="n">
        <v>187.4</v>
      </c>
    </row>
    <row r="6">
      <c r="A6" s="4" t="inlineStr">
        <is>
          <t>LC Facility</t>
        </is>
      </c>
      <c r="B6" s="4" t="inlineStr">
        <is>
          <t xml:space="preserve"> </t>
        </is>
      </c>
      <c r="C6" s="4" t="inlineStr">
        <is>
          <t xml:space="preserve"> </t>
        </is>
      </c>
      <c r="D6" s="4" t="inlineStr">
        <is>
          <t xml:space="preserve"> </t>
        </is>
      </c>
      <c r="E6" s="4" t="inlineStr">
        <is>
          <t xml:space="preserve"> </t>
        </is>
      </c>
    </row>
    <row r="7">
      <c r="A7" s="3" t="inlineStr">
        <is>
          <t>Guarantee Obligations [Line Items]</t>
        </is>
      </c>
      <c r="B7" s="4" t="inlineStr">
        <is>
          <t xml:space="preserve"> </t>
        </is>
      </c>
      <c r="C7" s="4" t="inlineStr">
        <is>
          <t xml:space="preserve"> </t>
        </is>
      </c>
      <c r="D7" s="4" t="inlineStr">
        <is>
          <t xml:space="preserve"> </t>
        </is>
      </c>
      <c r="E7" s="4" t="inlineStr">
        <is>
          <t xml:space="preserve"> </t>
        </is>
      </c>
    </row>
    <row r="8">
      <c r="A8" s="4" t="inlineStr">
        <is>
          <t>Deposits Assets</t>
        </is>
      </c>
      <c r="B8" s="7" t="n">
        <v>0</v>
      </c>
      <c r="C8" s="4" t="inlineStr">
        <is>
          <t xml:space="preserve"> </t>
        </is>
      </c>
      <c r="D8" s="4" t="inlineStr">
        <is>
          <t xml:space="preserve"> </t>
        </is>
      </c>
      <c r="E8" s="5" t="n">
        <v>28.5</v>
      </c>
    </row>
    <row r="9">
      <c r="A9" s="4" t="inlineStr">
        <is>
          <t>Surety Trust Account</t>
        </is>
      </c>
      <c r="B9" s="4" t="inlineStr">
        <is>
          <t xml:space="preserve"> </t>
        </is>
      </c>
      <c r="C9" s="4" t="inlineStr">
        <is>
          <t xml:space="preserve"> </t>
        </is>
      </c>
      <c r="D9" s="4" t="inlineStr">
        <is>
          <t xml:space="preserve"> </t>
        </is>
      </c>
      <c r="E9" s="4" t="inlineStr">
        <is>
          <t xml:space="preserve"> </t>
        </is>
      </c>
    </row>
    <row r="10">
      <c r="A10" s="3" t="inlineStr">
        <is>
          <t>Guarantee Obligation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558.2</v>
      </c>
      <c r="C11" s="4" t="inlineStr">
        <is>
          <t xml:space="preserve"> </t>
        </is>
      </c>
      <c r="D11" s="6" t="n">
        <v>566.3</v>
      </c>
      <c r="E11" s="7" t="n">
        <v>0</v>
      </c>
    </row>
    <row r="12">
      <c r="A12" s="4" t="inlineStr">
        <is>
          <t>Collateralized letters of credit funding</t>
        </is>
      </c>
      <c r="B12" s="4" t="inlineStr">
        <is>
          <t xml:space="preserve"> </t>
        </is>
      </c>
      <c r="C12" s="4" t="inlineStr">
        <is>
          <t xml:space="preserve"> </t>
        </is>
      </c>
      <c r="D12" s="4" t="inlineStr">
        <is>
          <t xml:space="preserve"> </t>
        </is>
      </c>
      <c r="E12" s="4" t="inlineStr">
        <is>
          <t xml:space="preserve"> </t>
        </is>
      </c>
    </row>
    <row r="13">
      <c r="A13" s="3" t="inlineStr">
        <is>
          <t>Guarantee Obligation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173.2</v>
      </c>
      <c r="C14" s="4" t="inlineStr">
        <is>
          <t xml:space="preserve"> </t>
        </is>
      </c>
      <c r="D14" s="4" t="inlineStr">
        <is>
          <t xml:space="preserve"> </t>
        </is>
      </c>
      <c r="E14" s="5" t="n">
        <v>110.3</v>
      </c>
    </row>
    <row r="15">
      <c r="A15" s="4" t="inlineStr">
        <is>
          <t>Deposits with Regulatory Authorities</t>
        </is>
      </c>
      <c r="B15" s="4" t="inlineStr">
        <is>
          <t xml:space="preserve"> </t>
        </is>
      </c>
      <c r="C15" s="4" t="inlineStr">
        <is>
          <t xml:space="preserve"> </t>
        </is>
      </c>
      <c r="D15" s="4" t="inlineStr">
        <is>
          <t xml:space="preserve"> </t>
        </is>
      </c>
      <c r="E15" s="4" t="inlineStr">
        <is>
          <t xml:space="preserve"> </t>
        </is>
      </c>
    </row>
    <row r="16">
      <c r="A16" s="3" t="inlineStr">
        <is>
          <t>Guarantee Obligations [Line Items]</t>
        </is>
      </c>
      <c r="B16" s="4" t="inlineStr">
        <is>
          <t xml:space="preserve"> </t>
        </is>
      </c>
      <c r="C16" s="4" t="inlineStr">
        <is>
          <t xml:space="preserve"> </t>
        </is>
      </c>
      <c r="D16" s="4" t="inlineStr">
        <is>
          <t xml:space="preserve"> </t>
        </is>
      </c>
      <c r="E16" s="4" t="inlineStr">
        <is>
          <t xml:space="preserve"> </t>
        </is>
      </c>
    </row>
    <row r="17">
      <c r="A17" s="4" t="inlineStr">
        <is>
          <t>Deposits Assets</t>
        </is>
      </c>
      <c r="B17" s="7" t="n">
        <v>194</v>
      </c>
      <c r="C17" s="4" t="inlineStr">
        <is>
          <t xml:space="preserve"> </t>
        </is>
      </c>
      <c r="D17" s="4" t="inlineStr">
        <is>
          <t xml:space="preserve"> </t>
        </is>
      </c>
      <c r="E17" s="5" t="n">
        <v>33.6</v>
      </c>
    </row>
    <row r="18">
      <c r="A18" s="4" t="inlineStr">
        <is>
          <t>Deposits Held on Behalf of Surety</t>
        </is>
      </c>
      <c r="B18" s="4" t="inlineStr">
        <is>
          <t xml:space="preserve"> </t>
        </is>
      </c>
      <c r="C18" s="4" t="inlineStr">
        <is>
          <t xml:space="preserve"> </t>
        </is>
      </c>
      <c r="D18" s="4" t="inlineStr">
        <is>
          <t xml:space="preserve"> </t>
        </is>
      </c>
      <c r="E18" s="4" t="inlineStr">
        <is>
          <t xml:space="preserve"> </t>
        </is>
      </c>
    </row>
    <row r="19">
      <c r="A19" s="3" t="inlineStr">
        <is>
          <t>Guarantee Obligations [Line Items]</t>
        </is>
      </c>
      <c r="B19" s="4" t="inlineStr">
        <is>
          <t xml:space="preserve"> </t>
        </is>
      </c>
      <c r="C19" s="4" t="inlineStr">
        <is>
          <t xml:space="preserve"> </t>
        </is>
      </c>
      <c r="D19" s="4" t="inlineStr">
        <is>
          <t xml:space="preserve"> </t>
        </is>
      </c>
      <c r="E19" s="4" t="inlineStr">
        <is>
          <t xml:space="preserve"> </t>
        </is>
      </c>
    </row>
    <row r="20">
      <c r="A20" s="4" t="inlineStr">
        <is>
          <t>Deposits Assets</t>
        </is>
      </c>
      <c r="B20" s="7" t="n">
        <v>0</v>
      </c>
      <c r="C20" s="4" t="inlineStr">
        <is>
          <t xml:space="preserve"> </t>
        </is>
      </c>
      <c r="D20" s="4" t="inlineStr">
        <is>
          <t xml:space="preserve"> </t>
        </is>
      </c>
      <c r="E20" s="7" t="n">
        <v>15</v>
      </c>
    </row>
    <row r="21">
      <c r="A21" s="4" t="inlineStr">
        <is>
          <t>Asset Retirement Obligations</t>
        </is>
      </c>
      <c r="B21" s="4" t="inlineStr">
        <is>
          <t xml:space="preserve"> </t>
        </is>
      </c>
      <c r="C21" s="4" t="inlineStr">
        <is>
          <t xml:space="preserve"> </t>
        </is>
      </c>
      <c r="D21" s="4" t="inlineStr">
        <is>
          <t xml:space="preserve"> </t>
        </is>
      </c>
      <c r="E21" s="4" t="inlineStr">
        <is>
          <t xml:space="preserve"> </t>
        </is>
      </c>
    </row>
    <row r="22">
      <c r="A22" s="3" t="inlineStr">
        <is>
          <t>Guarantee Obligations [Line Items]</t>
        </is>
      </c>
      <c r="B22" s="4" t="inlineStr">
        <is>
          <t xml:space="preserve"> </t>
        </is>
      </c>
      <c r="C22" s="4" t="inlineStr">
        <is>
          <t xml:space="preserve"> </t>
        </is>
      </c>
      <c r="D22" s="4" t="inlineStr">
        <is>
          <t xml:space="preserve"> </t>
        </is>
      </c>
      <c r="E22" s="4" t="inlineStr">
        <is>
          <t xml:space="preserve"> </t>
        </is>
      </c>
    </row>
    <row r="23">
      <c r="A23" s="4" t="inlineStr">
        <is>
          <t>Letters of credit outstanding, amount</t>
        </is>
      </c>
      <c r="B23" s="5" t="n">
        <v>23.8</v>
      </c>
      <c r="C23" s="4" t="inlineStr">
        <is>
          <t xml:space="preserve"> </t>
        </is>
      </c>
      <c r="D23" s="4" t="inlineStr">
        <is>
          <t xml:space="preserve"> </t>
        </is>
      </c>
      <c r="E23" s="5" t="n">
        <v>437.8</v>
      </c>
    </row>
    <row r="24">
      <c r="A24" s="4" t="inlineStr">
        <is>
          <t>Surety Bonds and Letters of Credit Outstanding for Reclamation Support</t>
        </is>
      </c>
      <c r="B24" s="5" t="n">
        <v>1142.8</v>
      </c>
      <c r="C24" s="4" t="inlineStr">
        <is>
          <t xml:space="preserve"> </t>
        </is>
      </c>
      <c r="D24" s="4" t="inlineStr">
        <is>
          <t xml:space="preserve"> </t>
        </is>
      </c>
      <c r="E24" s="5" t="n">
        <v>1687.9</v>
      </c>
    </row>
    <row r="25">
      <c r="A25" s="4" t="inlineStr">
        <is>
          <t>Letters of Credit in Support of Surety Bonds</t>
        </is>
      </c>
      <c r="B25" s="5" t="n">
        <v>-23.8</v>
      </c>
      <c r="C25" s="4" t="inlineStr">
        <is>
          <t xml:space="preserve"> </t>
        </is>
      </c>
      <c r="D25" s="4" t="inlineStr">
        <is>
          <t xml:space="preserve"> </t>
        </is>
      </c>
      <c r="E25" s="5" t="n">
        <v>-431.7</v>
      </c>
    </row>
    <row r="26">
      <c r="A26" s="4" t="inlineStr">
        <is>
          <t>Total Obligations Supported, Net</t>
        </is>
      </c>
      <c r="B26" s="7" t="n">
        <v>1119</v>
      </c>
      <c r="C26" s="4" t="inlineStr">
        <is>
          <t xml:space="preserve"> </t>
        </is>
      </c>
      <c r="D26" s="4" t="inlineStr">
        <is>
          <t xml:space="preserve"> </t>
        </is>
      </c>
      <c r="E26" s="5" t="n">
        <v>1256.2</v>
      </c>
    </row>
    <row r="27">
      <c r="A27" s="4" t="inlineStr">
        <is>
          <t>Surety bonds amount</t>
        </is>
      </c>
      <c r="B27" s="7" t="n">
        <v>1119</v>
      </c>
      <c r="C27" s="4" t="inlineStr">
        <is>
          <t xml:space="preserve"> </t>
        </is>
      </c>
      <c r="D27" s="4" t="inlineStr">
        <is>
          <t xml:space="preserve"> </t>
        </is>
      </c>
      <c r="E27" s="5" t="n">
        <v>1250.1</v>
      </c>
    </row>
    <row r="28">
      <c r="A28" s="4" t="inlineStr">
        <is>
          <t>Asset Retirement and Other Obligations</t>
        </is>
      </c>
      <c r="B28" s="4" t="inlineStr">
        <is>
          <t xml:space="preserve"> </t>
        </is>
      </c>
      <c r="C28" s="4" t="inlineStr">
        <is>
          <t xml:space="preserve"> </t>
        </is>
      </c>
      <c r="D28" s="4" t="inlineStr">
        <is>
          <t xml:space="preserve"> </t>
        </is>
      </c>
      <c r="E28" s="4" t="inlineStr">
        <is>
          <t xml:space="preserve"> </t>
        </is>
      </c>
    </row>
    <row r="29">
      <c r="A29" s="3" t="inlineStr">
        <is>
          <t>Guarantee Obligations [Line Items]</t>
        </is>
      </c>
      <c r="B29" s="4" t="inlineStr">
        <is>
          <t xml:space="preserve"> </t>
        </is>
      </c>
      <c r="C29" s="4" t="inlineStr">
        <is>
          <t xml:space="preserve"> </t>
        </is>
      </c>
      <c r="D29" s="4" t="inlineStr">
        <is>
          <t xml:space="preserve"> </t>
        </is>
      </c>
      <c r="E29" s="4" t="inlineStr">
        <is>
          <t xml:space="preserve"> </t>
        </is>
      </c>
    </row>
    <row r="30">
      <c r="A30" s="4" t="inlineStr">
        <is>
          <t>Letters of credit outstanding, amount</t>
        </is>
      </c>
      <c r="B30" s="5" t="n">
        <v>117.8</v>
      </c>
      <c r="C30" s="4" t="inlineStr">
        <is>
          <t xml:space="preserve"> </t>
        </is>
      </c>
      <c r="D30" s="4" t="inlineStr">
        <is>
          <t xml:space="preserve"> </t>
        </is>
      </c>
      <c r="E30" s="5" t="n">
        <v>569.6</v>
      </c>
    </row>
    <row r="31">
      <c r="A31" s="4" t="inlineStr">
        <is>
          <t>Total Surety Bonds and Letters of Credit Outstanding</t>
        </is>
      </c>
      <c r="B31" s="5" t="n">
        <v>1349.9</v>
      </c>
      <c r="C31" s="4" t="inlineStr">
        <is>
          <t xml:space="preserve"> </t>
        </is>
      </c>
      <c r="D31" s="4" t="inlineStr">
        <is>
          <t xml:space="preserve"> </t>
        </is>
      </c>
      <c r="E31" s="5" t="n">
        <v>1946.4</v>
      </c>
    </row>
    <row r="32">
      <c r="A32" s="4" t="inlineStr">
        <is>
          <t>Total Letters of Credit in Support of Surety Bonds</t>
        </is>
      </c>
      <c r="B32" s="5" t="n">
        <v>-29.7</v>
      </c>
      <c r="C32" s="4" t="inlineStr">
        <is>
          <t xml:space="preserve"> </t>
        </is>
      </c>
      <c r="D32" s="4" t="inlineStr">
        <is>
          <t xml:space="preserve"> </t>
        </is>
      </c>
      <c r="E32" s="5" t="n">
        <v>-468.9</v>
      </c>
    </row>
    <row r="33">
      <c r="A33" s="4" t="inlineStr">
        <is>
          <t>Total Obligations Supported, Net</t>
        </is>
      </c>
      <c r="B33" s="5" t="n">
        <v>1320.2</v>
      </c>
      <c r="C33" s="4" t="inlineStr">
        <is>
          <t xml:space="preserve"> </t>
        </is>
      </c>
      <c r="D33" s="4" t="inlineStr">
        <is>
          <t xml:space="preserve"> </t>
        </is>
      </c>
      <c r="E33" s="5" t="n">
        <v>1477.5</v>
      </c>
    </row>
    <row r="34">
      <c r="A34" s="4" t="inlineStr">
        <is>
          <t>Surety bonds amount</t>
        </is>
      </c>
      <c r="B34" s="5" t="n">
        <v>1232.1</v>
      </c>
      <c r="C34" s="4" t="inlineStr">
        <is>
          <t xml:space="preserve"> </t>
        </is>
      </c>
      <c r="D34" s="4" t="inlineStr">
        <is>
          <t xml:space="preserve"> </t>
        </is>
      </c>
      <c r="E34" s="5" t="n">
        <v>1376.8</v>
      </c>
    </row>
    <row r="35">
      <c r="A35" s="4" t="inlineStr">
        <is>
          <t>Other Obligations</t>
        </is>
      </c>
      <c r="B35" s="4" t="inlineStr">
        <is>
          <t xml:space="preserve"> </t>
        </is>
      </c>
      <c r="C35" s="4" t="inlineStr">
        <is>
          <t xml:space="preserve"> </t>
        </is>
      </c>
      <c r="D35" s="4" t="inlineStr">
        <is>
          <t xml:space="preserve"> </t>
        </is>
      </c>
      <c r="E35" s="4" t="inlineStr">
        <is>
          <t xml:space="preserve"> </t>
        </is>
      </c>
    </row>
    <row r="36">
      <c r="A36" s="3" t="inlineStr">
        <is>
          <t>Guarantee Obligations [Line Items]</t>
        </is>
      </c>
      <c r="B36" s="4" t="inlineStr">
        <is>
          <t xml:space="preserve"> </t>
        </is>
      </c>
      <c r="C36" s="4" t="inlineStr">
        <is>
          <t xml:space="preserve"> </t>
        </is>
      </c>
      <c r="D36" s="4" t="inlineStr">
        <is>
          <t xml:space="preserve"> </t>
        </is>
      </c>
      <c r="E36" s="4" t="inlineStr">
        <is>
          <t xml:space="preserve"> </t>
        </is>
      </c>
    </row>
    <row r="37">
      <c r="A37" s="4" t="inlineStr">
        <is>
          <t>Letters of credit outstanding, amount</t>
        </is>
      </c>
      <c r="B37" s="7" t="n">
        <v>94</v>
      </c>
      <c r="C37" s="4" t="inlineStr">
        <is>
          <t xml:space="preserve"> </t>
        </is>
      </c>
      <c r="D37" s="4" t="inlineStr">
        <is>
          <t xml:space="preserve"> </t>
        </is>
      </c>
      <c r="E37" s="5" t="n">
        <v>131.8</v>
      </c>
    </row>
    <row r="38">
      <c r="A38" s="4" t="inlineStr">
        <is>
          <t>Surety Bonds and Letters of Credit Outstanding for Other Support</t>
        </is>
      </c>
      <c r="B38" s="5" t="n">
        <v>207.1</v>
      </c>
      <c r="C38" s="4" t="inlineStr">
        <is>
          <t xml:space="preserve"> </t>
        </is>
      </c>
      <c r="D38" s="4" t="inlineStr">
        <is>
          <t xml:space="preserve"> </t>
        </is>
      </c>
      <c r="E38" s="5" t="n">
        <v>258.5</v>
      </c>
    </row>
    <row r="39">
      <c r="A39" s="4" t="inlineStr">
        <is>
          <t>Letters of Credit in Support of Surety Bonds</t>
        </is>
      </c>
      <c r="B39" s="5" t="n">
        <v>-5.9</v>
      </c>
      <c r="C39" s="4" t="inlineStr">
        <is>
          <t xml:space="preserve"> </t>
        </is>
      </c>
      <c r="D39" s="4" t="inlineStr">
        <is>
          <t xml:space="preserve"> </t>
        </is>
      </c>
      <c r="E39" s="5" t="n">
        <v>-37.2</v>
      </c>
    </row>
    <row r="40">
      <c r="A40" s="4" t="inlineStr">
        <is>
          <t>Total Obligations Supported, Net</t>
        </is>
      </c>
      <c r="B40" s="5" t="n">
        <v>201.2</v>
      </c>
      <c r="C40" s="4" t="inlineStr">
        <is>
          <t xml:space="preserve"> </t>
        </is>
      </c>
      <c r="D40" s="4" t="inlineStr">
        <is>
          <t xml:space="preserve"> </t>
        </is>
      </c>
      <c r="E40" s="5" t="n">
        <v>221.3</v>
      </c>
    </row>
    <row r="41">
      <c r="A41" s="4" t="inlineStr">
        <is>
          <t>Surety bonds amount</t>
        </is>
      </c>
      <c r="B41" s="6" t="n">
        <v>113.1</v>
      </c>
      <c r="C41" s="4" t="inlineStr">
        <is>
          <t xml:space="preserve"> </t>
        </is>
      </c>
      <c r="D41" s="4" t="inlineStr">
        <is>
          <t xml:space="preserve"> </t>
        </is>
      </c>
      <c r="E41" s="6" t="n">
        <v>126.7</v>
      </c>
    </row>
    <row r="42">
      <c r="A42" s="4" t="inlineStr">
        <is>
          <t>LC Facility</t>
        </is>
      </c>
      <c r="B42" s="4" t="inlineStr">
        <is>
          <t xml:space="preserve"> </t>
        </is>
      </c>
      <c r="C42" s="4" t="inlineStr">
        <is>
          <t xml:space="preserve"> </t>
        </is>
      </c>
      <c r="D42" s="4" t="inlineStr">
        <is>
          <t xml:space="preserve"> </t>
        </is>
      </c>
      <c r="E42" s="4" t="inlineStr">
        <is>
          <t xml:space="preserve"> </t>
        </is>
      </c>
    </row>
    <row r="43">
      <c r="A43" s="3" t="inlineStr">
        <is>
          <t>Guarantee Obligations [Line Items]</t>
        </is>
      </c>
      <c r="B43" s="4" t="inlineStr">
        <is>
          <t xml:space="preserve"> </t>
        </is>
      </c>
      <c r="C43" s="4" t="inlineStr">
        <is>
          <t xml:space="preserve"> </t>
        </is>
      </c>
      <c r="D43" s="4" t="inlineStr">
        <is>
          <t xml:space="preserve"> </t>
        </is>
      </c>
      <c r="E43" s="4" t="inlineStr">
        <is>
          <t xml:space="preserve"> </t>
        </is>
      </c>
    </row>
    <row r="44">
      <c r="A44" s="4" t="inlineStr">
        <is>
          <t>Mandatory Repurchase, Percentage of Accreted Value</t>
        </is>
      </c>
      <c r="B44" s="12" t="n">
        <v>0.95</v>
      </c>
      <c r="C44" s="4" t="inlineStr">
        <is>
          <t xml:space="preserve"> </t>
        </is>
      </c>
      <c r="D44" s="4" t="inlineStr">
        <is>
          <t xml:space="preserve"> </t>
        </is>
      </c>
      <c r="E44" s="4" t="inlineStr">
        <is>
          <t xml:space="preserve"> </t>
        </is>
      </c>
    </row>
    <row r="45">
      <c r="A45" s="4" t="inlineStr">
        <is>
          <t>Debt instrument, repurchase amount</t>
        </is>
      </c>
      <c r="B45" s="8" t="n">
        <v>30</v>
      </c>
      <c r="C45" s="8" t="n">
        <v>30</v>
      </c>
      <c r="D45" s="4" t="inlineStr">
        <is>
          <t xml:space="preserve"> </t>
        </is>
      </c>
      <c r="E45" s="4" t="inlineStr">
        <is>
          <t xml:space="preserve"> </t>
        </is>
      </c>
    </row>
    <row r="46">
      <c r="A46" s="4" t="inlineStr">
        <is>
          <t>Secured debt | Accounts Receivable Securitization Program</t>
        </is>
      </c>
      <c r="B46" s="4" t="inlineStr">
        <is>
          <t xml:space="preserve"> </t>
        </is>
      </c>
      <c r="C46" s="4" t="inlineStr">
        <is>
          <t xml:space="preserve"> </t>
        </is>
      </c>
      <c r="D46" s="4" t="inlineStr">
        <is>
          <t xml:space="preserve"> </t>
        </is>
      </c>
      <c r="E46" s="4" t="inlineStr">
        <is>
          <t xml:space="preserve"> </t>
        </is>
      </c>
    </row>
    <row r="47">
      <c r="A47" s="3" t="inlineStr">
        <is>
          <t>Guarantee Obligations [Line Items]</t>
        </is>
      </c>
      <c r="B47" s="4" t="inlineStr">
        <is>
          <t xml:space="preserve"> </t>
        </is>
      </c>
      <c r="C47" s="4" t="inlineStr">
        <is>
          <t xml:space="preserve"> </t>
        </is>
      </c>
      <c r="D47" s="4" t="inlineStr">
        <is>
          <t xml:space="preserve"> </t>
        </is>
      </c>
      <c r="E47" s="4" t="inlineStr">
        <is>
          <t xml:space="preserve"> </t>
        </is>
      </c>
    </row>
    <row r="48">
      <c r="A48" s="4" t="inlineStr">
        <is>
          <t>Letters of credit outstanding, amount</t>
        </is>
      </c>
      <c r="B48" s="5" t="n">
        <v>117.8</v>
      </c>
      <c r="C48" s="4" t="inlineStr">
        <is>
          <t xml:space="preserve"> </t>
        </is>
      </c>
      <c r="D48" s="4" t="inlineStr">
        <is>
          <t xml:space="preserve"> </t>
        </is>
      </c>
      <c r="E48" s="4" t="inlineStr">
        <is>
          <t xml:space="preserve"> </t>
        </is>
      </c>
    </row>
    <row r="49">
      <c r="A49" s="4" t="inlineStr">
        <is>
          <t>Collateralized Letter of Credit Agreement</t>
        </is>
      </c>
      <c r="B49" s="4" t="inlineStr">
        <is>
          <t xml:space="preserve"> </t>
        </is>
      </c>
      <c r="C49" s="4" t="inlineStr">
        <is>
          <t xml:space="preserve"> </t>
        </is>
      </c>
      <c r="D49" s="4" t="inlineStr">
        <is>
          <t xml:space="preserve"> </t>
        </is>
      </c>
      <c r="E49" s="4" t="inlineStr">
        <is>
          <t xml:space="preserve"> </t>
        </is>
      </c>
    </row>
    <row r="50">
      <c r="A50" s="3" t="inlineStr">
        <is>
          <t>Guarantee Obligations [Line Items]</t>
        </is>
      </c>
      <c r="B50" s="4" t="inlineStr">
        <is>
          <t xml:space="preserve"> </t>
        </is>
      </c>
      <c r="C50" s="4" t="inlineStr">
        <is>
          <t xml:space="preserve"> </t>
        </is>
      </c>
      <c r="D50" s="4" t="inlineStr">
        <is>
          <t xml:space="preserve"> </t>
        </is>
      </c>
      <c r="E50" s="4" t="inlineStr">
        <is>
          <t xml:space="preserve"> </t>
        </is>
      </c>
    </row>
    <row r="51">
      <c r="A51" s="4" t="inlineStr">
        <is>
          <t>Letters of credit outstanding, amount</t>
        </is>
      </c>
      <c r="B51" s="6" t="n">
        <v>168.2</v>
      </c>
      <c r="C51" s="4" t="inlineStr">
        <is>
          <t xml:space="preserve"> </t>
        </is>
      </c>
      <c r="D51" s="4" t="inlineStr">
        <is>
          <t xml:space="preserve"> </t>
        </is>
      </c>
      <c r="E5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and Other Guarantees - Narratives (Details) $ in Millions</t>
        </is>
      </c>
      <c r="B1" s="2" t="inlineStr">
        <is>
          <t>3 Months Ended</t>
        </is>
      </c>
      <c r="E1" s="2" t="inlineStr">
        <is>
          <t>6 Months Ended</t>
        </is>
      </c>
    </row>
    <row r="2">
      <c r="B2" s="2" t="inlineStr">
        <is>
          <t>Jun. 30, 2023 USD ($)</t>
        </is>
      </c>
      <c r="C2" s="2" t="inlineStr">
        <is>
          <t>Jun. 30, 2022 USD ($)</t>
        </is>
      </c>
      <c r="D2" s="2" t="inlineStr">
        <is>
          <t>Jun. 30, 2021 USD ($)</t>
        </is>
      </c>
      <c r="E2" s="2" t="inlineStr">
        <is>
          <t>Jun. 30, 2023 USD ($)</t>
        </is>
      </c>
      <c r="F2" s="2" t="inlineStr">
        <is>
          <t>Jun. 30, 2022 USD ($)</t>
        </is>
      </c>
      <c r="G2" s="2" t="inlineStr">
        <is>
          <t>Apr. 14, 2023 USD ($)</t>
        </is>
      </c>
      <c r="H2" s="2" t="inlineStr">
        <is>
          <t>Mar. 31, 2023 USD ($)</t>
        </is>
      </c>
      <c r="I2" s="2" t="inlineStr">
        <is>
          <t>Dec. 31, 2022 USD ($)</t>
        </is>
      </c>
      <c r="J2" s="2" t="inlineStr">
        <is>
          <t>Nov. 06, 2020 USD ($)</t>
        </is>
      </c>
    </row>
    <row r="3">
      <c r="A3" s="3" t="inlineStr">
        <is>
          <t>Guarantee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Current Borrowing Capacity</t>
        </is>
      </c>
      <c r="B4" s="6" t="n">
        <v>237.2</v>
      </c>
      <c r="C4" s="4" t="inlineStr">
        <is>
          <t xml:space="preserve"> </t>
        </is>
      </c>
      <c r="D4" s="4" t="inlineStr">
        <is>
          <t xml:space="preserve"> </t>
        </is>
      </c>
      <c r="E4" s="6" t="n">
        <v>237.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mulative Collateral</t>
        </is>
      </c>
      <c r="B5" s="5" t="n">
        <v>55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on early debt extinguishment</t>
        </is>
      </c>
      <c r="B6" s="7" t="n">
        <v>2</v>
      </c>
      <c r="C6" s="6" t="n">
        <v>2.3</v>
      </c>
      <c r="D6" s="4" t="inlineStr">
        <is>
          <t xml:space="preserve"> </t>
        </is>
      </c>
      <c r="E6" s="5" t="n">
        <v>8.800000000000001</v>
      </c>
      <c r="F6" s="6" t="n">
        <v>25.8</v>
      </c>
      <c r="G6" s="4" t="inlineStr">
        <is>
          <t xml:space="preserve"> </t>
        </is>
      </c>
      <c r="H6" s="4" t="inlineStr">
        <is>
          <t xml:space="preserve"> </t>
        </is>
      </c>
      <c r="I6" s="4" t="inlineStr">
        <is>
          <t xml:space="preserve"> </t>
        </is>
      </c>
      <c r="J6" s="4" t="inlineStr">
        <is>
          <t xml:space="preserve"> </t>
        </is>
      </c>
    </row>
    <row r="7">
      <c r="A7" s="4" t="inlineStr">
        <is>
          <t>Interest expense</t>
        </is>
      </c>
      <c r="B7" s="5" t="n">
        <v>13.3</v>
      </c>
      <c r="C7" s="5" t="n">
        <v>37.6</v>
      </c>
      <c r="D7" s="4" t="inlineStr">
        <is>
          <t xml:space="preserve"> </t>
        </is>
      </c>
      <c r="E7" s="5" t="n">
        <v>31.7</v>
      </c>
      <c r="F7" s="7" t="n">
        <v>77</v>
      </c>
      <c r="G7" s="4" t="inlineStr">
        <is>
          <t xml:space="preserve"> </t>
        </is>
      </c>
      <c r="H7" s="4" t="inlineStr">
        <is>
          <t xml:space="preserve"> </t>
        </is>
      </c>
      <c r="I7" s="4" t="inlineStr">
        <is>
          <t xml:space="preserve"> </t>
        </is>
      </c>
      <c r="J7" s="4" t="inlineStr">
        <is>
          <t xml:space="preserve"> </t>
        </is>
      </c>
    </row>
    <row r="8">
      <c r="A8" s="4" t="inlineStr">
        <is>
          <t>Restricted Cash</t>
        </is>
      </c>
      <c r="B8" s="5" t="n">
        <v>731.4</v>
      </c>
      <c r="C8" s="4" t="inlineStr">
        <is>
          <t xml:space="preserve"> </t>
        </is>
      </c>
      <c r="D8" s="4" t="inlineStr">
        <is>
          <t xml:space="preserve"> </t>
        </is>
      </c>
      <c r="E8" s="5" t="n">
        <v>731.4</v>
      </c>
      <c r="F8" s="4" t="inlineStr">
        <is>
          <t xml:space="preserve"> </t>
        </is>
      </c>
      <c r="G8" s="4" t="inlineStr">
        <is>
          <t xml:space="preserve"> </t>
        </is>
      </c>
      <c r="H8" s="4" t="inlineStr">
        <is>
          <t xml:space="preserve"> </t>
        </is>
      </c>
      <c r="I8" s="6" t="n">
        <v>110.3</v>
      </c>
      <c r="J8" s="4" t="inlineStr">
        <is>
          <t xml:space="preserve"> </t>
        </is>
      </c>
    </row>
    <row r="9">
      <c r="A9" s="4" t="inlineStr">
        <is>
          <t>Difference between penal sum of all surety bonds and amount of collateral posted in favor of surety providers</t>
        </is>
      </c>
      <c r="B9" s="5" t="n">
        <v>533.6</v>
      </c>
      <c r="C9" s="4" t="inlineStr">
        <is>
          <t xml:space="preserve"> </t>
        </is>
      </c>
      <c r="D9" s="4" t="inlineStr">
        <is>
          <t xml:space="preserve"> </t>
        </is>
      </c>
      <c r="E9" s="6" t="n">
        <v>533.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uarantee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Debt</t>
        </is>
      </c>
      <c r="B12" s="4" t="inlineStr">
        <is>
          <t xml:space="preserve"> </t>
        </is>
      </c>
      <c r="C12" s="4" t="inlineStr">
        <is>
          <t xml:space="preserve"> </t>
        </is>
      </c>
      <c r="D12" s="8" t="n">
        <v>3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Increase (Decrease), Net</t>
        </is>
      </c>
      <c r="B13" s="7" t="n">
        <v>-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Unused Capacity, Commitment Fee Percentage</t>
        </is>
      </c>
      <c r="B14" s="4" t="inlineStr">
        <is>
          <t xml:space="preserve"> </t>
        </is>
      </c>
      <c r="C14" s="4" t="inlineStr">
        <is>
          <t xml:space="preserve"> </t>
        </is>
      </c>
      <c r="D14" s="4" t="inlineStr">
        <is>
          <t xml:space="preserve"> </t>
        </is>
      </c>
      <c r="E14" s="12" t="n">
        <v>0.0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Commitment Fee Percentage</t>
        </is>
      </c>
      <c r="B15" s="4" t="inlineStr">
        <is>
          <t xml:space="preserve"> </t>
        </is>
      </c>
      <c r="C15" s="4" t="inlineStr">
        <is>
          <t xml:space="preserve"> </t>
        </is>
      </c>
      <c r="D15" s="4" t="inlineStr">
        <is>
          <t xml:space="preserve"> </t>
        </is>
      </c>
      <c r="E15" s="13" t="n">
        <v>0.0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teralized Letter of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uarantee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s of credit outstanding, amount</t>
        </is>
      </c>
      <c r="B18" s="5" t="n">
        <v>168.2</v>
      </c>
      <c r="C18" s="4" t="inlineStr">
        <is>
          <t xml:space="preserve"> </t>
        </is>
      </c>
      <c r="D18" s="4" t="inlineStr">
        <is>
          <t xml:space="preserve"> </t>
        </is>
      </c>
      <c r="E18" s="6" t="n">
        <v>168.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8" t="n">
        <v>250</v>
      </c>
      <c r="C19" s="4" t="inlineStr">
        <is>
          <t xml:space="preserve"> </t>
        </is>
      </c>
      <c r="D19" s="4" t="inlineStr">
        <is>
          <t xml:space="preserve"> </t>
        </is>
      </c>
      <c r="E19" s="8" t="n">
        <v>2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Collateral, Percentage of the aggregate amount of letters of credit outstanding</t>
        </is>
      </c>
      <c r="B20" s="12" t="n">
        <v>1.03</v>
      </c>
      <c r="C20" s="4" t="inlineStr">
        <is>
          <t xml:space="preserve"> </t>
        </is>
      </c>
      <c r="D20" s="4" t="inlineStr">
        <is>
          <t xml:space="preserve"> </t>
        </is>
      </c>
      <c r="E20" s="12" t="n">
        <v>1.0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collateralized Letters of Credit</t>
        </is>
      </c>
      <c r="B21" s="6" t="n">
        <v>173.2</v>
      </c>
      <c r="C21" s="4" t="inlineStr">
        <is>
          <t xml:space="preserve"> </t>
        </is>
      </c>
      <c r="D21" s="4" t="inlineStr">
        <is>
          <t xml:space="preserve"> </t>
        </is>
      </c>
      <c r="E21" s="6" t="n">
        <v>173.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t>
        </is>
      </c>
      <c r="B22" s="13" t="n">
        <v>0.0075</v>
      </c>
      <c r="C22" s="4" t="inlineStr">
        <is>
          <t xml:space="preserve"> </t>
        </is>
      </c>
      <c r="D22" s="4" t="inlineStr">
        <is>
          <t xml:space="preserve"> </t>
        </is>
      </c>
      <c r="E22" s="13" t="n">
        <v>0.00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rety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uarantee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ash</t>
        </is>
      </c>
      <c r="B25" s="6" t="n">
        <v>558.2</v>
      </c>
      <c r="C25" s="4" t="inlineStr">
        <is>
          <t xml:space="preserve"> </t>
        </is>
      </c>
      <c r="D25" s="4" t="inlineStr">
        <is>
          <t xml:space="preserve"> </t>
        </is>
      </c>
      <c r="E25" s="6" t="n">
        <v>558.2</v>
      </c>
      <c r="F25" s="4" t="inlineStr">
        <is>
          <t xml:space="preserve"> </t>
        </is>
      </c>
      <c r="G25" s="4" t="inlineStr">
        <is>
          <t xml:space="preserve"> </t>
        </is>
      </c>
      <c r="H25" s="6" t="n">
        <v>566.3</v>
      </c>
      <c r="I25" s="8" t="n">
        <v>0</v>
      </c>
      <c r="J25" s="4" t="inlineStr">
        <is>
          <t xml:space="preserve"> </t>
        </is>
      </c>
    </row>
    <row r="26">
      <c r="A26" s="4" t="inlineStr">
        <is>
          <t>Accounts Receivable Securitization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uarantee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Previous Maximum Borrowing Capacity</t>
        </is>
      </c>
      <c r="B28" s="7" t="n">
        <v>175</v>
      </c>
      <c r="C28" s="4" t="inlineStr">
        <is>
          <t xml:space="preserve"> </t>
        </is>
      </c>
      <c r="D28" s="4" t="inlineStr">
        <is>
          <t xml:space="preserve"> </t>
        </is>
      </c>
      <c r="E28" s="7" t="n">
        <v>17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7" t="n">
        <v>225</v>
      </c>
      <c r="C29" s="4" t="inlineStr">
        <is>
          <t xml:space="preserve"> </t>
        </is>
      </c>
      <c r="D29" s="4" t="inlineStr">
        <is>
          <t xml:space="preserve"> </t>
        </is>
      </c>
      <c r="E29" s="7" t="n">
        <v>22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s Receivable Securitization Program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uarantee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tters of credit outstanding, amount</t>
        </is>
      </c>
      <c r="B32" s="5" t="n">
        <v>117.8</v>
      </c>
      <c r="C32" s="4" t="inlineStr">
        <is>
          <t xml:space="preserve"> </t>
        </is>
      </c>
      <c r="D32" s="4" t="inlineStr">
        <is>
          <t xml:space="preserve"> </t>
        </is>
      </c>
      <c r="E32" s="6" t="n">
        <v>117.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13" t="n">
        <v>0.02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uarantee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llater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721.8</v>
      </c>
      <c r="H36" s="4" t="inlineStr">
        <is>
          <t xml:space="preserve"> </t>
        </is>
      </c>
      <c r="I36" s="4" t="inlineStr">
        <is>
          <t xml:space="preserve"> </t>
        </is>
      </c>
      <c r="J36" s="4" t="inlineStr">
        <is>
          <t xml:space="preserve"> </t>
        </is>
      </c>
    </row>
    <row r="37">
      <c r="A37" s="4" t="inlineStr">
        <is>
          <t>Maximum | Collateralized Letter of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uarantee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saction support agreements, additional collateral demands</t>
        </is>
      </c>
      <c r="B39" s="7" t="n">
        <v>5</v>
      </c>
      <c r="C39" s="4" t="inlineStr">
        <is>
          <t xml:space="preserve"> </t>
        </is>
      </c>
      <c r="D39" s="4" t="inlineStr">
        <is>
          <t xml:space="preserve"> </t>
        </is>
      </c>
      <c r="E39" s="8" t="n">
        <v>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rety Bo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Guarantee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Transaction Support Agreements, Additional Collateral Posted</t>
        </is>
      </c>
      <c r="B42" s="5" t="n">
        <v>140.5</v>
      </c>
      <c r="C42" s="4" t="inlineStr">
        <is>
          <t xml:space="preserve"> </t>
        </is>
      </c>
      <c r="D42" s="4" t="inlineStr">
        <is>
          <t xml:space="preserve"> </t>
        </is>
      </c>
      <c r="E42" s="5" t="n">
        <v>140.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ransaction Support Agreement, Additional Collateral Held</t>
        </is>
      </c>
      <c r="B43" s="8" t="n">
        <v>15</v>
      </c>
      <c r="C43" s="4" t="inlineStr">
        <is>
          <t xml:space="preserve"> </t>
        </is>
      </c>
      <c r="D43" s="4" t="inlineStr">
        <is>
          <t xml:space="preserve"> </t>
        </is>
      </c>
      <c r="E43" s="8" t="n">
        <v>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rety Agreement Liquidity Covenant, Amount</t>
        </is>
      </c>
      <c r="B44" s="4" t="inlineStr">
        <is>
          <t xml:space="preserve"> </t>
        </is>
      </c>
      <c r="C44" s="4" t="inlineStr">
        <is>
          <t xml:space="preserve"> </t>
        </is>
      </c>
      <c r="D44" s="4" t="inlineStr">
        <is>
          <t xml:space="preserve"> </t>
        </is>
      </c>
      <c r="E44" s="4" t="inlineStr">
        <is>
          <t xml:space="preserve"> </t>
        </is>
      </c>
      <c r="F44" s="4" t="inlineStr">
        <is>
          <t xml:space="preserve"> </t>
        </is>
      </c>
      <c r="G44" s="8" t="n">
        <v>400</v>
      </c>
      <c r="H44" s="4" t="inlineStr">
        <is>
          <t xml:space="preserve"> </t>
        </is>
      </c>
      <c r="I44" s="4" t="inlineStr">
        <is>
          <t xml:space="preserve"> </t>
        </is>
      </c>
      <c r="J44" s="4" t="inlineStr">
        <is>
          <t xml:space="preserve"> </t>
        </is>
      </c>
    </row>
    <row r="45">
      <c r="A45" s="4" t="inlineStr">
        <is>
          <t>Debt instrument, transaction support agreements, fair value of second liens on mining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200</v>
      </c>
    </row>
    <row r="46">
      <c r="A46" s="4" t="inlineStr">
        <is>
          <t>Surety Bond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Guarantee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5" t="n">
        <v>1.5</v>
      </c>
      <c r="H48" s="4" t="inlineStr">
        <is>
          <t xml:space="preserve"> </t>
        </is>
      </c>
      <c r="I48" s="4" t="inlineStr">
        <is>
          <t xml:space="preserve"> </t>
        </is>
      </c>
      <c r="J48" s="4" t="inlineStr">
        <is>
          <t xml:space="preserve"> </t>
        </is>
      </c>
    </row>
    <row r="49">
      <c r="A49" s="4" t="inlineStr">
        <is>
          <t>Surety Bond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Guarantee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Leverage Ratio</t>
        </is>
      </c>
      <c r="B51" s="4" t="inlineStr">
        <is>
          <t xml:space="preserve"> </t>
        </is>
      </c>
      <c r="C51" s="4" t="inlineStr">
        <is>
          <t xml:space="preserve"> </t>
        </is>
      </c>
      <c r="D51" s="4" t="inlineStr">
        <is>
          <t xml:space="preserve"> </t>
        </is>
      </c>
      <c r="E51" s="4" t="inlineStr">
        <is>
          <t xml:space="preserve"> </t>
        </is>
      </c>
      <c r="F51" s="4" t="inlineStr">
        <is>
          <t xml:space="preserve"> </t>
        </is>
      </c>
      <c r="G51" s="7" t="n">
        <v>1</v>
      </c>
      <c r="H51" s="4" t="inlineStr">
        <is>
          <t xml:space="preserve"> </t>
        </is>
      </c>
      <c r="I51" s="4" t="inlineStr">
        <is>
          <t xml:space="preserve"> </t>
        </is>
      </c>
      <c r="J51" s="4" t="inlineStr">
        <is>
          <t xml:space="preserve"> </t>
        </is>
      </c>
    </row>
    <row r="52">
      <c r="A52" s="4" t="inlineStr">
        <is>
          <t>Senior Notes | 3.250% Convertible Senior Notes due March 2028 (2028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Guarantee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unded, Percent</t>
        </is>
      </c>
      <c r="B54" s="4" t="inlineStr">
        <is>
          <t xml:space="preserve"> </t>
        </is>
      </c>
      <c r="C54" s="4" t="inlineStr">
        <is>
          <t xml:space="preserve"> </t>
        </is>
      </c>
      <c r="D54" s="4" t="inlineStr">
        <is>
          <t xml:space="preserve"> </t>
        </is>
      </c>
      <c r="E54" s="4" t="inlineStr">
        <is>
          <t xml:space="preserve"> </t>
        </is>
      </c>
      <c r="F54" s="4" t="inlineStr">
        <is>
          <t xml:space="preserve"> </t>
        </is>
      </c>
      <c r="G54" s="12" t="n">
        <v>0.5</v>
      </c>
      <c r="H54" s="4" t="inlineStr">
        <is>
          <t xml:space="preserve"> </t>
        </is>
      </c>
      <c r="I54" s="4" t="inlineStr">
        <is>
          <t xml:space="preserve"> </t>
        </is>
      </c>
      <c r="J54" s="4" t="inlineStr">
        <is>
          <t xml:space="preserve"> </t>
        </is>
      </c>
    </row>
    <row r="55">
      <c r="A55" s="4" t="inlineStr">
        <is>
          <t>Stated interest rate</t>
        </is>
      </c>
      <c r="B55" s="13" t="n">
        <v>0.0325</v>
      </c>
      <c r="C55" s="4" t="inlineStr">
        <is>
          <t xml:space="preserve"> </t>
        </is>
      </c>
      <c r="D55" s="4" t="inlineStr">
        <is>
          <t xml:space="preserve"> </t>
        </is>
      </c>
      <c r="E55" s="13" t="n">
        <v>0.032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cured debt | Accounts Receivable Securitization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Guarantee Oblig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borrowings</t>
        </is>
      </c>
      <c r="B58" s="8" t="n">
        <v>0</v>
      </c>
      <c r="C58" s="4" t="inlineStr">
        <is>
          <t xml:space="preserve"> </t>
        </is>
      </c>
      <c r="D58" s="4" t="inlineStr">
        <is>
          <t xml:space="preserve"> </t>
        </is>
      </c>
      <c r="E58" s="8" t="n">
        <v>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ounts Receivable from Securitization</t>
        </is>
      </c>
      <c r="B59" s="5" t="n">
        <v>34.8</v>
      </c>
      <c r="C59" s="4" t="inlineStr">
        <is>
          <t xml:space="preserve"> </t>
        </is>
      </c>
      <c r="D59" s="4" t="inlineStr">
        <is>
          <t xml:space="preserve"> </t>
        </is>
      </c>
      <c r="E59" s="5" t="n">
        <v>34.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expense</t>
        </is>
      </c>
      <c r="B60" s="6" t="n">
        <v>0.8</v>
      </c>
      <c r="C60" s="6" t="n">
        <v>0.9</v>
      </c>
      <c r="D60" s="4" t="inlineStr">
        <is>
          <t xml:space="preserve"> </t>
        </is>
      </c>
      <c r="E60" s="6" t="n">
        <v>1.9</v>
      </c>
      <c r="F60" s="6" t="n">
        <v>1.8</v>
      </c>
      <c r="G60" s="4" t="inlineStr">
        <is>
          <t xml:space="preserve"> </t>
        </is>
      </c>
      <c r="H60" s="4" t="inlineStr">
        <is>
          <t xml:space="preserve"> </t>
        </is>
      </c>
      <c r="I60" s="4" t="inlineStr">
        <is>
          <t xml:space="preserve"> </t>
        </is>
      </c>
      <c r="J60"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credit losses</t>
        </is>
      </c>
      <c r="B3" s="8" t="n">
        <v>0</v>
      </c>
      <c r="C3" s="8" t="n">
        <v>0</v>
      </c>
    </row>
    <row r="4">
      <c r="A4" s="4" t="inlineStr">
        <is>
          <t>Preferred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Preferred stock, par value per share (in dollars per share)</t>
        </is>
      </c>
      <c r="B6" s="9" t="n">
        <v>0.01</v>
      </c>
      <c r="C6" s="9" t="n">
        <v>0.01</v>
      </c>
    </row>
    <row r="7">
      <c r="A7" s="4" t="inlineStr">
        <is>
          <t>Preferred stock, shares authorized (in shares)</t>
        </is>
      </c>
      <c r="B7" s="7" t="n">
        <v>100000000</v>
      </c>
      <c r="C7" s="7" t="n">
        <v>100000000</v>
      </c>
    </row>
    <row r="8">
      <c r="A8" s="4" t="inlineStr">
        <is>
          <t>Preferred stock, shares issued (in shares)</t>
        </is>
      </c>
      <c r="B8" s="7" t="n">
        <v>0</v>
      </c>
      <c r="C8" s="7" t="n">
        <v>0</v>
      </c>
    </row>
    <row r="9">
      <c r="A9" s="4" t="inlineStr">
        <is>
          <t>Preferred stock, shares outstanding (in shares)</t>
        </is>
      </c>
      <c r="B9" s="7" t="n">
        <v>0</v>
      </c>
      <c r="C9" s="7" t="n">
        <v>0</v>
      </c>
    </row>
    <row r="10">
      <c r="A10" s="4" t="inlineStr">
        <is>
          <t>Series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per share (in dollars per share)</t>
        </is>
      </c>
      <c r="B12" s="9" t="n">
        <v>0.01</v>
      </c>
      <c r="C12" s="9" t="n">
        <v>0.01</v>
      </c>
    </row>
    <row r="13">
      <c r="A13" s="4" t="inlineStr">
        <is>
          <t>Common stock, shares authorized (in shares)</t>
        </is>
      </c>
      <c r="B13" s="7" t="n">
        <v>50000000</v>
      </c>
      <c r="C13" s="7" t="n">
        <v>50000000</v>
      </c>
    </row>
    <row r="14">
      <c r="A14" s="4" t="inlineStr">
        <is>
          <t>Common stock, shares issued (in shares)</t>
        </is>
      </c>
      <c r="B14" s="7" t="n">
        <v>0</v>
      </c>
      <c r="C14" s="7" t="n">
        <v>0</v>
      </c>
    </row>
    <row r="15">
      <c r="A15" s="4" t="inlineStr">
        <is>
          <t>Common stock, shares outstanding (in shares)</t>
        </is>
      </c>
      <c r="B15" s="7" t="n">
        <v>0</v>
      </c>
      <c r="C15" s="7" t="n">
        <v>0</v>
      </c>
    </row>
    <row r="16">
      <c r="A16" s="4" t="inlineStr">
        <is>
          <t>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per share (in dollars per share)</t>
        </is>
      </c>
      <c r="B18" s="9" t="n">
        <v>0.01</v>
      </c>
      <c r="C18" s="9" t="n">
        <v>0.01</v>
      </c>
    </row>
    <row r="19">
      <c r="A19" s="4" t="inlineStr">
        <is>
          <t>Common stock, shares authorized (in shares)</t>
        </is>
      </c>
      <c r="B19" s="7" t="n">
        <v>450000000</v>
      </c>
      <c r="C19" s="7" t="n">
        <v>450000000</v>
      </c>
    </row>
    <row r="20">
      <c r="A20" s="4" t="inlineStr">
        <is>
          <t>Common stock, shares issued (in shares)</t>
        </is>
      </c>
      <c r="B20" s="7" t="n">
        <v>188600000</v>
      </c>
      <c r="C20" s="7" t="n">
        <v>187100000</v>
      </c>
    </row>
    <row r="21">
      <c r="A21" s="4" t="inlineStr">
        <is>
          <t>Common stock, shares outstanding (in shares)</t>
        </is>
      </c>
      <c r="B21" s="7" t="n">
        <v>135900000</v>
      </c>
      <c r="C21" s="7" t="n">
        <v>143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2" customWidth="1" min="5" max="5"/>
  </cols>
  <sheetData>
    <row r="1">
      <c r="A1" s="1" t="inlineStr">
        <is>
          <t>Commitments and Contingencies (Details) $ in Millions</t>
        </is>
      </c>
      <c r="B1" s="2" t="inlineStr">
        <is>
          <t>Jun. 30, 2023 USD ($)</t>
        </is>
      </c>
      <c r="C1" s="2" t="inlineStr">
        <is>
          <t>Dec. 31, 2022 USD ($)</t>
        </is>
      </c>
      <c r="D1" s="2" t="inlineStr">
        <is>
          <t>Oct. 09, 2015 buyer</t>
        </is>
      </c>
      <c r="E1" s="2" t="inlineStr">
        <is>
          <t>Dec. 31, 2007 USD ($)</t>
        </is>
      </c>
    </row>
    <row r="2">
      <c r="A2" s="4" t="inlineStr">
        <is>
          <t>Patriot</t>
        </is>
      </c>
      <c r="B2" s="4" t="inlineStr">
        <is>
          <t xml:space="preserve"> </t>
        </is>
      </c>
      <c r="C2" s="4" t="inlineStr">
        <is>
          <t xml:space="preserve"> </t>
        </is>
      </c>
      <c r="D2" s="4" t="inlineStr">
        <is>
          <t xml:space="preserve"> </t>
        </is>
      </c>
      <c r="E2" s="4" t="inlineStr">
        <is>
          <t xml:space="preserve">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Number of buyers | buyer</t>
        </is>
      </c>
      <c r="B4" s="4" t="inlineStr">
        <is>
          <t xml:space="preserve"> </t>
        </is>
      </c>
      <c r="C4" s="4" t="inlineStr">
        <is>
          <t xml:space="preserve"> </t>
        </is>
      </c>
      <c r="D4" s="7" t="n">
        <v>2</v>
      </c>
      <c r="E4" s="4" t="inlineStr">
        <is>
          <t xml:space="preserve"> </t>
        </is>
      </c>
    </row>
    <row r="5">
      <c r="A5" s="4" t="inlineStr">
        <is>
          <t>Black Lung Occupational Disease Liability | Patriot | Spinoff</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Initially determined potential exposure from patriot bankruptcy</t>
        </is>
      </c>
      <c r="B7" s="4" t="inlineStr">
        <is>
          <t xml:space="preserve"> </t>
        </is>
      </c>
      <c r="C7" s="4" t="inlineStr">
        <is>
          <t xml:space="preserve"> </t>
        </is>
      </c>
      <c r="D7" s="4" t="inlineStr">
        <is>
          <t xml:space="preserve"> </t>
        </is>
      </c>
      <c r="E7" s="8" t="n">
        <v>150</v>
      </c>
    </row>
    <row r="8">
      <c r="A8" s="4" t="inlineStr">
        <is>
          <t>Black Lung Occupational Disease Liability | Patriot | Disposal Group, Disposed of by Means Other than Sale, Not Discontinued Operations</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Initially determined potential exposure from patriot bankruptcy</t>
        </is>
      </c>
      <c r="B10" s="8" t="n">
        <v>80</v>
      </c>
      <c r="C10" s="6" t="n">
        <v>82.3</v>
      </c>
      <c r="D10" s="4" t="inlineStr">
        <is>
          <t xml:space="preserve"> </t>
        </is>
      </c>
      <c r="E10" s="4" t="inlineStr">
        <is>
          <t xml:space="preserve"> </t>
        </is>
      </c>
    </row>
    <row r="11">
      <c r="A11" s="4" t="inlineStr">
        <is>
          <t>Capital Addition Purchase Commitments</t>
        </is>
      </c>
      <c r="B11" s="4" t="inlineStr">
        <is>
          <t xml:space="preserve"> </t>
        </is>
      </c>
      <c r="C11" s="4" t="inlineStr">
        <is>
          <t xml:space="preserve"> </t>
        </is>
      </c>
      <c r="D11" s="4" t="inlineStr">
        <is>
          <t xml:space="preserve"> </t>
        </is>
      </c>
      <c r="E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row>
    <row r="13">
      <c r="A13" s="4" t="inlineStr">
        <is>
          <t>Unrecorded unconditional purchase obligation (within next five years)</t>
        </is>
      </c>
      <c r="B13" s="5" t="n">
        <v>100.8</v>
      </c>
      <c r="C13" s="4" t="inlineStr">
        <is>
          <t xml:space="preserve"> </t>
        </is>
      </c>
      <c r="D13" s="4" t="inlineStr">
        <is>
          <t xml:space="preserve"> </t>
        </is>
      </c>
      <c r="E13" s="4" t="inlineStr">
        <is>
          <t xml:space="preserve"> </t>
        </is>
      </c>
    </row>
    <row r="14">
      <c r="A14" s="4" t="inlineStr">
        <is>
          <t>Unrecorded unconditional purchase obligation (within next 12 months)</t>
        </is>
      </c>
      <c r="B14" s="6" t="n">
        <v>94.09999999999999</v>
      </c>
      <c r="C14" s="4" t="inlineStr">
        <is>
          <t xml:space="preserve"> </t>
        </is>
      </c>
      <c r="D14" s="4" t="inlineStr">
        <is>
          <t xml:space="preserve"> </t>
        </is>
      </c>
      <c r="E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portable segment results</t>
        </is>
      </c>
      <c r="B3" s="4" t="inlineStr">
        <is>
          <t xml:space="preserve"> </t>
        </is>
      </c>
      <c r="C3" s="4" t="inlineStr">
        <is>
          <t xml:space="preserve"> </t>
        </is>
      </c>
      <c r="D3" s="4" t="inlineStr">
        <is>
          <t xml:space="preserve"> </t>
        </is>
      </c>
      <c r="E3" s="4" t="inlineStr">
        <is>
          <t xml:space="preserve"> </t>
        </is>
      </c>
    </row>
    <row r="4">
      <c r="A4" s="4" t="inlineStr">
        <is>
          <t>Revenues</t>
        </is>
      </c>
      <c r="B4" s="6" t="n">
        <v>1268.8</v>
      </c>
      <c r="C4" s="6" t="n">
        <v>1321.9</v>
      </c>
      <c r="D4" s="6" t="n">
        <v>2632.8</v>
      </c>
      <c r="E4" s="6" t="n">
        <v>2013.3</v>
      </c>
    </row>
    <row r="5">
      <c r="A5" s="4" t="inlineStr">
        <is>
          <t>Adjusted EBITDA</t>
        </is>
      </c>
      <c r="B5" s="5" t="n">
        <v>358.2</v>
      </c>
      <c r="C5" s="5" t="n">
        <v>577.8</v>
      </c>
      <c r="D5" s="5" t="n">
        <v>748.8</v>
      </c>
      <c r="E5" s="5" t="n">
        <v>905.3</v>
      </c>
    </row>
    <row r="6">
      <c r="A6" s="4" t="inlineStr">
        <is>
          <t>Seaborne Thermal</t>
        </is>
      </c>
      <c r="B6" s="4" t="inlineStr">
        <is>
          <t xml:space="preserve"> </t>
        </is>
      </c>
      <c r="C6" s="4" t="inlineStr">
        <is>
          <t xml:space="preserve"> </t>
        </is>
      </c>
      <c r="D6" s="4" t="inlineStr">
        <is>
          <t xml:space="preserve"> </t>
        </is>
      </c>
      <c r="E6" s="4" t="inlineStr">
        <is>
          <t xml:space="preserve"> </t>
        </is>
      </c>
    </row>
    <row r="7">
      <c r="A7" s="3" t="inlineStr">
        <is>
          <t>Reportable segment results</t>
        </is>
      </c>
      <c r="B7" s="4" t="inlineStr">
        <is>
          <t xml:space="preserve"> </t>
        </is>
      </c>
      <c r="C7" s="4" t="inlineStr">
        <is>
          <t xml:space="preserve"> </t>
        </is>
      </c>
      <c r="D7" s="4" t="inlineStr">
        <is>
          <t xml:space="preserve"> </t>
        </is>
      </c>
      <c r="E7" s="4" t="inlineStr">
        <is>
          <t xml:space="preserve"> </t>
        </is>
      </c>
    </row>
    <row r="8">
      <c r="A8" s="4" t="inlineStr">
        <is>
          <t>Revenues</t>
        </is>
      </c>
      <c r="B8" s="5" t="n">
        <v>399.5</v>
      </c>
      <c r="C8" s="5" t="n">
        <v>354.9</v>
      </c>
      <c r="D8" s="7" t="n">
        <v>746</v>
      </c>
      <c r="E8" s="5" t="n">
        <v>606.1</v>
      </c>
    </row>
    <row r="9">
      <c r="A9" s="4" t="inlineStr">
        <is>
          <t>Adjusted EBITDA</t>
        </is>
      </c>
      <c r="B9" s="5" t="n">
        <v>197.5</v>
      </c>
      <c r="C9" s="5" t="n">
        <v>176.8</v>
      </c>
      <c r="D9" s="5" t="n">
        <v>361.5</v>
      </c>
      <c r="E9" s="5" t="n">
        <v>267.3</v>
      </c>
    </row>
    <row r="10">
      <c r="A10" s="4" t="inlineStr">
        <is>
          <t>Seaborne Metallurgical</t>
        </is>
      </c>
      <c r="B10" s="4" t="inlineStr">
        <is>
          <t xml:space="preserve"> </t>
        </is>
      </c>
      <c r="C10" s="4" t="inlineStr">
        <is>
          <t xml:space="preserve"> </t>
        </is>
      </c>
      <c r="D10" s="4" t="inlineStr">
        <is>
          <t xml:space="preserve"> </t>
        </is>
      </c>
      <c r="E10" s="4" t="inlineStr">
        <is>
          <t xml:space="preserve"> </t>
        </is>
      </c>
    </row>
    <row r="11">
      <c r="A11" s="3" t="inlineStr">
        <is>
          <t>Reportable segment results</t>
        </is>
      </c>
      <c r="B11" s="4" t="inlineStr">
        <is>
          <t xml:space="preserve"> </t>
        </is>
      </c>
      <c r="C11" s="4" t="inlineStr">
        <is>
          <t xml:space="preserve"> </t>
        </is>
      </c>
      <c r="D11" s="4" t="inlineStr">
        <is>
          <t xml:space="preserve"> </t>
        </is>
      </c>
      <c r="E11" s="4" t="inlineStr">
        <is>
          <t xml:space="preserve"> </t>
        </is>
      </c>
    </row>
    <row r="12">
      <c r="A12" s="4" t="inlineStr">
        <is>
          <t>Revenues</t>
        </is>
      </c>
      <c r="B12" s="5" t="n">
        <v>372.5</v>
      </c>
      <c r="C12" s="5" t="n">
        <v>533.8</v>
      </c>
      <c r="D12" s="5" t="n">
        <v>660.9</v>
      </c>
      <c r="E12" s="5" t="n">
        <v>855.1</v>
      </c>
    </row>
    <row r="13">
      <c r="A13" s="4" t="inlineStr">
        <is>
          <t>Adjusted EBITDA</t>
        </is>
      </c>
      <c r="B13" s="5" t="n">
        <v>102.5</v>
      </c>
      <c r="C13" s="5" t="n">
        <v>299.7</v>
      </c>
      <c r="D13" s="5" t="n">
        <v>193.3</v>
      </c>
      <c r="E13" s="5" t="n">
        <v>480.7</v>
      </c>
    </row>
    <row r="14">
      <c r="A14" s="4" t="inlineStr">
        <is>
          <t>Powder River Basin</t>
        </is>
      </c>
      <c r="B14" s="4" t="inlineStr">
        <is>
          <t xml:space="preserve"> </t>
        </is>
      </c>
      <c r="C14" s="4" t="inlineStr">
        <is>
          <t xml:space="preserve"> </t>
        </is>
      </c>
      <c r="D14" s="4" t="inlineStr">
        <is>
          <t xml:space="preserve"> </t>
        </is>
      </c>
      <c r="E14" s="4" t="inlineStr">
        <is>
          <t xml:space="preserve"> </t>
        </is>
      </c>
    </row>
    <row r="15">
      <c r="A15" s="3" t="inlineStr">
        <is>
          <t>Reportable segment results</t>
        </is>
      </c>
      <c r="B15" s="4" t="inlineStr">
        <is>
          <t xml:space="preserve"> </t>
        </is>
      </c>
      <c r="C15" s="4" t="inlineStr">
        <is>
          <t xml:space="preserve"> </t>
        </is>
      </c>
      <c r="D15" s="4" t="inlineStr">
        <is>
          <t xml:space="preserve"> </t>
        </is>
      </c>
      <c r="E15" s="4" t="inlineStr">
        <is>
          <t xml:space="preserve"> </t>
        </is>
      </c>
    </row>
    <row r="16">
      <c r="A16" s="4" t="inlineStr">
        <is>
          <t>Revenues</t>
        </is>
      </c>
      <c r="B16" s="5" t="n">
        <v>259.7</v>
      </c>
      <c r="C16" s="5" t="n">
        <v>229.7</v>
      </c>
      <c r="D16" s="7" t="n">
        <v>565</v>
      </c>
      <c r="E16" s="5" t="n">
        <v>480.9</v>
      </c>
    </row>
    <row r="17">
      <c r="A17" s="4" t="inlineStr">
        <is>
          <t>Adjusted EBITDA</t>
        </is>
      </c>
      <c r="B17" s="5" t="n">
        <v>26.2</v>
      </c>
      <c r="C17" s="7" t="n">
        <v>-2</v>
      </c>
      <c r="D17" s="7" t="n">
        <v>62</v>
      </c>
      <c r="E17" s="5" t="n">
        <v>5.6</v>
      </c>
    </row>
    <row r="18">
      <c r="A18" s="4" t="inlineStr">
        <is>
          <t>Other U.S. Thermal</t>
        </is>
      </c>
      <c r="B18" s="4" t="inlineStr">
        <is>
          <t xml:space="preserve"> </t>
        </is>
      </c>
      <c r="C18" s="4" t="inlineStr">
        <is>
          <t xml:space="preserve"> </t>
        </is>
      </c>
      <c r="D18" s="4" t="inlineStr">
        <is>
          <t xml:space="preserve"> </t>
        </is>
      </c>
      <c r="E18" s="4" t="inlineStr">
        <is>
          <t xml:space="preserve"> </t>
        </is>
      </c>
    </row>
    <row r="19">
      <c r="A19" s="3" t="inlineStr">
        <is>
          <t>Reportable segment results</t>
        </is>
      </c>
      <c r="B19" s="4" t="inlineStr">
        <is>
          <t xml:space="preserve"> </t>
        </is>
      </c>
      <c r="C19" s="4" t="inlineStr">
        <is>
          <t xml:space="preserve"> </t>
        </is>
      </c>
      <c r="D19" s="4" t="inlineStr">
        <is>
          <t xml:space="preserve"> </t>
        </is>
      </c>
      <c r="E19" s="4" t="inlineStr">
        <is>
          <t xml:space="preserve"> </t>
        </is>
      </c>
    </row>
    <row r="20">
      <c r="A20" s="4" t="inlineStr">
        <is>
          <t>Revenues</t>
        </is>
      </c>
      <c r="B20" s="5" t="n">
        <v>199.9</v>
      </c>
      <c r="C20" s="5" t="n">
        <v>224.9</v>
      </c>
      <c r="D20" s="5" t="n">
        <v>449.3</v>
      </c>
      <c r="E20" s="7" t="n">
        <v>428</v>
      </c>
    </row>
    <row r="21">
      <c r="A21" s="4" t="inlineStr">
        <is>
          <t>Adjusted EBITDA</t>
        </is>
      </c>
      <c r="B21" s="5" t="n">
        <v>51.9</v>
      </c>
      <c r="C21" s="5" t="n">
        <v>61.9</v>
      </c>
      <c r="D21" s="5" t="n">
        <v>116.1</v>
      </c>
      <c r="E21" s="5" t="n">
        <v>111.9</v>
      </c>
    </row>
    <row r="22">
      <c r="A22" s="4" t="inlineStr">
        <is>
          <t>Corporate and Other (1)</t>
        </is>
      </c>
      <c r="B22" s="4" t="inlineStr">
        <is>
          <t xml:space="preserve"> </t>
        </is>
      </c>
      <c r="C22" s="4" t="inlineStr">
        <is>
          <t xml:space="preserve"> </t>
        </is>
      </c>
      <c r="D22" s="4" t="inlineStr">
        <is>
          <t xml:space="preserve"> </t>
        </is>
      </c>
      <c r="E22" s="4" t="inlineStr">
        <is>
          <t xml:space="preserve"> </t>
        </is>
      </c>
    </row>
    <row r="23">
      <c r="A23" s="3" t="inlineStr">
        <is>
          <t>Reportable segment results</t>
        </is>
      </c>
      <c r="B23" s="4" t="inlineStr">
        <is>
          <t xml:space="preserve"> </t>
        </is>
      </c>
      <c r="C23" s="4" t="inlineStr">
        <is>
          <t xml:space="preserve"> </t>
        </is>
      </c>
      <c r="D23" s="4" t="inlineStr">
        <is>
          <t xml:space="preserve"> </t>
        </is>
      </c>
      <c r="E23" s="4" t="inlineStr">
        <is>
          <t xml:space="preserve"> </t>
        </is>
      </c>
    </row>
    <row r="24">
      <c r="A24" s="4" t="inlineStr">
        <is>
          <t>Revenues</t>
        </is>
      </c>
      <c r="B24" s="5" t="n">
        <v>37.2</v>
      </c>
      <c r="C24" s="5" t="n">
        <v>-21.4</v>
      </c>
      <c r="D24" s="5" t="n">
        <v>211.6</v>
      </c>
      <c r="E24" s="5" t="n">
        <v>-356.8</v>
      </c>
    </row>
    <row r="25">
      <c r="A25" s="4" t="inlineStr">
        <is>
          <t>Adjusted EBITDA</t>
        </is>
      </c>
      <c r="B25" s="6" t="n">
        <v>-19.9</v>
      </c>
      <c r="C25" s="6" t="n">
        <v>41.4</v>
      </c>
      <c r="D25" s="6" t="n">
        <v>15.9</v>
      </c>
      <c r="E25" s="6" t="n">
        <v>3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to Adjusted EBITD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net of income taxes</t>
        </is>
      </c>
      <c r="B4" s="6" t="n">
        <v>204.1</v>
      </c>
      <c r="C4" s="6" t="n">
        <v>411.3</v>
      </c>
      <c r="D4" s="6" t="n">
        <v>488.2</v>
      </c>
      <c r="E4" s="6" t="n">
        <v>291.5</v>
      </c>
    </row>
    <row r="5">
      <c r="A5" s="4" t="inlineStr">
        <is>
          <t>Depreciation, depletion and amortization</t>
        </is>
      </c>
      <c r="B5" s="5" t="n">
        <v>80.59999999999999</v>
      </c>
      <c r="C5" s="5" t="n">
        <v>73.8</v>
      </c>
      <c r="D5" s="5" t="n">
        <v>156.9</v>
      </c>
      <c r="E5" s="5" t="n">
        <v>146.7</v>
      </c>
    </row>
    <row r="6">
      <c r="A6" s="4" t="inlineStr">
        <is>
          <t>Asset retirement obligation expenses</t>
        </is>
      </c>
      <c r="B6" s="5" t="n">
        <v>15.5</v>
      </c>
      <c r="C6" s="5" t="n">
        <v>12.7</v>
      </c>
      <c r="D6" s="5" t="n">
        <v>30.9</v>
      </c>
      <c r="E6" s="5" t="n">
        <v>27.7</v>
      </c>
    </row>
    <row r="7">
      <c r="A7" s="4" t="inlineStr">
        <is>
          <t>Restructuring charges</t>
        </is>
      </c>
      <c r="B7" s="7" t="n">
        <v>2</v>
      </c>
      <c r="C7" s="5" t="n">
        <v>0.2</v>
      </c>
      <c r="D7" s="5" t="n">
        <v>2.1</v>
      </c>
      <c r="E7" s="5" t="n">
        <v>1.8</v>
      </c>
    </row>
    <row r="8">
      <c r="A8" s="4" t="inlineStr">
        <is>
          <t>Asset impairment</t>
        </is>
      </c>
      <c r="B8" s="7" t="n">
        <v>0</v>
      </c>
      <c r="C8" s="7" t="n">
        <v>0</v>
      </c>
      <c r="D8" s="7" t="n">
        <v>2</v>
      </c>
      <c r="E8" s="7" t="n">
        <v>0</v>
      </c>
    </row>
    <row r="9">
      <c r="A9" s="4" t="inlineStr">
        <is>
          <t>Provision for NARM and Shoal Creek loss</t>
        </is>
      </c>
      <c r="B9" s="5" t="n">
        <v>33.7</v>
      </c>
      <c r="C9" s="7" t="n">
        <v>0</v>
      </c>
      <c r="D9" s="5" t="n">
        <v>33.7</v>
      </c>
      <c r="E9" s="7" t="n">
        <v>0</v>
      </c>
    </row>
    <row r="10">
      <c r="A10" s="4" t="inlineStr">
        <is>
          <t>Changes in amortization of basis difference related to equity affiliates</t>
        </is>
      </c>
      <c r="B10" s="5" t="n">
        <v>-0.4</v>
      </c>
      <c r="C10" s="5" t="n">
        <v>-0.6</v>
      </c>
      <c r="D10" s="5" t="n">
        <v>-0.7</v>
      </c>
      <c r="E10" s="5" t="n">
        <v>-1.2</v>
      </c>
    </row>
    <row r="11">
      <c r="A11" s="4" t="inlineStr">
        <is>
          <t>Interest expense</t>
        </is>
      </c>
      <c r="B11" s="5" t="n">
        <v>13.3</v>
      </c>
      <c r="C11" s="5" t="n">
        <v>37.6</v>
      </c>
      <c r="D11" s="5" t="n">
        <v>31.7</v>
      </c>
      <c r="E11" s="7" t="n">
        <v>77</v>
      </c>
    </row>
    <row r="12">
      <c r="A12" s="4" t="inlineStr">
        <is>
          <t>Net loss on early debt extinguishment</t>
        </is>
      </c>
      <c r="B12" s="7" t="n">
        <v>2</v>
      </c>
      <c r="C12" s="5" t="n">
        <v>2.3</v>
      </c>
      <c r="D12" s="5" t="n">
        <v>8.800000000000001</v>
      </c>
      <c r="E12" s="5" t="n">
        <v>25.8</v>
      </c>
    </row>
    <row r="13">
      <c r="A13" s="4" t="inlineStr">
        <is>
          <t>Interest income</t>
        </is>
      </c>
      <c r="B13" s="5" t="n">
        <v>-23.1</v>
      </c>
      <c r="C13" s="5" t="n">
        <v>-0.9</v>
      </c>
      <c r="D13" s="5" t="n">
        <v>-36.2</v>
      </c>
      <c r="E13" s="5" t="n">
        <v>-1.4</v>
      </c>
    </row>
    <row r="14">
      <c r="A14" s="4" t="inlineStr">
        <is>
          <t>Unrealized (gains) losses on derivative contracts related to forecasted sales</t>
        </is>
      </c>
      <c r="B14" s="5" t="n">
        <v>-40.3</v>
      </c>
      <c r="C14" s="5" t="n">
        <v>24.5</v>
      </c>
      <c r="D14" s="7" t="n">
        <v>-159</v>
      </c>
      <c r="E14" s="5" t="n">
        <v>325.5</v>
      </c>
    </row>
    <row r="15">
      <c r="A15" s="4" t="inlineStr">
        <is>
          <t>Unrealized (gains) losses on foreign currency option contracts</t>
        </is>
      </c>
      <c r="B15" s="5" t="n">
        <v>-2.8</v>
      </c>
      <c r="C15" s="5" t="n">
        <v>6.3</v>
      </c>
      <c r="D15" s="5" t="n">
        <v>-0.6</v>
      </c>
      <c r="E15" s="7" t="n">
        <v>3</v>
      </c>
    </row>
    <row r="16">
      <c r="A16" s="4" t="inlineStr">
        <is>
          <t>Take-or-pay contract-based intangible recognition</t>
        </is>
      </c>
      <c r="B16" s="5" t="n">
        <v>-0.6</v>
      </c>
      <c r="C16" s="5" t="n">
        <v>-0.7</v>
      </c>
      <c r="D16" s="5" t="n">
        <v>-1.2</v>
      </c>
      <c r="E16" s="5" t="n">
        <v>-1.4</v>
      </c>
    </row>
    <row r="17">
      <c r="A17" s="4" t="inlineStr">
        <is>
          <t>Income tax provision</t>
        </is>
      </c>
      <c r="B17" s="5" t="n">
        <v>74.2</v>
      </c>
      <c r="C17" s="5" t="n">
        <v>11.3</v>
      </c>
      <c r="D17" s="5" t="n">
        <v>192.2</v>
      </c>
      <c r="E17" s="5" t="n">
        <v>10.3</v>
      </c>
    </row>
    <row r="18">
      <c r="A18" s="4" t="inlineStr">
        <is>
          <t>Adjusted EBITDA</t>
        </is>
      </c>
      <c r="B18" s="6" t="n">
        <v>358.2</v>
      </c>
      <c r="C18" s="6" t="n">
        <v>577.8</v>
      </c>
      <c r="D18" s="6" t="n">
        <v>748.8</v>
      </c>
      <c r="E18" s="6" t="n">
        <v>90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22" customWidth="1" min="7" max="7"/>
    <col width="22" customWidth="1" min="8" max="8"/>
  </cols>
  <sheetData>
    <row r="1">
      <c r="A1" s="1" t="inlineStr">
        <is>
          <t>Other Events Narrative (Details) $ in Millions, $ in Millions</t>
        </is>
      </c>
      <c r="C1" s="2" t="inlineStr">
        <is>
          <t>1 Months Ended</t>
        </is>
      </c>
      <c r="D1" s="2" t="inlineStr">
        <is>
          <t>3 Months Ended</t>
        </is>
      </c>
      <c r="G1" s="2" t="inlineStr">
        <is>
          <t>6 Months Ended</t>
        </is>
      </c>
    </row>
    <row r="2">
      <c r="B2" s="2" t="inlineStr">
        <is>
          <t>Jul. 05, 2023 USD ($)</t>
        </is>
      </c>
      <c r="C2" s="2" t="inlineStr">
        <is>
          <t>Jul. 28, 2023 USD ($) shares</t>
        </is>
      </c>
      <c r="D2" s="2" t="inlineStr">
        <is>
          <t>Jun. 30, 2023 USD ($) shares</t>
        </is>
      </c>
      <c r="E2" s="2" t="inlineStr">
        <is>
          <t>Jun. 30, 2023 AUD ($) shares</t>
        </is>
      </c>
      <c r="F2" s="2" t="inlineStr">
        <is>
          <t>Jun. 30, 2022 USD ($)</t>
        </is>
      </c>
      <c r="G2" s="2" t="inlineStr">
        <is>
          <t>Jun. 30, 2023 USD ($)</t>
        </is>
      </c>
      <c r="H2" s="2" t="inlineStr">
        <is>
          <t>Jun. 30, 2022 USD ($)</t>
        </is>
      </c>
    </row>
    <row r="3">
      <c r="A3" s="3" t="inlineStr">
        <is>
          <t>Other Commercial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6" t="n">
        <v>1268.8</v>
      </c>
      <c r="E4" s="4" t="inlineStr">
        <is>
          <t xml:space="preserve"> </t>
        </is>
      </c>
      <c r="F4" s="6" t="n">
        <v>1321.9</v>
      </c>
      <c r="G4" s="6" t="n">
        <v>2632.8</v>
      </c>
      <c r="H4" s="6" t="n">
        <v>2013.3</v>
      </c>
    </row>
    <row r="5">
      <c r="A5" s="4" t="inlineStr">
        <is>
          <t>Other Noncash Income</t>
        </is>
      </c>
      <c r="B5" s="4" t="inlineStr">
        <is>
          <t xml:space="preserve"> </t>
        </is>
      </c>
      <c r="C5" s="4" t="inlineStr">
        <is>
          <t xml:space="preserve"> </t>
        </is>
      </c>
      <c r="D5" s="5" t="n">
        <v>9.300000000000001</v>
      </c>
      <c r="E5" s="4" t="inlineStr">
        <is>
          <t xml:space="preserve"> </t>
        </is>
      </c>
      <c r="F5" s="7" t="n">
        <v>0</v>
      </c>
      <c r="G5" s="5" t="n">
        <v>9.199999999999999</v>
      </c>
      <c r="H5" s="4" t="inlineStr">
        <is>
          <t xml:space="preserve"> </t>
        </is>
      </c>
    </row>
    <row r="6">
      <c r="A6" s="4" t="inlineStr">
        <is>
          <t>Revenue from Collaborative Arrangement, Excluding Revenue from Contract with Customer</t>
        </is>
      </c>
      <c r="B6" s="4" t="inlineStr">
        <is>
          <t xml:space="preserve"> </t>
        </is>
      </c>
      <c r="C6" s="4" t="inlineStr">
        <is>
          <t xml:space="preserve"> </t>
        </is>
      </c>
      <c r="D6" s="4" t="inlineStr">
        <is>
          <t xml:space="preserve"> </t>
        </is>
      </c>
      <c r="E6" s="8" t="n">
        <v>30</v>
      </c>
      <c r="F6" s="4" t="inlineStr">
        <is>
          <t xml:space="preserve"> </t>
        </is>
      </c>
      <c r="G6" s="4" t="inlineStr">
        <is>
          <t xml:space="preserve"> </t>
        </is>
      </c>
      <c r="H6" s="4" t="inlineStr">
        <is>
          <t xml:space="preserve"> </t>
        </is>
      </c>
    </row>
    <row r="7">
      <c r="A7" s="4" t="inlineStr">
        <is>
          <t>Revenue related to excess port and rail capacity agreement</t>
        </is>
      </c>
      <c r="B7" s="4" t="inlineStr">
        <is>
          <t xml:space="preserve"> </t>
        </is>
      </c>
      <c r="C7" s="4" t="inlineStr">
        <is>
          <t xml:space="preserve"> </t>
        </is>
      </c>
      <c r="D7" s="5" t="n">
        <v>19.2</v>
      </c>
      <c r="E7" s="4" t="inlineStr">
        <is>
          <t xml:space="preserve"> </t>
        </is>
      </c>
      <c r="F7" s="4" t="inlineStr">
        <is>
          <t xml:space="preserve"> </t>
        </is>
      </c>
      <c r="G7" s="4" t="inlineStr">
        <is>
          <t xml:space="preserve"> </t>
        </is>
      </c>
      <c r="H7" s="4" t="inlineStr">
        <is>
          <t xml:space="preserve"> </t>
        </is>
      </c>
    </row>
    <row r="8">
      <c r="A8" s="4" t="inlineStr">
        <is>
          <t>Provision for Other Losses</t>
        </is>
      </c>
      <c r="B8" s="4" t="inlineStr">
        <is>
          <t xml:space="preserve"> </t>
        </is>
      </c>
      <c r="C8" s="4" t="inlineStr">
        <is>
          <t xml:space="preserve"> </t>
        </is>
      </c>
      <c r="D8" s="5" t="n">
        <v>28.7</v>
      </c>
      <c r="E8" s="4" t="inlineStr">
        <is>
          <t xml:space="preserve"> </t>
        </is>
      </c>
      <c r="F8" s="4" t="inlineStr">
        <is>
          <t xml:space="preserve"> </t>
        </is>
      </c>
      <c r="G8" s="5" t="n">
        <v>28.7</v>
      </c>
      <c r="H8" s="4" t="inlineStr">
        <is>
          <t xml:space="preserve"> </t>
        </is>
      </c>
    </row>
    <row r="9">
      <c r="A9" s="4" t="inlineStr">
        <is>
          <t>Storm Damage Provision</t>
        </is>
      </c>
      <c r="B9" s="4" t="inlineStr">
        <is>
          <t xml:space="preserve"> </t>
        </is>
      </c>
      <c r="C9" s="4" t="inlineStr">
        <is>
          <t xml:space="preserve"> </t>
        </is>
      </c>
      <c r="D9" s="7" t="n">
        <v>5</v>
      </c>
      <c r="E9" s="4" t="inlineStr">
        <is>
          <t xml:space="preserve"> </t>
        </is>
      </c>
      <c r="F9" s="4" t="inlineStr">
        <is>
          <t xml:space="preserve"> </t>
        </is>
      </c>
      <c r="G9" s="7" t="n">
        <v>5</v>
      </c>
      <c r="H9" s="4" t="inlineStr">
        <is>
          <t xml:space="preserve"> </t>
        </is>
      </c>
    </row>
    <row r="10">
      <c r="A10" s="4" t="inlineStr">
        <is>
          <t>Storm damage provision for materials and supplies inventories</t>
        </is>
      </c>
      <c r="B10" s="4" t="inlineStr">
        <is>
          <t xml:space="preserve"> </t>
        </is>
      </c>
      <c r="C10" s="4" t="inlineStr">
        <is>
          <t xml:space="preserve"> </t>
        </is>
      </c>
      <c r="D10" s="7" t="n">
        <v>4</v>
      </c>
      <c r="E10" s="4" t="inlineStr">
        <is>
          <t xml:space="preserve"> </t>
        </is>
      </c>
      <c r="F10" s="4" t="inlineStr">
        <is>
          <t xml:space="preserve"> </t>
        </is>
      </c>
      <c r="G10" s="7" t="n">
        <v>4</v>
      </c>
      <c r="H10" s="4" t="inlineStr">
        <is>
          <t xml:space="preserve"> </t>
        </is>
      </c>
    </row>
    <row r="11">
      <c r="A11" s="4" t="inlineStr">
        <is>
          <t>Storm damage provision for buildings and equipment</t>
        </is>
      </c>
      <c r="B11" s="4" t="inlineStr">
        <is>
          <t xml:space="preserve"> </t>
        </is>
      </c>
      <c r="C11" s="4" t="inlineStr">
        <is>
          <t xml:space="preserve"> </t>
        </is>
      </c>
      <c r="D11" s="8" t="n">
        <v>1</v>
      </c>
      <c r="E11" s="4" t="inlineStr">
        <is>
          <t xml:space="preserve"> </t>
        </is>
      </c>
      <c r="F11" s="4" t="inlineStr">
        <is>
          <t xml:space="preserve"> </t>
        </is>
      </c>
      <c r="G11" s="7" t="n">
        <v>1</v>
      </c>
      <c r="H11" s="4" t="inlineStr">
        <is>
          <t xml:space="preserve"> </t>
        </is>
      </c>
    </row>
    <row r="12">
      <c r="A12" s="4" t="inlineStr">
        <is>
          <t>Common stock, shares, acquired | shares</t>
        </is>
      </c>
      <c r="B12" s="4" t="inlineStr">
        <is>
          <t xml:space="preserve"> </t>
        </is>
      </c>
      <c r="C12" s="4" t="inlineStr">
        <is>
          <t xml:space="preserve"> </t>
        </is>
      </c>
      <c r="D12" s="7" t="n">
        <v>8900000</v>
      </c>
      <c r="E12" s="7" t="n">
        <v>8900000</v>
      </c>
      <c r="F12" s="4" t="inlineStr">
        <is>
          <t xml:space="preserve"> </t>
        </is>
      </c>
      <c r="G12" s="4" t="inlineStr">
        <is>
          <t xml:space="preserve"> </t>
        </is>
      </c>
      <c r="H12" s="4" t="inlineStr">
        <is>
          <t xml:space="preserve"> </t>
        </is>
      </c>
    </row>
    <row r="13">
      <c r="A13" s="4" t="inlineStr">
        <is>
          <t>Common stock repurchase amount including commission fees</t>
        </is>
      </c>
      <c r="B13" s="4" t="inlineStr">
        <is>
          <t xml:space="preserve"> </t>
        </is>
      </c>
      <c r="C13" s="4" t="inlineStr">
        <is>
          <t xml:space="preserve"> </t>
        </is>
      </c>
      <c r="D13" s="6" t="n">
        <v>184.2</v>
      </c>
      <c r="E13" s="4" t="inlineStr">
        <is>
          <t xml:space="preserve"> </t>
        </is>
      </c>
      <c r="F13" s="4" t="inlineStr">
        <is>
          <t xml:space="preserve"> </t>
        </is>
      </c>
      <c r="G13" s="4" t="inlineStr">
        <is>
          <t xml:space="preserve"> </t>
        </is>
      </c>
      <c r="H13" s="4" t="inlineStr">
        <is>
          <t xml:space="preserve"> </t>
        </is>
      </c>
    </row>
    <row r="14">
      <c r="A14" s="4" t="inlineStr">
        <is>
          <t>Provision for other losses related to longwall development and other costs</t>
        </is>
      </c>
      <c r="B14" s="4" t="inlineStr">
        <is>
          <t xml:space="preserve"> </t>
        </is>
      </c>
      <c r="C14" s="4" t="inlineStr">
        <is>
          <t xml:space="preserve"> </t>
        </is>
      </c>
      <c r="D14" s="5" t="n">
        <v>17.8</v>
      </c>
      <c r="E14" s="4" t="inlineStr">
        <is>
          <t xml:space="preserve"> </t>
        </is>
      </c>
      <c r="F14" s="4" t="inlineStr">
        <is>
          <t xml:space="preserve"> </t>
        </is>
      </c>
      <c r="G14" s="5" t="n">
        <v>17.8</v>
      </c>
      <c r="H14" s="4" t="inlineStr">
        <is>
          <t xml:space="preserve"> </t>
        </is>
      </c>
    </row>
    <row r="15">
      <c r="A15" s="4" t="inlineStr">
        <is>
          <t>Provision for other losses for equipment</t>
        </is>
      </c>
      <c r="B15" s="4" t="inlineStr">
        <is>
          <t xml:space="preserve"> </t>
        </is>
      </c>
      <c r="C15" s="4" t="inlineStr">
        <is>
          <t xml:space="preserve"> </t>
        </is>
      </c>
      <c r="D15" s="5" t="n">
        <v>10.9</v>
      </c>
      <c r="E15" s="4" t="inlineStr">
        <is>
          <t xml:space="preserve"> </t>
        </is>
      </c>
      <c r="F15" s="4" t="inlineStr">
        <is>
          <t xml:space="preserve"> </t>
        </is>
      </c>
      <c r="G15" s="5" t="n">
        <v>10.9</v>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ercial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cquired | shares</t>
        </is>
      </c>
      <c r="B18" s="4" t="inlineStr">
        <is>
          <t xml:space="preserve"> </t>
        </is>
      </c>
      <c r="C18" s="7" t="n">
        <v>3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purchase amount including commission fees</t>
        </is>
      </c>
      <c r="B19" s="6" t="n">
        <v>11.2</v>
      </c>
      <c r="C19" s="8" t="n">
        <v>6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Comm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ercial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 and Excise Tax Payable</t>
        </is>
      </c>
      <c r="B22" s="4" t="inlineStr">
        <is>
          <t xml:space="preserve"> </t>
        </is>
      </c>
      <c r="C22" s="4" t="inlineStr">
        <is>
          <t xml:space="preserve"> </t>
        </is>
      </c>
      <c r="D22" s="6" t="n">
        <v>1.6</v>
      </c>
      <c r="E22" s="4" t="inlineStr">
        <is>
          <t xml:space="preserve"> </t>
        </is>
      </c>
      <c r="F22" s="8" t="n">
        <v>0</v>
      </c>
      <c r="G22" s="6" t="n">
        <v>1.6</v>
      </c>
      <c r="H22" s="8" t="n">
        <v>0</v>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02.8</v>
      </c>
      <c r="C4" s="6" t="n">
        <v>410.6</v>
      </c>
      <c r="D4" s="6" t="n">
        <v>485.6</v>
      </c>
      <c r="E4" s="8" t="n">
        <v>290</v>
      </c>
    </row>
    <row r="5">
      <c r="A5" s="4" t="inlineStr">
        <is>
          <t>Loss from discontinued operations, net of income taxes</t>
        </is>
      </c>
      <c r="B5" s="5" t="n">
        <v>1.3</v>
      </c>
      <c r="C5" s="5" t="n">
        <v>0.7</v>
      </c>
      <c r="D5" s="5" t="n">
        <v>2.6</v>
      </c>
      <c r="E5" s="5" t="n">
        <v>1.5</v>
      </c>
    </row>
    <row r="6">
      <c r="A6" s="4" t="inlineStr">
        <is>
          <t>Income from continuing operations, net of income taxes</t>
        </is>
      </c>
      <c r="B6" s="5" t="n">
        <v>204.1</v>
      </c>
      <c r="C6" s="5" t="n">
        <v>411.3</v>
      </c>
      <c r="D6" s="5" t="n">
        <v>488.2</v>
      </c>
      <c r="E6" s="5" t="n">
        <v>291.5</v>
      </c>
    </row>
    <row r="7">
      <c r="A7" s="3" t="inlineStr">
        <is>
          <t>Adjustments to reconcile income from continuing operations, net of income taxes to net cash provided by operating activities:</t>
        </is>
      </c>
      <c r="B7" s="4" t="inlineStr">
        <is>
          <t xml:space="preserve"> </t>
        </is>
      </c>
      <c r="C7" s="4" t="inlineStr">
        <is>
          <t xml:space="preserve"> </t>
        </is>
      </c>
      <c r="D7" s="4" t="inlineStr">
        <is>
          <t xml:space="preserve"> </t>
        </is>
      </c>
      <c r="E7" s="4" t="inlineStr">
        <is>
          <t xml:space="preserve"> </t>
        </is>
      </c>
    </row>
    <row r="8">
      <c r="A8" s="4" t="inlineStr">
        <is>
          <t>Depreciation, depletion and amortization</t>
        </is>
      </c>
      <c r="B8" s="5" t="n">
        <v>80.59999999999999</v>
      </c>
      <c r="C8" s="5" t="n">
        <v>73.8</v>
      </c>
      <c r="D8" s="5" t="n">
        <v>156.9</v>
      </c>
      <c r="E8" s="5" t="n">
        <v>146.7</v>
      </c>
    </row>
    <row r="9">
      <c r="A9" s="4" t="inlineStr">
        <is>
          <t>Noncash interest expense, net</t>
        </is>
      </c>
      <c r="B9" s="4" t="inlineStr">
        <is>
          <t xml:space="preserve"> </t>
        </is>
      </c>
      <c r="C9" s="4" t="inlineStr">
        <is>
          <t xml:space="preserve"> </t>
        </is>
      </c>
      <c r="D9" s="5" t="n">
        <v>3.3</v>
      </c>
      <c r="E9" s="7" t="n">
        <v>9</v>
      </c>
    </row>
    <row r="10">
      <c r="A10" s="4" t="inlineStr">
        <is>
          <t>Deferred income taxes</t>
        </is>
      </c>
      <c r="B10" s="4" t="inlineStr">
        <is>
          <t xml:space="preserve"> </t>
        </is>
      </c>
      <c r="C10" s="4" t="inlineStr">
        <is>
          <t xml:space="preserve"> </t>
        </is>
      </c>
      <c r="D10" s="7" t="n">
        <v>65</v>
      </c>
      <c r="E10" s="5" t="n">
        <v>-1.4</v>
      </c>
    </row>
    <row r="11">
      <c r="A11" s="4" t="inlineStr">
        <is>
          <t>Noncash share-based compensation</t>
        </is>
      </c>
      <c r="B11" s="4" t="inlineStr">
        <is>
          <t xml:space="preserve"> </t>
        </is>
      </c>
      <c r="C11" s="4" t="inlineStr">
        <is>
          <t xml:space="preserve"> </t>
        </is>
      </c>
      <c r="D11" s="5" t="n">
        <v>3.4</v>
      </c>
      <c r="E11" s="5" t="n">
        <v>5.4</v>
      </c>
    </row>
    <row r="12">
      <c r="A12" s="4" t="inlineStr">
        <is>
          <t>Asset impairment</t>
        </is>
      </c>
      <c r="B12" s="7" t="n">
        <v>0</v>
      </c>
      <c r="C12" s="7" t="n">
        <v>0</v>
      </c>
      <c r="D12" s="7" t="n">
        <v>2</v>
      </c>
      <c r="E12" s="7" t="n">
        <v>0</v>
      </c>
    </row>
    <row r="13">
      <c r="A13" s="4" t="inlineStr">
        <is>
          <t>Net gain on disposals</t>
        </is>
      </c>
      <c r="B13" s="5" t="n">
        <v>-5.2</v>
      </c>
      <c r="C13" s="5" t="n">
        <v>-12.8</v>
      </c>
      <c r="D13" s="5" t="n">
        <v>-7.1</v>
      </c>
      <c r="E13" s="5" t="n">
        <v>-17.7</v>
      </c>
    </row>
    <row r="14">
      <c r="A14" s="4" t="inlineStr">
        <is>
          <t>Noncash income from port and rail capacity assignment</t>
        </is>
      </c>
      <c r="B14" s="5" t="n">
        <v>-9.300000000000001</v>
      </c>
      <c r="C14" s="7" t="n">
        <v>0</v>
      </c>
      <c r="D14" s="5" t="n">
        <v>-9.199999999999999</v>
      </c>
      <c r="E14" s="4" t="inlineStr">
        <is>
          <t xml:space="preserve"> </t>
        </is>
      </c>
    </row>
    <row r="15">
      <c r="A15" s="4" t="inlineStr">
        <is>
          <t>Net loss on early debt extinguishment</t>
        </is>
      </c>
      <c r="B15" s="7" t="n">
        <v>2</v>
      </c>
      <c r="C15" s="5" t="n">
        <v>2.3</v>
      </c>
      <c r="D15" s="5" t="n">
        <v>8.800000000000001</v>
      </c>
      <c r="E15" s="5" t="n">
        <v>25.8</v>
      </c>
    </row>
    <row r="16">
      <c r="A16" s="4" t="inlineStr">
        <is>
          <t>Income from equity affiliates</t>
        </is>
      </c>
      <c r="B16" s="5" t="n">
        <v>-2.3</v>
      </c>
      <c r="C16" s="5" t="n">
        <v>-48.7</v>
      </c>
      <c r="D16" s="5" t="n">
        <v>-4.1</v>
      </c>
      <c r="E16" s="5" t="n">
        <v>-93.40000000000001</v>
      </c>
    </row>
    <row r="17">
      <c r="A17" s="4" t="inlineStr">
        <is>
          <t>Foreign currency option contracts</t>
        </is>
      </c>
      <c r="B17" s="4" t="inlineStr">
        <is>
          <t xml:space="preserve"> </t>
        </is>
      </c>
      <c r="C17" s="4" t="inlineStr">
        <is>
          <t xml:space="preserve"> </t>
        </is>
      </c>
      <c r="D17" s="5" t="n">
        <v>-0.6</v>
      </c>
      <c r="E17" s="7" t="n">
        <v>3</v>
      </c>
    </row>
    <row r="18">
      <c r="A18" s="3" t="inlineStr">
        <is>
          <t>Changes in current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4" t="inlineStr">
        <is>
          <t xml:space="preserve"> </t>
        </is>
      </c>
      <c r="C19" s="4" t="inlineStr">
        <is>
          <t xml:space="preserve"> </t>
        </is>
      </c>
      <c r="D19" s="5" t="n">
        <v>149.3</v>
      </c>
      <c r="E19" s="5" t="n">
        <v>-179.9</v>
      </c>
    </row>
    <row r="20">
      <c r="A20" s="4" t="inlineStr">
        <is>
          <t>Inventories</t>
        </is>
      </c>
      <c r="B20" s="4" t="inlineStr">
        <is>
          <t xml:space="preserve"> </t>
        </is>
      </c>
      <c r="C20" s="4" t="inlineStr">
        <is>
          <t xml:space="preserve"> </t>
        </is>
      </c>
      <c r="D20" s="5" t="n">
        <v>-20.8</v>
      </c>
      <c r="E20" s="5" t="n">
        <v>-26.2</v>
      </c>
    </row>
    <row r="21">
      <c r="A21" s="4" t="inlineStr">
        <is>
          <t>Other current assets</t>
        </is>
      </c>
      <c r="B21" s="4" t="inlineStr">
        <is>
          <t xml:space="preserve"> </t>
        </is>
      </c>
      <c r="C21" s="4" t="inlineStr">
        <is>
          <t xml:space="preserve"> </t>
        </is>
      </c>
      <c r="D21" s="5" t="n">
        <v>43.4</v>
      </c>
      <c r="E21" s="5" t="n">
        <v>-82.90000000000001</v>
      </c>
    </row>
    <row r="22">
      <c r="A22" s="4" t="inlineStr">
        <is>
          <t>Accounts payable and accrued expenses</t>
        </is>
      </c>
      <c r="B22" s="4" t="inlineStr">
        <is>
          <t xml:space="preserve"> </t>
        </is>
      </c>
      <c r="C22" s="4" t="inlineStr">
        <is>
          <t xml:space="preserve"> </t>
        </is>
      </c>
      <c r="D22" s="5" t="n">
        <v>-23.3</v>
      </c>
      <c r="E22" s="5" t="n">
        <v>-13.1</v>
      </c>
    </row>
    <row r="23">
      <c r="A23" s="4" t="inlineStr">
        <is>
          <t>Collateral arrangements</t>
        </is>
      </c>
      <c r="B23" s="4" t="inlineStr">
        <is>
          <t xml:space="preserve"> </t>
        </is>
      </c>
      <c r="C23" s="4" t="inlineStr">
        <is>
          <t xml:space="preserve"> </t>
        </is>
      </c>
      <c r="D23" s="5" t="n">
        <v>-116.9</v>
      </c>
      <c r="E23" s="5" t="n">
        <v>-28.2</v>
      </c>
    </row>
    <row r="24">
      <c r="A24" s="4" t="inlineStr">
        <is>
          <t>Asset retirement obligations</t>
        </is>
      </c>
      <c r="B24" s="4" t="inlineStr">
        <is>
          <t xml:space="preserve"> </t>
        </is>
      </c>
      <c r="C24" s="4" t="inlineStr">
        <is>
          <t xml:space="preserve"> </t>
        </is>
      </c>
      <c r="D24" s="5" t="n">
        <v>3.6</v>
      </c>
      <c r="E24" s="5" t="n">
        <v>5.2</v>
      </c>
    </row>
    <row r="25">
      <c r="A25" s="4" t="inlineStr">
        <is>
          <t>Workers’ compensation obligations</t>
        </is>
      </c>
      <c r="B25" s="4" t="inlineStr">
        <is>
          <t xml:space="preserve"> </t>
        </is>
      </c>
      <c r="C25" s="4" t="inlineStr">
        <is>
          <t xml:space="preserve"> </t>
        </is>
      </c>
      <c r="D25" s="5" t="n">
        <v>-0.7</v>
      </c>
      <c r="E25" s="5" t="n">
        <v>-1.6</v>
      </c>
    </row>
    <row r="26">
      <c r="A26" s="4" t="inlineStr">
        <is>
          <t>Postretirement benefit obligations</t>
        </is>
      </c>
      <c r="B26" s="4" t="inlineStr">
        <is>
          <t xml:space="preserve"> </t>
        </is>
      </c>
      <c r="C26" s="4" t="inlineStr">
        <is>
          <t xml:space="preserve"> </t>
        </is>
      </c>
      <c r="D26" s="5" t="n">
        <v>-30.4</v>
      </c>
      <c r="E26" s="5" t="n">
        <v>-32.2</v>
      </c>
    </row>
    <row r="27">
      <c r="A27" s="4" t="inlineStr">
        <is>
          <t>Pension obligations</t>
        </is>
      </c>
      <c r="B27" s="4" t="inlineStr">
        <is>
          <t xml:space="preserve"> </t>
        </is>
      </c>
      <c r="C27" s="4" t="inlineStr">
        <is>
          <t xml:space="preserve"> </t>
        </is>
      </c>
      <c r="D27" s="5" t="n">
        <v>0.7</v>
      </c>
      <c r="E27" s="5" t="n">
        <v>-1.2</v>
      </c>
    </row>
    <row r="28">
      <c r="A28" s="4" t="inlineStr">
        <is>
          <t>Other, net</t>
        </is>
      </c>
      <c r="B28" s="4" t="inlineStr">
        <is>
          <t xml:space="preserve"> </t>
        </is>
      </c>
      <c r="C28" s="4" t="inlineStr">
        <is>
          <t xml:space="preserve"> </t>
        </is>
      </c>
      <c r="D28" s="7" t="n">
        <v>0</v>
      </c>
      <c r="E28" s="5" t="n">
        <v>3.3</v>
      </c>
    </row>
    <row r="29">
      <c r="A29" s="4" t="inlineStr">
        <is>
          <t>Net cash provided by continuing operations</t>
        </is>
      </c>
      <c r="B29" s="4" t="inlineStr">
        <is>
          <t xml:space="preserve"> </t>
        </is>
      </c>
      <c r="C29" s="4" t="inlineStr">
        <is>
          <t xml:space="preserve"> </t>
        </is>
      </c>
      <c r="D29" s="5" t="n">
        <v>745.2</v>
      </c>
      <c r="E29" s="5" t="n">
        <v>12.1</v>
      </c>
    </row>
    <row r="30">
      <c r="A30" s="4" t="inlineStr">
        <is>
          <t>Net cash used in discontinued operations</t>
        </is>
      </c>
      <c r="B30" s="4" t="inlineStr">
        <is>
          <t xml:space="preserve"> </t>
        </is>
      </c>
      <c r="C30" s="4" t="inlineStr">
        <is>
          <t xml:space="preserve"> </t>
        </is>
      </c>
      <c r="D30" s="5" t="n">
        <v>-5.5</v>
      </c>
      <c r="E30" s="5" t="n">
        <v>-2.7</v>
      </c>
    </row>
    <row r="31">
      <c r="A31" s="4" t="inlineStr">
        <is>
          <t>Net cash provided by operating activities</t>
        </is>
      </c>
      <c r="B31" s="4" t="inlineStr">
        <is>
          <t xml:space="preserve"> </t>
        </is>
      </c>
      <c r="C31" s="4" t="inlineStr">
        <is>
          <t xml:space="preserve"> </t>
        </is>
      </c>
      <c r="D31" s="5" t="n">
        <v>739.7</v>
      </c>
      <c r="E31" s="5" t="n">
        <v>9.4</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Additions to property, plant, equipment and mine development</t>
        </is>
      </c>
      <c r="B33" s="4" t="inlineStr">
        <is>
          <t xml:space="preserve"> </t>
        </is>
      </c>
      <c r="C33" s="4" t="inlineStr">
        <is>
          <t xml:space="preserve"> </t>
        </is>
      </c>
      <c r="D33" s="5" t="n">
        <v>-122.3</v>
      </c>
      <c r="E33" s="5" t="n">
        <v>-63.1</v>
      </c>
    </row>
    <row r="34">
      <c r="A34" s="4" t="inlineStr">
        <is>
          <t>Changes in accrued expenses related to capital expenditures</t>
        </is>
      </c>
      <c r="B34" s="4" t="inlineStr">
        <is>
          <t xml:space="preserve"> </t>
        </is>
      </c>
      <c r="C34" s="4" t="inlineStr">
        <is>
          <t xml:space="preserve"> </t>
        </is>
      </c>
      <c r="D34" s="5" t="n">
        <v>-5.4</v>
      </c>
      <c r="E34" s="5" t="n">
        <v>-9.699999999999999</v>
      </c>
    </row>
    <row r="35">
      <c r="A35" s="4" t="inlineStr">
        <is>
          <t>Proceeds from disposal of assets, net of receivables</t>
        </is>
      </c>
      <c r="B35" s="4" t="inlineStr">
        <is>
          <t xml:space="preserve"> </t>
        </is>
      </c>
      <c r="C35" s="4" t="inlineStr">
        <is>
          <t xml:space="preserve"> </t>
        </is>
      </c>
      <c r="D35" s="7" t="n">
        <v>12</v>
      </c>
      <c r="E35" s="5" t="n">
        <v>23.4</v>
      </c>
    </row>
    <row r="36">
      <c r="A36" s="4" t="inlineStr">
        <is>
          <t>Contributions to joint ventures</t>
        </is>
      </c>
      <c r="B36" s="4" t="inlineStr">
        <is>
          <t xml:space="preserve"> </t>
        </is>
      </c>
      <c r="C36" s="4" t="inlineStr">
        <is>
          <t xml:space="preserve"> </t>
        </is>
      </c>
      <c r="D36" s="5" t="n">
        <v>-370.8</v>
      </c>
      <c r="E36" s="7" t="n">
        <v>-276</v>
      </c>
    </row>
    <row r="37">
      <c r="A37" s="4" t="inlineStr">
        <is>
          <t>Distributions from joint ventures</t>
        </is>
      </c>
      <c r="B37" s="4" t="inlineStr">
        <is>
          <t xml:space="preserve"> </t>
        </is>
      </c>
      <c r="C37" s="4" t="inlineStr">
        <is>
          <t xml:space="preserve"> </t>
        </is>
      </c>
      <c r="D37" s="5" t="n">
        <v>365.8</v>
      </c>
      <c r="E37" s="5" t="n">
        <v>280.8</v>
      </c>
    </row>
    <row r="38">
      <c r="A38" s="4" t="inlineStr">
        <is>
          <t>Advances to related parties</t>
        </is>
      </c>
      <c r="B38" s="4" t="inlineStr">
        <is>
          <t xml:space="preserve"> </t>
        </is>
      </c>
      <c r="C38" s="4" t="inlineStr">
        <is>
          <t xml:space="preserve"> </t>
        </is>
      </c>
      <c r="D38" s="5" t="n">
        <v>-0.1</v>
      </c>
      <c r="E38" s="5" t="n">
        <v>-1.2</v>
      </c>
    </row>
    <row r="39">
      <c r="A39" s="4" t="inlineStr">
        <is>
          <t>Cash receipts from Middlemount Coal Pty Ltd and other related parties</t>
        </is>
      </c>
      <c r="B39" s="4" t="inlineStr">
        <is>
          <t xml:space="preserve"> </t>
        </is>
      </c>
      <c r="C39" s="4" t="inlineStr">
        <is>
          <t xml:space="preserve"> </t>
        </is>
      </c>
      <c r="D39" s="5" t="n">
        <v>1.7</v>
      </c>
      <c r="E39" s="5" t="n">
        <v>143.9</v>
      </c>
    </row>
    <row r="40">
      <c r="A40" s="4" t="inlineStr">
        <is>
          <t>Other, net</t>
        </is>
      </c>
      <c r="B40" s="4" t="inlineStr">
        <is>
          <t xml:space="preserve"> </t>
        </is>
      </c>
      <c r="C40" s="4" t="inlineStr">
        <is>
          <t xml:space="preserve"> </t>
        </is>
      </c>
      <c r="D40" s="5" t="n">
        <v>-0.9</v>
      </c>
      <c r="E40" s="5" t="n">
        <v>-3.6</v>
      </c>
    </row>
    <row r="41">
      <c r="A41" s="4" t="inlineStr">
        <is>
          <t>Net cash (used in) provided by investing activities</t>
        </is>
      </c>
      <c r="B41" s="4" t="inlineStr">
        <is>
          <t xml:space="preserve"> </t>
        </is>
      </c>
      <c r="C41" s="4" t="inlineStr">
        <is>
          <t xml:space="preserve"> </t>
        </is>
      </c>
      <c r="D41" s="7" t="n">
        <v>-120</v>
      </c>
      <c r="E41" s="5" t="n">
        <v>94.5</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from long-term debt</t>
        </is>
      </c>
      <c r="B43" s="4" t="inlineStr">
        <is>
          <t xml:space="preserve"> </t>
        </is>
      </c>
      <c r="C43" s="4" t="inlineStr">
        <is>
          <t xml:space="preserve"> </t>
        </is>
      </c>
      <c r="D43" s="7" t="n">
        <v>0</v>
      </c>
      <c r="E43" s="7" t="n">
        <v>545</v>
      </c>
    </row>
    <row r="44">
      <c r="A44" s="4" t="inlineStr">
        <is>
          <t>Repayments of long-term debt</t>
        </is>
      </c>
      <c r="B44" s="4" t="inlineStr">
        <is>
          <t xml:space="preserve"> </t>
        </is>
      </c>
      <c r="C44" s="4" t="inlineStr">
        <is>
          <t xml:space="preserve"> </t>
        </is>
      </c>
      <c r="D44" s="5" t="n">
        <v>-4.8</v>
      </c>
      <c r="E44" s="5" t="n">
        <v>-654.8</v>
      </c>
    </row>
    <row r="45">
      <c r="A45" s="4" t="inlineStr">
        <is>
          <t>Payment of debt issuance and other deferred financing costs</t>
        </is>
      </c>
      <c r="B45" s="4" t="inlineStr">
        <is>
          <t xml:space="preserve"> </t>
        </is>
      </c>
      <c r="C45" s="4" t="inlineStr">
        <is>
          <t xml:space="preserve"> </t>
        </is>
      </c>
      <c r="D45" s="5" t="n">
        <v>-0.3</v>
      </c>
      <c r="E45" s="5" t="n">
        <v>-20.7</v>
      </c>
    </row>
    <row r="46">
      <c r="A46" s="4" t="inlineStr">
        <is>
          <t>Proceeds from Issuance of Common Stock</t>
        </is>
      </c>
      <c r="B46" s="4" t="inlineStr">
        <is>
          <t xml:space="preserve"> </t>
        </is>
      </c>
      <c r="C46" s="4" t="inlineStr">
        <is>
          <t xml:space="preserve"> </t>
        </is>
      </c>
      <c r="D46" s="7" t="n">
        <v>0</v>
      </c>
      <c r="E46" s="7" t="n">
        <v>222</v>
      </c>
    </row>
    <row r="47">
      <c r="A47" s="4" t="inlineStr">
        <is>
          <t>Common stock repurchases</t>
        </is>
      </c>
      <c r="B47" s="4" t="inlineStr">
        <is>
          <t xml:space="preserve"> </t>
        </is>
      </c>
      <c r="C47" s="4" t="inlineStr">
        <is>
          <t xml:space="preserve"> </t>
        </is>
      </c>
      <c r="D47" s="7" t="n">
        <v>-173</v>
      </c>
      <c r="E47" s="7" t="n">
        <v>0</v>
      </c>
    </row>
    <row r="48">
      <c r="A48" s="4" t="inlineStr">
        <is>
          <t>Repurchase of employee common stock relinquished for tax withholding</t>
        </is>
      </c>
      <c r="B48" s="4" t="inlineStr">
        <is>
          <t xml:space="preserve"> </t>
        </is>
      </c>
      <c r="C48" s="4" t="inlineStr">
        <is>
          <t xml:space="preserve"> </t>
        </is>
      </c>
      <c r="D48" s="5" t="n">
        <v>-13.7</v>
      </c>
      <c r="E48" s="5" t="n">
        <v>-2.6</v>
      </c>
    </row>
    <row r="49">
      <c r="A49" s="4" t="inlineStr">
        <is>
          <t>Dividends paid</t>
        </is>
      </c>
      <c r="B49" s="4" t="inlineStr">
        <is>
          <t xml:space="preserve"> </t>
        </is>
      </c>
      <c r="C49" s="4" t="inlineStr">
        <is>
          <t xml:space="preserve"> </t>
        </is>
      </c>
      <c r="D49" s="5" t="n">
        <v>-10.8</v>
      </c>
      <c r="E49" s="7" t="n">
        <v>0</v>
      </c>
    </row>
    <row r="50">
      <c r="A50" s="4" t="inlineStr">
        <is>
          <t>Distributions to noncontrolling interests</t>
        </is>
      </c>
      <c r="B50" s="4" t="inlineStr">
        <is>
          <t xml:space="preserve"> </t>
        </is>
      </c>
      <c r="C50" s="4" t="inlineStr">
        <is>
          <t xml:space="preserve"> </t>
        </is>
      </c>
      <c r="D50" s="5" t="n">
        <v>-22.8</v>
      </c>
      <c r="E50" s="5" t="n">
        <v>-13.8</v>
      </c>
    </row>
    <row r="51">
      <c r="A51" s="4" t="inlineStr">
        <is>
          <t>Net cash (used in) provided by financing activities</t>
        </is>
      </c>
      <c r="B51" s="4" t="inlineStr">
        <is>
          <t xml:space="preserve"> </t>
        </is>
      </c>
      <c r="C51" s="4" t="inlineStr">
        <is>
          <t xml:space="preserve"> </t>
        </is>
      </c>
      <c r="D51" s="5" t="n">
        <v>-225.4</v>
      </c>
      <c r="E51" s="5" t="n">
        <v>75.09999999999999</v>
      </c>
    </row>
    <row r="52">
      <c r="A52" s="4" t="inlineStr">
        <is>
          <t>Net change in cash, cash equivalents and restricted cash</t>
        </is>
      </c>
      <c r="B52" s="4" t="inlineStr">
        <is>
          <t xml:space="preserve"> </t>
        </is>
      </c>
      <c r="C52" s="4" t="inlineStr">
        <is>
          <t xml:space="preserve"> </t>
        </is>
      </c>
      <c r="D52" s="5" t="n">
        <v>394.3</v>
      </c>
      <c r="E52" s="7" t="n">
        <v>179</v>
      </c>
    </row>
    <row r="53">
      <c r="A53" s="4" t="inlineStr">
        <is>
          <t>Cash, cash equivalents and restricted cash at beginning of period (1)</t>
        </is>
      </c>
      <c r="B53" s="4" t="inlineStr">
        <is>
          <t xml:space="preserve"> </t>
        </is>
      </c>
      <c r="C53" s="4" t="inlineStr">
        <is>
          <t xml:space="preserve"> </t>
        </is>
      </c>
      <c r="D53" s="5" t="n">
        <v>1417.6</v>
      </c>
      <c r="E53" s="5" t="n">
        <v>954.3</v>
      </c>
    </row>
    <row r="54">
      <c r="A54" s="4" t="inlineStr">
        <is>
          <t>Cash, cash equivalents and restricted cash at end of period (2)</t>
        </is>
      </c>
      <c r="B54" s="5" t="n">
        <v>1811.9</v>
      </c>
      <c r="C54" s="5" t="n">
        <v>1133.3</v>
      </c>
      <c r="D54" s="5" t="n">
        <v>1811.9</v>
      </c>
      <c r="E54" s="5" t="n">
        <v>1133.3</v>
      </c>
    </row>
    <row r="55">
      <c r="A55" s="4" t="inlineStr">
        <is>
          <t>Cash and cash equivalents</t>
        </is>
      </c>
      <c r="B55" s="5" t="n">
        <v>1080.5</v>
      </c>
      <c r="C55" s="4" t="inlineStr">
        <is>
          <t xml:space="preserve"> </t>
        </is>
      </c>
      <c r="D55" s="5" t="n">
        <v>1080.5</v>
      </c>
      <c r="E55" s="4" t="inlineStr">
        <is>
          <t xml:space="preserve"> </t>
        </is>
      </c>
    </row>
    <row r="56">
      <c r="A56" s="4" t="inlineStr">
        <is>
          <t>Restricted Cash</t>
        </is>
      </c>
      <c r="B56" s="5" t="n">
        <v>731.4</v>
      </c>
      <c r="C56" s="4" t="inlineStr">
        <is>
          <t xml:space="preserve"> </t>
        </is>
      </c>
      <c r="D56" s="5" t="n">
        <v>731.4</v>
      </c>
      <c r="E56" s="4" t="inlineStr">
        <is>
          <t xml:space="preserve"> </t>
        </is>
      </c>
    </row>
    <row r="57">
      <c r="A57" s="4" t="inlineStr">
        <is>
          <t>Provision for NARM and Shoal Creek loss</t>
        </is>
      </c>
      <c r="B57" s="6" t="n">
        <v>33.7</v>
      </c>
      <c r="C57" s="8" t="n">
        <v>0</v>
      </c>
      <c r="D57" s="6" t="n">
        <v>33.7</v>
      </c>
      <c r="E57" s="8"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 width="25" customWidth="1" min="7" max="7"/>
    <col width="23" customWidth="1" min="8" max="8"/>
  </cols>
  <sheetData>
    <row r="1">
      <c r="A1" s="1" t="inlineStr">
        <is>
          <t>UNAUDITED CONDENSED CONSOLIDATED STATEMENTS OF CHANGES IN STOCKHOLDERS’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t>
        </is>
      </c>
      <c r="G1" s="2" t="inlineStr">
        <is>
          <t>Noncontrolling interests</t>
        </is>
      </c>
      <c r="H1" s="2" t="inlineStr">
        <is>
          <t>Treasury Stock, Common</t>
        </is>
      </c>
    </row>
    <row r="2">
      <c r="A2" s="4" t="inlineStr">
        <is>
          <t>Balance, beginning of period at Dec. 31, 2021</t>
        </is>
      </c>
      <c r="B2" s="4" t="inlineStr">
        <is>
          <t xml:space="preserve"> </t>
        </is>
      </c>
      <c r="C2" s="6" t="n">
        <v>1.8</v>
      </c>
      <c r="D2" s="6" t="n">
        <v>3745.6</v>
      </c>
      <c r="E2" s="6" t="n">
        <v>-913.2</v>
      </c>
      <c r="F2" s="6" t="n">
        <v>297.9</v>
      </c>
      <c r="G2" s="8" t="n">
        <v>59</v>
      </c>
      <c r="H2" s="6" t="n">
        <v>-1370.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for equity-classified awards</t>
        </is>
      </c>
      <c r="B4" s="4" t="inlineStr">
        <is>
          <t xml:space="preserve"> </t>
        </is>
      </c>
      <c r="C4" s="4" t="inlineStr">
        <is>
          <t xml:space="preserve"> </t>
        </is>
      </c>
      <c r="D4" s="5" t="n">
        <v>5.4</v>
      </c>
      <c r="E4" s="4" t="inlineStr">
        <is>
          <t xml:space="preserve"> </t>
        </is>
      </c>
      <c r="F4" s="4" t="inlineStr">
        <is>
          <t xml:space="preserve"> </t>
        </is>
      </c>
      <c r="G4" s="4" t="inlineStr">
        <is>
          <t xml:space="preserve"> </t>
        </is>
      </c>
      <c r="H4" s="4" t="inlineStr">
        <is>
          <t xml:space="preserve"> </t>
        </is>
      </c>
    </row>
    <row r="5">
      <c r="A5" s="4" t="inlineStr">
        <is>
          <t>Common stock issuances, net of costs</t>
        </is>
      </c>
      <c r="B5" s="4" t="inlineStr">
        <is>
          <t xml:space="preserve"> </t>
        </is>
      </c>
      <c r="C5" s="4" t="inlineStr">
        <is>
          <t xml:space="preserve"> </t>
        </is>
      </c>
      <c r="D5" s="5" t="n">
        <v>221.9</v>
      </c>
      <c r="E5" s="4" t="inlineStr">
        <is>
          <t xml:space="preserve"> </t>
        </is>
      </c>
      <c r="F5" s="4" t="inlineStr">
        <is>
          <t xml:space="preserve"> </t>
        </is>
      </c>
      <c r="G5" s="4" t="inlineStr">
        <is>
          <t xml:space="preserve"> </t>
        </is>
      </c>
      <c r="H5" s="4" t="inlineStr">
        <is>
          <t xml:space="preserve"> </t>
        </is>
      </c>
    </row>
    <row r="6">
      <c r="A6" s="4" t="inlineStr">
        <is>
          <t>Net income</t>
        </is>
      </c>
      <c r="B6" s="8" t="n">
        <v>290</v>
      </c>
      <c r="C6" s="4" t="inlineStr">
        <is>
          <t xml:space="preserve"> </t>
        </is>
      </c>
      <c r="D6" s="4" t="inlineStr">
        <is>
          <t xml:space="preserve"> </t>
        </is>
      </c>
      <c r="E6" s="7" t="n">
        <v>290</v>
      </c>
      <c r="F6" s="4" t="inlineStr">
        <is>
          <t xml:space="preserve"> </t>
        </is>
      </c>
      <c r="G6" s="7" t="n">
        <v>0</v>
      </c>
      <c r="H6" s="4" t="inlineStr">
        <is>
          <t xml:space="preserve"> </t>
        </is>
      </c>
    </row>
    <row r="7">
      <c r="A7" s="4" t="inlineStr">
        <is>
          <t>Dividends declared ($0.075, $0.000, $0.075, and $0.000 per share, respectively)</t>
        </is>
      </c>
      <c r="B7" s="4" t="inlineStr">
        <is>
          <t xml:space="preserve"> </t>
        </is>
      </c>
      <c r="C7" s="4" t="inlineStr">
        <is>
          <t xml:space="preserve"> </t>
        </is>
      </c>
      <c r="D7" s="4" t="inlineStr">
        <is>
          <t xml:space="preserve"> </t>
        </is>
      </c>
      <c r="E7" s="7" t="n">
        <v>0</v>
      </c>
      <c r="F7" s="4" t="inlineStr">
        <is>
          <t xml:space="preserve"> </t>
        </is>
      </c>
      <c r="G7" s="4" t="inlineStr">
        <is>
          <t xml:space="preserve"> </t>
        </is>
      </c>
      <c r="H7" s="4" t="inlineStr">
        <is>
          <t xml:space="preserve"> </t>
        </is>
      </c>
    </row>
    <row r="8">
      <c r="A8" s="4" t="inlineStr">
        <is>
          <t>Repurchase of employee common stock relinquished for tax withholding</t>
        </is>
      </c>
      <c r="B8" s="5" t="n">
        <v>-2.6</v>
      </c>
      <c r="C8" s="4" t="inlineStr">
        <is>
          <t xml:space="preserve"> </t>
        </is>
      </c>
      <c r="D8" s="4" t="inlineStr">
        <is>
          <t xml:space="preserve"> </t>
        </is>
      </c>
      <c r="E8" s="4" t="inlineStr">
        <is>
          <t xml:space="preserve"> </t>
        </is>
      </c>
      <c r="F8" s="4" t="inlineStr">
        <is>
          <t xml:space="preserve"> </t>
        </is>
      </c>
      <c r="G8" s="4" t="inlineStr">
        <is>
          <t xml:space="preserve"> </t>
        </is>
      </c>
      <c r="H8" s="5" t="n">
        <v>-2.6</v>
      </c>
    </row>
    <row r="9">
      <c r="A9" s="4" t="inlineStr">
        <is>
          <t>Postretirement plans (net of $0.0 tax provisions in each period)</t>
        </is>
      </c>
      <c r="B9" s="5" t="n">
        <v>-26.9</v>
      </c>
      <c r="C9" s="4" t="inlineStr">
        <is>
          <t xml:space="preserve"> </t>
        </is>
      </c>
      <c r="D9" s="4" t="inlineStr">
        <is>
          <t xml:space="preserve"> </t>
        </is>
      </c>
      <c r="E9" s="4" t="inlineStr">
        <is>
          <t xml:space="preserve"> </t>
        </is>
      </c>
      <c r="F9" s="5" t="n">
        <v>-26.9</v>
      </c>
      <c r="G9" s="4" t="inlineStr">
        <is>
          <t xml:space="preserve"> </t>
        </is>
      </c>
      <c r="H9" s="4" t="inlineStr">
        <is>
          <t xml:space="preserve"> </t>
        </is>
      </c>
    </row>
    <row r="10">
      <c r="A10" s="4" t="inlineStr">
        <is>
          <t>Foreign currency translation adjustment</t>
        </is>
      </c>
      <c r="B10" s="5" t="n">
        <v>-1.5</v>
      </c>
      <c r="C10" s="4" t="inlineStr">
        <is>
          <t xml:space="preserve"> </t>
        </is>
      </c>
      <c r="D10" s="4" t="inlineStr">
        <is>
          <t xml:space="preserve"> </t>
        </is>
      </c>
      <c r="E10" s="4" t="inlineStr">
        <is>
          <t xml:space="preserve"> </t>
        </is>
      </c>
      <c r="F10" s="5" t="n">
        <v>-1.5</v>
      </c>
      <c r="G10" s="4" t="inlineStr">
        <is>
          <t xml:space="preserve"> </t>
        </is>
      </c>
      <c r="H10" s="4" t="inlineStr">
        <is>
          <t xml:space="preserve"> </t>
        </is>
      </c>
    </row>
    <row r="11">
      <c r="A11" s="4" t="inlineStr">
        <is>
          <t>Distribution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13.8</v>
      </c>
      <c r="H11" s="4" t="inlineStr">
        <is>
          <t xml:space="preserve"> </t>
        </is>
      </c>
    </row>
    <row r="12">
      <c r="A12" s="4" t="inlineStr">
        <is>
          <t>Common stock issuances, net of costs</t>
        </is>
      </c>
      <c r="B12" s="4" t="inlineStr">
        <is>
          <t xml:space="preserve"> </t>
        </is>
      </c>
      <c r="C12" s="5"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end of period at Jun. 30, 2022</t>
        </is>
      </c>
      <c r="B13" s="5" t="n">
        <v>2293.4</v>
      </c>
      <c r="C13" s="5" t="n">
        <v>1.9</v>
      </c>
      <c r="D13" s="5" t="n">
        <v>3972.9</v>
      </c>
      <c r="E13" s="5" t="n">
        <v>-623.2</v>
      </c>
      <c r="F13" s="5" t="n">
        <v>269.5</v>
      </c>
      <c r="G13" s="5" t="n">
        <v>45.2</v>
      </c>
      <c r="H13" s="5" t="n">
        <v>-1372.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purchases</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7" t="n">
        <v>0</v>
      </c>
    </row>
    <row r="16">
      <c r="A16" s="4" t="inlineStr">
        <is>
          <t>Unsettled common stock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v>
      </c>
    </row>
    <row r="17">
      <c r="A17" s="4" t="inlineStr">
        <is>
          <t>Dividend equivalent units on dividends declared</t>
        </is>
      </c>
      <c r="B17" s="4" t="inlineStr">
        <is>
          <t xml:space="preserve"> </t>
        </is>
      </c>
      <c r="C17" s="4" t="inlineStr">
        <is>
          <t xml:space="preserve"> </t>
        </is>
      </c>
      <c r="D17" s="7" t="n">
        <v>0</v>
      </c>
      <c r="E17" s="4" t="inlineStr">
        <is>
          <t xml:space="preserve"> </t>
        </is>
      </c>
      <c r="F17" s="4" t="inlineStr">
        <is>
          <t xml:space="preserve"> </t>
        </is>
      </c>
      <c r="G17" s="4" t="inlineStr">
        <is>
          <t xml:space="preserve"> </t>
        </is>
      </c>
      <c r="H17" s="4" t="inlineStr">
        <is>
          <t xml:space="preserve"> </t>
        </is>
      </c>
    </row>
    <row r="18">
      <c r="A18" s="4" t="inlineStr">
        <is>
          <t>Sales and Excise Tax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v>
      </c>
    </row>
    <row r="19">
      <c r="A19" s="4" t="inlineStr">
        <is>
          <t>Balance, beginning of period at Mar. 31, 2022</t>
        </is>
      </c>
      <c r="B19" s="4" t="inlineStr">
        <is>
          <t xml:space="preserve"> </t>
        </is>
      </c>
      <c r="C19" s="5" t="n">
        <v>1.9</v>
      </c>
      <c r="D19" s="5" t="n">
        <v>3969.5</v>
      </c>
      <c r="E19" s="5" t="n">
        <v>-1032.7</v>
      </c>
      <c r="F19" s="5" t="n">
        <v>286.4</v>
      </c>
      <c r="G19" s="5" t="n">
        <v>44.1</v>
      </c>
      <c r="H19" s="5" t="n">
        <v>-1372.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for equity-classified awards</t>
        </is>
      </c>
      <c r="B21" s="4" t="inlineStr">
        <is>
          <t xml:space="preserve"> </t>
        </is>
      </c>
      <c r="C21" s="4" t="inlineStr">
        <is>
          <t xml:space="preserve"> </t>
        </is>
      </c>
      <c r="D21" s="5" t="n">
        <v>3.4</v>
      </c>
      <c r="E21" s="4" t="inlineStr">
        <is>
          <t xml:space="preserve"> </t>
        </is>
      </c>
      <c r="F21" s="4" t="inlineStr">
        <is>
          <t xml:space="preserve"> </t>
        </is>
      </c>
      <c r="G21" s="4" t="inlineStr">
        <is>
          <t xml:space="preserve"> </t>
        </is>
      </c>
      <c r="H21" s="4" t="inlineStr">
        <is>
          <t xml:space="preserve"> </t>
        </is>
      </c>
    </row>
    <row r="22">
      <c r="A22" s="4" t="inlineStr">
        <is>
          <t>Common stock issuances, net of costs</t>
        </is>
      </c>
      <c r="B22" s="4" t="inlineStr">
        <is>
          <t xml:space="preserve"> </t>
        </is>
      </c>
      <c r="C22" s="4" t="inlineStr">
        <is>
          <t xml:space="preserve"> </t>
        </is>
      </c>
      <c r="D22" s="7" t="n">
        <v>0</v>
      </c>
      <c r="E22" s="4" t="inlineStr">
        <is>
          <t xml:space="preserve"> </t>
        </is>
      </c>
      <c r="F22" s="4" t="inlineStr">
        <is>
          <t xml:space="preserve"> </t>
        </is>
      </c>
      <c r="G22" s="4" t="inlineStr">
        <is>
          <t xml:space="preserve"> </t>
        </is>
      </c>
      <c r="H22" s="4" t="inlineStr">
        <is>
          <t xml:space="preserve"> </t>
        </is>
      </c>
    </row>
    <row r="23">
      <c r="A23" s="4" t="inlineStr">
        <is>
          <t>Net income</t>
        </is>
      </c>
      <c r="B23" s="5" t="n">
        <v>410.6</v>
      </c>
      <c r="C23" s="4" t="inlineStr">
        <is>
          <t xml:space="preserve"> </t>
        </is>
      </c>
      <c r="D23" s="4" t="inlineStr">
        <is>
          <t xml:space="preserve"> </t>
        </is>
      </c>
      <c r="E23" s="5" t="n">
        <v>409.5</v>
      </c>
      <c r="F23" s="4" t="inlineStr">
        <is>
          <t xml:space="preserve"> </t>
        </is>
      </c>
      <c r="G23" s="5" t="n">
        <v>1.1</v>
      </c>
      <c r="H23" s="4" t="inlineStr">
        <is>
          <t xml:space="preserve"> </t>
        </is>
      </c>
    </row>
    <row r="24">
      <c r="A24" s="4" t="inlineStr">
        <is>
          <t>Dividends declared ($0.075, $0.000, $0.075, and $0.000 per share, respectively)</t>
        </is>
      </c>
      <c r="B24" s="4" t="inlineStr">
        <is>
          <t xml:space="preserve"> </t>
        </is>
      </c>
      <c r="C24" s="4" t="inlineStr">
        <is>
          <t xml:space="preserve"> </t>
        </is>
      </c>
      <c r="D24" s="4" t="inlineStr">
        <is>
          <t xml:space="preserve"> </t>
        </is>
      </c>
      <c r="E24" s="7" t="n">
        <v>0</v>
      </c>
      <c r="F24" s="4" t="inlineStr">
        <is>
          <t xml:space="preserve"> </t>
        </is>
      </c>
      <c r="G24" s="4" t="inlineStr">
        <is>
          <t xml:space="preserve"> </t>
        </is>
      </c>
      <c r="H24" s="4" t="inlineStr">
        <is>
          <t xml:space="preserve"> </t>
        </is>
      </c>
    </row>
    <row r="25">
      <c r="A25" s="4" t="inlineStr">
        <is>
          <t>Repurchase of employee common stock relinquished for tax with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6</v>
      </c>
    </row>
    <row r="26">
      <c r="A26" s="4" t="inlineStr">
        <is>
          <t>Postretirement plans (net of $0.0 tax provisions in each period)</t>
        </is>
      </c>
      <c r="B26" s="5" t="n">
        <v>-13.5</v>
      </c>
      <c r="C26" s="4" t="inlineStr">
        <is>
          <t xml:space="preserve"> </t>
        </is>
      </c>
      <c r="D26" s="4" t="inlineStr">
        <is>
          <t xml:space="preserve"> </t>
        </is>
      </c>
      <c r="E26" s="4" t="inlineStr">
        <is>
          <t xml:space="preserve"> </t>
        </is>
      </c>
      <c r="F26" s="5" t="n">
        <v>-13.5</v>
      </c>
      <c r="G26" s="4" t="inlineStr">
        <is>
          <t xml:space="preserve"> </t>
        </is>
      </c>
      <c r="H26" s="4" t="inlineStr">
        <is>
          <t xml:space="preserve"> </t>
        </is>
      </c>
    </row>
    <row r="27">
      <c r="A27" s="4" t="inlineStr">
        <is>
          <t>Foreign currency translation adjustment</t>
        </is>
      </c>
      <c r="B27" s="5" t="n">
        <v>-3.4</v>
      </c>
      <c r="C27" s="4" t="inlineStr">
        <is>
          <t xml:space="preserve"> </t>
        </is>
      </c>
      <c r="D27" s="4" t="inlineStr">
        <is>
          <t xml:space="preserve"> </t>
        </is>
      </c>
      <c r="E27" s="4" t="inlineStr">
        <is>
          <t xml:space="preserve"> </t>
        </is>
      </c>
      <c r="F27" s="5" t="n">
        <v>-3.4</v>
      </c>
      <c r="G27" s="4" t="inlineStr">
        <is>
          <t xml:space="preserve"> </t>
        </is>
      </c>
      <c r="H27" s="4" t="inlineStr">
        <is>
          <t xml:space="preserve"> </t>
        </is>
      </c>
    </row>
    <row r="28">
      <c r="A28" s="4" t="inlineStr">
        <is>
          <t>Distributions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7" t="n">
        <v>0</v>
      </c>
      <c r="H28" s="4" t="inlineStr">
        <is>
          <t xml:space="preserve"> </t>
        </is>
      </c>
    </row>
    <row r="29">
      <c r="A29" s="4" t="inlineStr">
        <is>
          <t>Common stock issuances, net of costs</t>
        </is>
      </c>
      <c r="B29" s="4" t="inlineStr">
        <is>
          <t xml:space="preserve"> </t>
        </is>
      </c>
      <c r="C29" s="7"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end of period at Jun. 30, 2022</t>
        </is>
      </c>
      <c r="B30" s="5" t="n">
        <v>2293.4</v>
      </c>
      <c r="C30" s="5" t="n">
        <v>1.9</v>
      </c>
      <c r="D30" s="5" t="n">
        <v>3972.9</v>
      </c>
      <c r="E30" s="5" t="n">
        <v>-623.2</v>
      </c>
      <c r="F30" s="5" t="n">
        <v>269.5</v>
      </c>
      <c r="G30" s="5" t="n">
        <v>45.2</v>
      </c>
      <c r="H30" s="5" t="n">
        <v>-1372.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repurch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v>
      </c>
    </row>
    <row r="33">
      <c r="A33" s="4" t="inlineStr">
        <is>
          <t>Unsettled common stock repurch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v>
      </c>
    </row>
    <row r="34">
      <c r="A34" s="4" t="inlineStr">
        <is>
          <t>Dividend equivalent units on dividends declared</t>
        </is>
      </c>
      <c r="B34" s="4" t="inlineStr">
        <is>
          <t xml:space="preserve"> </t>
        </is>
      </c>
      <c r="C34" s="4" t="inlineStr">
        <is>
          <t xml:space="preserve"> </t>
        </is>
      </c>
      <c r="D34" s="7" t="n">
        <v>0</v>
      </c>
      <c r="E34" s="4" t="inlineStr">
        <is>
          <t xml:space="preserve"> </t>
        </is>
      </c>
      <c r="F34" s="4" t="inlineStr">
        <is>
          <t xml:space="preserve"> </t>
        </is>
      </c>
      <c r="G34" s="4" t="inlineStr">
        <is>
          <t xml:space="preserve"> </t>
        </is>
      </c>
      <c r="H34" s="4" t="inlineStr">
        <is>
          <t xml:space="preserve"> </t>
        </is>
      </c>
    </row>
    <row r="35">
      <c r="A35" s="4" t="inlineStr">
        <is>
          <t>Sales and Excise Tax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v>
      </c>
    </row>
    <row r="36">
      <c r="A36" s="4" t="inlineStr">
        <is>
          <t>Balance, beginning of period at Dec. 31, 2022</t>
        </is>
      </c>
      <c r="B36" s="5" t="n">
        <v>3294.8</v>
      </c>
      <c r="C36" s="5" t="n">
        <v>1.9</v>
      </c>
      <c r="D36" s="5" t="n">
        <v>3975.9</v>
      </c>
      <c r="E36" s="5" t="n">
        <v>383.9</v>
      </c>
      <c r="F36" s="5" t="n">
        <v>242.5</v>
      </c>
      <c r="G36" s="5" t="n">
        <v>63.5</v>
      </c>
      <c r="H36" s="5" t="n">
        <v>-1372.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for equity-classified awards</t>
        </is>
      </c>
      <c r="B38" s="4" t="inlineStr">
        <is>
          <t xml:space="preserve"> </t>
        </is>
      </c>
      <c r="C38" s="4" t="inlineStr">
        <is>
          <t xml:space="preserve"> </t>
        </is>
      </c>
      <c r="D38" s="5" t="n">
        <v>3.4</v>
      </c>
      <c r="E38" s="4" t="inlineStr">
        <is>
          <t xml:space="preserve"> </t>
        </is>
      </c>
      <c r="F38" s="4" t="inlineStr">
        <is>
          <t xml:space="preserve"> </t>
        </is>
      </c>
      <c r="G38" s="4" t="inlineStr">
        <is>
          <t xml:space="preserve"> </t>
        </is>
      </c>
      <c r="H38" s="4" t="inlineStr">
        <is>
          <t xml:space="preserve"> </t>
        </is>
      </c>
    </row>
    <row r="39">
      <c r="A39" s="4" t="inlineStr">
        <is>
          <t>Common stock issuances, net of costs</t>
        </is>
      </c>
      <c r="B39" s="4" t="inlineStr">
        <is>
          <t xml:space="preserve"> </t>
        </is>
      </c>
      <c r="C39" s="4" t="inlineStr">
        <is>
          <t xml:space="preserve"> </t>
        </is>
      </c>
      <c r="D39" s="7" t="n">
        <v>0</v>
      </c>
      <c r="E39" s="4" t="inlineStr">
        <is>
          <t xml:space="preserve"> </t>
        </is>
      </c>
      <c r="F39" s="4" t="inlineStr">
        <is>
          <t xml:space="preserve"> </t>
        </is>
      </c>
      <c r="G39" s="4" t="inlineStr">
        <is>
          <t xml:space="preserve"> </t>
        </is>
      </c>
      <c r="H39" s="4" t="inlineStr">
        <is>
          <t xml:space="preserve"> </t>
        </is>
      </c>
    </row>
    <row r="40">
      <c r="A40" s="4" t="inlineStr">
        <is>
          <t>Net income</t>
        </is>
      </c>
      <c r="B40" s="5" t="n">
        <v>485.6</v>
      </c>
      <c r="C40" s="4" t="inlineStr">
        <is>
          <t xml:space="preserve"> </t>
        </is>
      </c>
      <c r="D40" s="4" t="inlineStr">
        <is>
          <t xml:space="preserve"> </t>
        </is>
      </c>
      <c r="E40" s="5" t="n">
        <v>447.7</v>
      </c>
      <c r="F40" s="4" t="inlineStr">
        <is>
          <t xml:space="preserve"> </t>
        </is>
      </c>
      <c r="G40" s="5" t="n">
        <v>37.9</v>
      </c>
      <c r="H40" s="4" t="inlineStr">
        <is>
          <t xml:space="preserve"> </t>
        </is>
      </c>
    </row>
    <row r="41">
      <c r="A41" s="4" t="inlineStr">
        <is>
          <t>Dividends declared ($0.075, $0.000, $0.075, and $0.000 per share, respectively)</t>
        </is>
      </c>
      <c r="B41" s="4" t="inlineStr">
        <is>
          <t xml:space="preserve"> </t>
        </is>
      </c>
      <c r="C41" s="4" t="inlineStr">
        <is>
          <t xml:space="preserve"> </t>
        </is>
      </c>
      <c r="D41" s="4" t="inlineStr">
        <is>
          <t xml:space="preserve"> </t>
        </is>
      </c>
      <c r="E41" s="5" t="n">
        <v>-10.9</v>
      </c>
      <c r="F41" s="4" t="inlineStr">
        <is>
          <t xml:space="preserve"> </t>
        </is>
      </c>
      <c r="G41" s="4" t="inlineStr">
        <is>
          <t xml:space="preserve"> </t>
        </is>
      </c>
      <c r="H41" s="4" t="inlineStr">
        <is>
          <t xml:space="preserve"> </t>
        </is>
      </c>
    </row>
    <row r="42">
      <c r="A42" s="4" t="inlineStr">
        <is>
          <t>Repurchase of employee common stock relinquished for tax withholding</t>
        </is>
      </c>
      <c r="B42" s="5" t="n">
        <v>-13.7</v>
      </c>
      <c r="C42" s="4" t="inlineStr">
        <is>
          <t xml:space="preserve"> </t>
        </is>
      </c>
      <c r="D42" s="4" t="inlineStr">
        <is>
          <t xml:space="preserve"> </t>
        </is>
      </c>
      <c r="E42" s="4" t="inlineStr">
        <is>
          <t xml:space="preserve"> </t>
        </is>
      </c>
      <c r="F42" s="4" t="inlineStr">
        <is>
          <t xml:space="preserve"> </t>
        </is>
      </c>
      <c r="G42" s="4" t="inlineStr">
        <is>
          <t xml:space="preserve"> </t>
        </is>
      </c>
      <c r="H42" s="5" t="n">
        <v>-13.7</v>
      </c>
    </row>
    <row r="43">
      <c r="A43" s="4" t="inlineStr">
        <is>
          <t>Postretirement plans (net of $0.0 tax provisions in each period)</t>
        </is>
      </c>
      <c r="B43" s="5" t="n">
        <v>-26.8</v>
      </c>
      <c r="C43" s="4" t="inlineStr">
        <is>
          <t xml:space="preserve"> </t>
        </is>
      </c>
      <c r="D43" s="4" t="inlineStr">
        <is>
          <t xml:space="preserve"> </t>
        </is>
      </c>
      <c r="E43" s="4" t="inlineStr">
        <is>
          <t xml:space="preserve"> </t>
        </is>
      </c>
      <c r="F43" s="5" t="n">
        <v>-26.8</v>
      </c>
      <c r="G43" s="4" t="inlineStr">
        <is>
          <t xml:space="preserve"> </t>
        </is>
      </c>
      <c r="H43" s="4" t="inlineStr">
        <is>
          <t xml:space="preserve"> </t>
        </is>
      </c>
    </row>
    <row r="44">
      <c r="A44" s="4" t="inlineStr">
        <is>
          <t>Foreign currency translation adjustment</t>
        </is>
      </c>
      <c r="B44" s="5" t="n">
        <v>-0.6</v>
      </c>
      <c r="C44" s="4" t="inlineStr">
        <is>
          <t xml:space="preserve"> </t>
        </is>
      </c>
      <c r="D44" s="4" t="inlineStr">
        <is>
          <t xml:space="preserve"> </t>
        </is>
      </c>
      <c r="E44" s="4" t="inlineStr">
        <is>
          <t xml:space="preserve"> </t>
        </is>
      </c>
      <c r="F44" s="5" t="n">
        <v>-0.6</v>
      </c>
      <c r="G44" s="4" t="inlineStr">
        <is>
          <t xml:space="preserve"> </t>
        </is>
      </c>
      <c r="H44" s="4" t="inlineStr">
        <is>
          <t xml:space="preserve"> </t>
        </is>
      </c>
    </row>
    <row r="45">
      <c r="A45" s="4" t="inlineStr">
        <is>
          <t>Distributions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5" t="n">
        <v>-22.8</v>
      </c>
      <c r="H45" s="4" t="inlineStr">
        <is>
          <t xml:space="preserve"> </t>
        </is>
      </c>
    </row>
    <row r="46">
      <c r="A46" s="4" t="inlineStr">
        <is>
          <t>Common stock issuances, net of costs</t>
        </is>
      </c>
      <c r="B46" s="4" t="inlineStr">
        <is>
          <t xml:space="preserve"> </t>
        </is>
      </c>
      <c r="C46" s="7"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end of period at Jun. 30, 2023</t>
        </is>
      </c>
      <c r="B47" s="5" t="n">
        <v>3523.3</v>
      </c>
      <c r="C47" s="5" t="n">
        <v>1.9</v>
      </c>
      <c r="D47" s="5" t="n">
        <v>3979.4</v>
      </c>
      <c r="E47" s="5" t="n">
        <v>820.7</v>
      </c>
      <c r="F47" s="5" t="n">
        <v>215.1</v>
      </c>
      <c r="G47" s="5" t="n">
        <v>78.59999999999999</v>
      </c>
      <c r="H47" s="5" t="n">
        <v>-1572.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repurchases</t>
        </is>
      </c>
      <c r="B49" s="7" t="n">
        <v>173</v>
      </c>
      <c r="C49" s="4" t="inlineStr">
        <is>
          <t xml:space="preserve"> </t>
        </is>
      </c>
      <c r="D49" s="4" t="inlineStr">
        <is>
          <t xml:space="preserve"> </t>
        </is>
      </c>
      <c r="E49" s="4" t="inlineStr">
        <is>
          <t xml:space="preserve"> </t>
        </is>
      </c>
      <c r="F49" s="4" t="inlineStr">
        <is>
          <t xml:space="preserve"> </t>
        </is>
      </c>
      <c r="G49" s="4" t="inlineStr">
        <is>
          <t xml:space="preserve"> </t>
        </is>
      </c>
      <c r="H49" s="7" t="n">
        <v>-173</v>
      </c>
    </row>
    <row r="50">
      <c r="A50" s="4" t="inlineStr">
        <is>
          <t>Unsettled common stock repurch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2</v>
      </c>
    </row>
    <row r="51">
      <c r="A51" s="4" t="inlineStr">
        <is>
          <t>Dividend equivalent units on dividends declared</t>
        </is>
      </c>
      <c r="B51" s="4" t="inlineStr">
        <is>
          <t xml:space="preserve"> </t>
        </is>
      </c>
      <c r="C51" s="4" t="inlineStr">
        <is>
          <t xml:space="preserve"> </t>
        </is>
      </c>
      <c r="D51" s="5" t="n">
        <v>0.1</v>
      </c>
      <c r="E51" s="4" t="inlineStr">
        <is>
          <t xml:space="preserve"> </t>
        </is>
      </c>
      <c r="F51" s="4" t="inlineStr">
        <is>
          <t xml:space="preserve"> </t>
        </is>
      </c>
      <c r="G51" s="4" t="inlineStr">
        <is>
          <t xml:space="preserve"> </t>
        </is>
      </c>
      <c r="H51" s="4" t="inlineStr">
        <is>
          <t xml:space="preserve"> </t>
        </is>
      </c>
    </row>
    <row r="52">
      <c r="A52" s="4" t="inlineStr">
        <is>
          <t>Sales and Excise Tax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v>
      </c>
    </row>
    <row r="53">
      <c r="A53" s="4" t="inlineStr">
        <is>
          <t>Balance, beginning of period at Mar. 31, 2023</t>
        </is>
      </c>
      <c r="B53" s="4" t="inlineStr">
        <is>
          <t xml:space="preserve"> </t>
        </is>
      </c>
      <c r="C53" s="5" t="n">
        <v>1.9</v>
      </c>
      <c r="D53" s="5" t="n">
        <v>3977.6</v>
      </c>
      <c r="E53" s="5" t="n">
        <v>652.4</v>
      </c>
      <c r="F53" s="5" t="n">
        <v>228.9</v>
      </c>
      <c r="G53" s="7" t="n">
        <v>55</v>
      </c>
      <c r="H53" s="5" t="n">
        <v>-1386.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for equity-classified awards</t>
        </is>
      </c>
      <c r="B55" s="4" t="inlineStr">
        <is>
          <t xml:space="preserve"> </t>
        </is>
      </c>
      <c r="C55" s="4" t="inlineStr">
        <is>
          <t xml:space="preserve"> </t>
        </is>
      </c>
      <c r="D55" s="5" t="n">
        <v>1.7</v>
      </c>
      <c r="E55" s="4" t="inlineStr">
        <is>
          <t xml:space="preserve"> </t>
        </is>
      </c>
      <c r="F55" s="4" t="inlineStr">
        <is>
          <t xml:space="preserve"> </t>
        </is>
      </c>
      <c r="G55" s="4" t="inlineStr">
        <is>
          <t xml:space="preserve"> </t>
        </is>
      </c>
      <c r="H55" s="4" t="inlineStr">
        <is>
          <t xml:space="preserve"> </t>
        </is>
      </c>
    </row>
    <row r="56">
      <c r="A56" s="4" t="inlineStr">
        <is>
          <t>Common stock issuances, net of costs</t>
        </is>
      </c>
      <c r="B56" s="4" t="inlineStr">
        <is>
          <t xml:space="preserve"> </t>
        </is>
      </c>
      <c r="C56" s="4" t="inlineStr">
        <is>
          <t xml:space="preserve"> </t>
        </is>
      </c>
      <c r="D56" s="7" t="n">
        <v>0</v>
      </c>
      <c r="E56" s="4" t="inlineStr">
        <is>
          <t xml:space="preserve"> </t>
        </is>
      </c>
      <c r="F56" s="4" t="inlineStr">
        <is>
          <t xml:space="preserve"> </t>
        </is>
      </c>
      <c r="G56" s="4" t="inlineStr">
        <is>
          <t xml:space="preserve"> </t>
        </is>
      </c>
      <c r="H56" s="4" t="inlineStr">
        <is>
          <t xml:space="preserve"> </t>
        </is>
      </c>
    </row>
    <row r="57">
      <c r="A57" s="4" t="inlineStr">
        <is>
          <t>Net income</t>
        </is>
      </c>
      <c r="B57" s="5" t="n">
        <v>202.8</v>
      </c>
      <c r="C57" s="4" t="inlineStr">
        <is>
          <t xml:space="preserve"> </t>
        </is>
      </c>
      <c r="D57" s="4" t="inlineStr">
        <is>
          <t xml:space="preserve"> </t>
        </is>
      </c>
      <c r="E57" s="5" t="n">
        <v>179.2</v>
      </c>
      <c r="F57" s="4" t="inlineStr">
        <is>
          <t xml:space="preserve"> </t>
        </is>
      </c>
      <c r="G57" s="5" t="n">
        <v>23.6</v>
      </c>
      <c r="H57" s="4" t="inlineStr">
        <is>
          <t xml:space="preserve"> </t>
        </is>
      </c>
    </row>
    <row r="58">
      <c r="A58" s="4" t="inlineStr">
        <is>
          <t>Dividends declared ($0.075, $0.000, $0.075, and $0.000 per share, respectively)</t>
        </is>
      </c>
      <c r="B58" s="4" t="inlineStr">
        <is>
          <t xml:space="preserve"> </t>
        </is>
      </c>
      <c r="C58" s="4" t="inlineStr">
        <is>
          <t xml:space="preserve"> </t>
        </is>
      </c>
      <c r="D58" s="4" t="inlineStr">
        <is>
          <t xml:space="preserve"> </t>
        </is>
      </c>
      <c r="E58" s="5" t="n">
        <v>-10.9</v>
      </c>
      <c r="F58" s="4" t="inlineStr">
        <is>
          <t xml:space="preserve"> </t>
        </is>
      </c>
      <c r="G58" s="4" t="inlineStr">
        <is>
          <t xml:space="preserve"> </t>
        </is>
      </c>
      <c r="H58" s="4" t="inlineStr">
        <is>
          <t xml:space="preserve"> </t>
        </is>
      </c>
    </row>
    <row r="59">
      <c r="A59" s="4" t="inlineStr">
        <is>
          <t>Repurchase of employee common stock relinquished for tax withhol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5</v>
      </c>
    </row>
    <row r="60">
      <c r="A60" s="4" t="inlineStr">
        <is>
          <t>Postretirement plans (net of $0.0 tax provisions in each period)</t>
        </is>
      </c>
      <c r="B60" s="5" t="n">
        <v>-13.4</v>
      </c>
      <c r="C60" s="4" t="inlineStr">
        <is>
          <t xml:space="preserve"> </t>
        </is>
      </c>
      <c r="D60" s="4" t="inlineStr">
        <is>
          <t xml:space="preserve"> </t>
        </is>
      </c>
      <c r="E60" s="4" t="inlineStr">
        <is>
          <t xml:space="preserve"> </t>
        </is>
      </c>
      <c r="F60" s="5" t="n">
        <v>-13.4</v>
      </c>
      <c r="G60" s="4" t="inlineStr">
        <is>
          <t xml:space="preserve"> </t>
        </is>
      </c>
      <c r="H60" s="4" t="inlineStr">
        <is>
          <t xml:space="preserve"> </t>
        </is>
      </c>
    </row>
    <row r="61">
      <c r="A61" s="4" t="inlineStr">
        <is>
          <t>Foreign currency translation adjustment</t>
        </is>
      </c>
      <c r="B61" s="5" t="n">
        <v>-0.4</v>
      </c>
      <c r="C61" s="4" t="inlineStr">
        <is>
          <t xml:space="preserve"> </t>
        </is>
      </c>
      <c r="D61" s="4" t="inlineStr">
        <is>
          <t xml:space="preserve"> </t>
        </is>
      </c>
      <c r="E61" s="4" t="inlineStr">
        <is>
          <t xml:space="preserve"> </t>
        </is>
      </c>
      <c r="F61" s="5" t="n">
        <v>-0.4</v>
      </c>
      <c r="G61" s="4" t="inlineStr">
        <is>
          <t xml:space="preserve"> </t>
        </is>
      </c>
      <c r="H61" s="4" t="inlineStr">
        <is>
          <t xml:space="preserve"> </t>
        </is>
      </c>
    </row>
    <row r="62">
      <c r="A62" s="4" t="inlineStr">
        <is>
          <t>Distributions to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7" t="n">
        <v>0</v>
      </c>
      <c r="H62" s="4" t="inlineStr">
        <is>
          <t xml:space="preserve"> </t>
        </is>
      </c>
    </row>
    <row r="63">
      <c r="A63" s="4" t="inlineStr">
        <is>
          <t>Common stock issuances, net of costs</t>
        </is>
      </c>
      <c r="B63" s="4" t="inlineStr">
        <is>
          <t xml:space="preserve"> </t>
        </is>
      </c>
      <c r="C63" s="7"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end of period at Jun. 30, 2023</t>
        </is>
      </c>
      <c r="B64" s="6" t="n">
        <v>3523.3</v>
      </c>
      <c r="C64" s="6" t="n">
        <v>1.9</v>
      </c>
      <c r="D64" s="5" t="n">
        <v>3979.4</v>
      </c>
      <c r="E64" s="6" t="n">
        <v>820.7</v>
      </c>
      <c r="F64" s="6" t="n">
        <v>215.1</v>
      </c>
      <c r="G64" s="6" t="n">
        <v>78.59999999999999</v>
      </c>
      <c r="H64" s="5" t="n">
        <v>-1572.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repurch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173</v>
      </c>
    </row>
    <row r="67">
      <c r="A67" s="4" t="inlineStr">
        <is>
          <t>Unsettled common stock repurcha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1.2</v>
      </c>
    </row>
    <row r="68">
      <c r="A68" s="4" t="inlineStr">
        <is>
          <t>Dividend equivalent units on dividends declared</t>
        </is>
      </c>
      <c r="B68" s="4" t="inlineStr">
        <is>
          <t xml:space="preserve"> </t>
        </is>
      </c>
      <c r="C68" s="4" t="inlineStr">
        <is>
          <t xml:space="preserve"> </t>
        </is>
      </c>
      <c r="D68" s="6" t="n">
        <v>0.1</v>
      </c>
      <c r="E68" s="4" t="inlineStr">
        <is>
          <t xml:space="preserve"> </t>
        </is>
      </c>
      <c r="F68" s="4" t="inlineStr">
        <is>
          <t xml:space="preserve"> </t>
        </is>
      </c>
      <c r="G68" s="4" t="inlineStr">
        <is>
          <t xml:space="preserve"> </t>
        </is>
      </c>
      <c r="H68" s="4" t="inlineStr">
        <is>
          <t xml:space="preserve"> </t>
        </is>
      </c>
    </row>
    <row r="69">
      <c r="A69" s="4" t="inlineStr">
        <is>
          <t>Sales and Excise Tax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Comprehensive (Income) Loss, Defined Benefit Plan, after Reclassification Adjustment, Tax</t>
        </is>
      </c>
      <c r="B3" s="8" t="n">
        <v>0</v>
      </c>
      <c r="C3" s="8" t="n">
        <v>0</v>
      </c>
      <c r="D3" s="8" t="n">
        <v>0</v>
      </c>
      <c r="E3" s="8" t="n">
        <v>0</v>
      </c>
    </row>
    <row r="4">
      <c r="A4" s="4" t="inlineStr">
        <is>
          <t>Retained earnings (Accumulated deficit)</t>
        </is>
      </c>
      <c r="B4" s="4" t="inlineStr">
        <is>
          <t xml:space="preserve"> </t>
        </is>
      </c>
      <c r="C4" s="4" t="inlineStr">
        <is>
          <t xml:space="preserve"> </t>
        </is>
      </c>
      <c r="D4" s="4" t="inlineStr">
        <is>
          <t xml:space="preserve"> </t>
        </is>
      </c>
      <c r="E4" s="4" t="inlineStr">
        <is>
          <t xml:space="preserve"> </t>
        </is>
      </c>
    </row>
    <row r="5">
      <c r="A5" s="4" t="inlineStr">
        <is>
          <t>Dividends declared per share</t>
        </is>
      </c>
      <c r="B5" s="11" t="n">
        <v>0.075</v>
      </c>
      <c r="C5" s="8" t="n">
        <v>0</v>
      </c>
      <c r="D5" s="11" t="n">
        <v>0.075</v>
      </c>
      <c r="E5" s="8" t="n">
        <v>0</v>
      </c>
    </row>
    <row r="6">
      <c r="A6" s="4" t="inlineStr">
        <is>
          <t>Accumulated other comprehensive income</t>
        </is>
      </c>
      <c r="B6" s="4" t="inlineStr">
        <is>
          <t xml:space="preserve"> </t>
        </is>
      </c>
      <c r="C6" s="4" t="inlineStr">
        <is>
          <t xml:space="preserve"> </t>
        </is>
      </c>
      <c r="D6" s="4" t="inlineStr">
        <is>
          <t xml:space="preserve"> </t>
        </is>
      </c>
      <c r="E6" s="4" t="inlineStr">
        <is>
          <t xml:space="preserve"> </t>
        </is>
      </c>
    </row>
    <row r="7">
      <c r="A7" s="4" t="inlineStr">
        <is>
          <t>Other Comprehensive (Income) Loss, Defined Benefit Plan, after Reclassification Adjustment, Tax</t>
        </is>
      </c>
      <c r="B7" s="8" t="n">
        <v>0</v>
      </c>
      <c r="C7" s="8" t="n">
        <v>0</v>
      </c>
      <c r="D7" s="8" t="n">
        <v>0</v>
      </c>
      <c r="E7" s="8"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2:30Z</dcterms:created>
  <dcterms:modified xmlns:dcterms="http://purl.org/dc/terms/" xmlns:xsi="http://www.w3.org/2001/XMLSchema-instance" xsi:type="dcterms:W3CDTF">2023-08-03T20:32:30Z</dcterms:modified>
</cp:coreProperties>
</file>